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Leasing" sheetId="10" state="visible" r:id="rId10"/>
    <sheet xmlns:r="http://schemas.openxmlformats.org/officeDocument/2006/relationships" name="Segment Information and Concent" sheetId="11" state="visible" r:id="rId11"/>
    <sheet xmlns:r="http://schemas.openxmlformats.org/officeDocument/2006/relationships" name="Goodwill and Long-Lived Assets" sheetId="12" state="visible" r:id="rId12"/>
    <sheet xmlns:r="http://schemas.openxmlformats.org/officeDocument/2006/relationships" name="Debt Obligations" sheetId="13" state="visible" r:id="rId13"/>
    <sheet xmlns:r="http://schemas.openxmlformats.org/officeDocument/2006/relationships" name="Income Taxes" sheetId="14" state="visible" r:id="rId14"/>
    <sheet xmlns:r="http://schemas.openxmlformats.org/officeDocument/2006/relationships" name="Stock Compensation Plan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eries A Convertible Preferred " sheetId="18" state="visible" r:id="rId18"/>
    <sheet xmlns:r="http://schemas.openxmlformats.org/officeDocument/2006/relationships" name="Earnings Per Share" sheetId="19" state="visible" r:id="rId19"/>
    <sheet xmlns:r="http://schemas.openxmlformats.org/officeDocument/2006/relationships" name="Derivatives and Hedging Instrum" sheetId="20" state="visible" r:id="rId20"/>
    <sheet xmlns:r="http://schemas.openxmlformats.org/officeDocument/2006/relationships" name="Fair Value of Assets and Liabil" sheetId="21" state="visible" r:id="rId21"/>
    <sheet xmlns:r="http://schemas.openxmlformats.org/officeDocument/2006/relationships" name="Accumulated Other Comprehensive" sheetId="22" state="visible" r:id="rId22"/>
    <sheet xmlns:r="http://schemas.openxmlformats.org/officeDocument/2006/relationships" name="Restructuring Plan" sheetId="23" state="visible" r:id="rId23"/>
    <sheet xmlns:r="http://schemas.openxmlformats.org/officeDocument/2006/relationships" name="Supplemental Financial Informat" sheetId="24" state="visible" r:id="rId24"/>
    <sheet xmlns:r="http://schemas.openxmlformats.org/officeDocument/2006/relationships" name="Condensed Consolidating Supplem"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Leasing (Tables)" sheetId="28" state="visible" r:id="rId28"/>
    <sheet xmlns:r="http://schemas.openxmlformats.org/officeDocument/2006/relationships" name="Segment Information and Conce_2" sheetId="29" state="visible" r:id="rId29"/>
    <sheet xmlns:r="http://schemas.openxmlformats.org/officeDocument/2006/relationships" name="Goodwill and Long-Lived Assets " sheetId="30" state="visible" r:id="rId30"/>
    <sheet xmlns:r="http://schemas.openxmlformats.org/officeDocument/2006/relationships" name="Debt Obligations (Tables)" sheetId="31" state="visible" r:id="rId31"/>
    <sheet xmlns:r="http://schemas.openxmlformats.org/officeDocument/2006/relationships" name="Stock Compensation Plans (Table" sheetId="32" state="visible" r:id="rId32"/>
    <sheet xmlns:r="http://schemas.openxmlformats.org/officeDocument/2006/relationships" name="Employee Benefit Plans (Tables)" sheetId="33" state="visible" r:id="rId33"/>
    <sheet xmlns:r="http://schemas.openxmlformats.org/officeDocument/2006/relationships" name="Commitments and Contingencies (" sheetId="34" state="visible" r:id="rId34"/>
    <sheet xmlns:r="http://schemas.openxmlformats.org/officeDocument/2006/relationships" name="Earnings Per Share (Tables)" sheetId="35" state="visible" r:id="rId35"/>
    <sheet xmlns:r="http://schemas.openxmlformats.org/officeDocument/2006/relationships" name="Derivatives and Hedging Instr_2" sheetId="36" state="visible" r:id="rId36"/>
    <sheet xmlns:r="http://schemas.openxmlformats.org/officeDocument/2006/relationships" name="Fair Value of Assets and Liab_2" sheetId="37" state="visible" r:id="rId37"/>
    <sheet xmlns:r="http://schemas.openxmlformats.org/officeDocument/2006/relationships" name="Accumulated Other Comprehensi_2" sheetId="38" state="visible" r:id="rId38"/>
    <sheet xmlns:r="http://schemas.openxmlformats.org/officeDocument/2006/relationships" name="Restructuring Plan (Tables)" sheetId="39" state="visible" r:id="rId39"/>
    <sheet xmlns:r="http://schemas.openxmlformats.org/officeDocument/2006/relationships" name="Supplemental Financial Inform_2" sheetId="40" state="visible" r:id="rId40"/>
    <sheet xmlns:r="http://schemas.openxmlformats.org/officeDocument/2006/relationships" name="Condensed Consolidating Suppl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Leasing - Lease Balances (Detai" sheetId="44" state="visible" r:id="rId44"/>
    <sheet xmlns:r="http://schemas.openxmlformats.org/officeDocument/2006/relationships" name="Leasing - Lease Costs (Details)" sheetId="45" state="visible" r:id="rId45"/>
    <sheet xmlns:r="http://schemas.openxmlformats.org/officeDocument/2006/relationships" name="Leasing - Supplemental Cash Flo" sheetId="46" state="visible" r:id="rId46"/>
    <sheet xmlns:r="http://schemas.openxmlformats.org/officeDocument/2006/relationships" name="Leasing - Present Value of Leas" sheetId="47" state="visible" r:id="rId47"/>
    <sheet xmlns:r="http://schemas.openxmlformats.org/officeDocument/2006/relationships" name="Leasing - Narrative (Details)" sheetId="48" state="visible" r:id="rId48"/>
    <sheet xmlns:r="http://schemas.openxmlformats.org/officeDocument/2006/relationships" name="Leasing - Weighted Average Rema" sheetId="49" state="visible" r:id="rId49"/>
    <sheet xmlns:r="http://schemas.openxmlformats.org/officeDocument/2006/relationships" name="Segment Information and Conce_3" sheetId="50" state="visible" r:id="rId50"/>
    <sheet xmlns:r="http://schemas.openxmlformats.org/officeDocument/2006/relationships" name="Segment Information and Conce_4" sheetId="51" state="visible" r:id="rId51"/>
    <sheet xmlns:r="http://schemas.openxmlformats.org/officeDocument/2006/relationships" name="Segment Information and Conce_5" sheetId="52" state="visible" r:id="rId52"/>
    <sheet xmlns:r="http://schemas.openxmlformats.org/officeDocument/2006/relationships" name="Goodwill and Long-Lived Asset_2" sheetId="53" state="visible" r:id="rId53"/>
    <sheet xmlns:r="http://schemas.openxmlformats.org/officeDocument/2006/relationships" name="Goodwill and Long-Lived Asset_3" sheetId="54" state="visible" r:id="rId54"/>
    <sheet xmlns:r="http://schemas.openxmlformats.org/officeDocument/2006/relationships" name="Goodwill and Long-Lived Asset_4" sheetId="55" state="visible" r:id="rId55"/>
    <sheet xmlns:r="http://schemas.openxmlformats.org/officeDocument/2006/relationships" name="Debt Obligations - Short-term B" sheetId="56" state="visible" r:id="rId56"/>
    <sheet xmlns:r="http://schemas.openxmlformats.org/officeDocument/2006/relationships" name="Debt Obligations - Senior Secur" sheetId="57" state="visible" r:id="rId57"/>
    <sheet xmlns:r="http://schemas.openxmlformats.org/officeDocument/2006/relationships" name="Debt Obligations - Senior Unsec" sheetId="58" state="visible" r:id="rId58"/>
    <sheet xmlns:r="http://schemas.openxmlformats.org/officeDocument/2006/relationships" name="Debt Obligations - Trade Receiv" sheetId="59" state="visible" r:id="rId59"/>
    <sheet xmlns:r="http://schemas.openxmlformats.org/officeDocument/2006/relationships" name="Debt Obligations - Fair Value o" sheetId="60" state="visible" r:id="rId60"/>
    <sheet xmlns:r="http://schemas.openxmlformats.org/officeDocument/2006/relationships" name="Income Taxes (Details)" sheetId="61" state="visible" r:id="rId61"/>
    <sheet xmlns:r="http://schemas.openxmlformats.org/officeDocument/2006/relationships" name="Stock Compensation Plans - Stoc" sheetId="62" state="visible" r:id="rId62"/>
    <sheet xmlns:r="http://schemas.openxmlformats.org/officeDocument/2006/relationships" name="Stock Compensation Plans - Narr" sheetId="63" state="visible" r:id="rId63"/>
    <sheet xmlns:r="http://schemas.openxmlformats.org/officeDocument/2006/relationships" name="Stock Compensation Plans - Valu" sheetId="64" state="visible" r:id="rId64"/>
    <sheet xmlns:r="http://schemas.openxmlformats.org/officeDocument/2006/relationships" name="Employee Benefit Plans - Pensio" sheetId="65" state="visible" r:id="rId65"/>
    <sheet xmlns:r="http://schemas.openxmlformats.org/officeDocument/2006/relationships" name="Employee Benefit Plans - Postre" sheetId="66" state="visible" r:id="rId66"/>
    <sheet xmlns:r="http://schemas.openxmlformats.org/officeDocument/2006/relationships" name="Employee Benefit Plans - Postem" sheetId="67" state="visible" r:id="rId67"/>
    <sheet xmlns:r="http://schemas.openxmlformats.org/officeDocument/2006/relationships" name="Employee Benefit Plans - Narrat"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eries A Convertible Preferre_2" sheetId="71" state="visible" r:id="rId71"/>
    <sheet xmlns:r="http://schemas.openxmlformats.org/officeDocument/2006/relationships" name="Earnings Per Share - Basic Earn" sheetId="72" state="visible" r:id="rId72"/>
    <sheet xmlns:r="http://schemas.openxmlformats.org/officeDocument/2006/relationships" name="Earnings Per Share - Diluted Ea" sheetId="73" state="visible" r:id="rId73"/>
    <sheet xmlns:r="http://schemas.openxmlformats.org/officeDocument/2006/relationships" name="Derivatives and Hedging Instr_3" sheetId="74" state="visible" r:id="rId74"/>
    <sheet xmlns:r="http://schemas.openxmlformats.org/officeDocument/2006/relationships" name="Derivatives and Hedging Instr_4" sheetId="75" state="visible" r:id="rId75"/>
    <sheet xmlns:r="http://schemas.openxmlformats.org/officeDocument/2006/relationships" name="Derivatives and Hedging Instr_5" sheetId="76" state="visible" r:id="rId76"/>
    <sheet xmlns:r="http://schemas.openxmlformats.org/officeDocument/2006/relationships" name="Derivatives and Hedging Instr_6" sheetId="77" state="visible" r:id="rId77"/>
    <sheet xmlns:r="http://schemas.openxmlformats.org/officeDocument/2006/relationships" name="Fair Value of Assets and Liab_3"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Restructuring Plan - Narrative " sheetId="81" state="visible" r:id="rId81"/>
    <sheet xmlns:r="http://schemas.openxmlformats.org/officeDocument/2006/relationships" name="Restructuring Plan - Employee S" sheetId="82" state="visible" r:id="rId82"/>
    <sheet xmlns:r="http://schemas.openxmlformats.org/officeDocument/2006/relationships" name="Supplemental Financial Inform_3" sheetId="83" state="visible" r:id="rId83"/>
    <sheet xmlns:r="http://schemas.openxmlformats.org/officeDocument/2006/relationships" name="Supplemental Financial Inform_4" sheetId="84" state="visible" r:id="rId84"/>
    <sheet xmlns:r="http://schemas.openxmlformats.org/officeDocument/2006/relationships" name="Condensed Consolidating Suppl_3" sheetId="85" state="visible" r:id="rId85"/>
    <sheet xmlns:r="http://schemas.openxmlformats.org/officeDocument/2006/relationships" name="Condensed Consolidating Suppl_4" sheetId="86" state="visible" r:id="rId86"/>
    <sheet xmlns:r="http://schemas.openxmlformats.org/officeDocument/2006/relationships" name="Condensed Consolidating Suppl_5" sheetId="87" state="visible" r:id="rId87"/>
    <sheet xmlns:r="http://schemas.openxmlformats.org/officeDocument/2006/relationships" name="Condensed Consolidating Suppl_6" sheetId="88" state="visible" r:id="rId88"/>
  </sheets>
  <definedNames/>
  <calcPr calcId="124519" fullCalcOnLoad="1"/>
</workbook>
</file>

<file path=xl/sharedStrings.xml><?xml version="1.0" encoding="utf-8"?>
<sst xmlns="http://schemas.openxmlformats.org/spreadsheetml/2006/main" uniqueCount="847">
  <si>
    <t>Document and Entity Information - shares shares in Millions</t>
  </si>
  <si>
    <t>3 Months Ended</t>
  </si>
  <si>
    <t>Mar. 31, 2019</t>
  </si>
  <si>
    <t>Apr. 23, 2019</t>
  </si>
  <si>
    <t>Document and Entity Information</t>
  </si>
  <si>
    <t>Entity Registrant Name</t>
  </si>
  <si>
    <t>NCR CORP</t>
  </si>
  <si>
    <t>Entity Central Index Key</t>
  </si>
  <si>
    <t>0000070866</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Statements of Operations (Unaudited) - USD ($) shares in Millions, $ in Millions</t>
  </si>
  <si>
    <t>Mar. 31, 2018</t>
  </si>
  <si>
    <t>Total revenue</t>
  </si>
  <si>
    <t>Selling, general and administrative expenses</t>
  </si>
  <si>
    <t>Research and development expenses</t>
  </si>
  <si>
    <t>Total operating expenses</t>
  </si>
  <si>
    <t>Income from operations</t>
  </si>
  <si>
    <t>Interest expense</t>
  </si>
  <si>
    <t>Other expense, net</t>
  </si>
  <si>
    <t>Income from continuing operations before income taxes</t>
  </si>
  <si>
    <t>Income tax expense</t>
  </si>
  <si>
    <t>Income from continuing operations</t>
  </si>
  <si>
    <t>Loss from discontinued operations, net of tax</t>
  </si>
  <si>
    <t>Net income</t>
  </si>
  <si>
    <t>Net income attributable to noncontrolling interests</t>
  </si>
  <si>
    <t>Net income attributable to NCR</t>
  </si>
  <si>
    <t>Amounts attributable to NCR common stockholders:</t>
  </si>
  <si>
    <t>Dividends on convertible preferred stock</t>
  </si>
  <si>
    <t>Income from continuing operations attributable to NCR common stockholders</t>
  </si>
  <si>
    <t>Net income attributable to NCR common stockholders</t>
  </si>
  <si>
    <t>Income per common share from continuing operations</t>
  </si>
  <si>
    <t>Basic (in dollars per share)</t>
  </si>
  <si>
    <t>Diluted (in dollars per share)</t>
  </si>
  <si>
    <t>Net income per common share</t>
  </si>
  <si>
    <t>Weighted average common shares outstanding</t>
  </si>
  <si>
    <t>Basic (in shares)</t>
  </si>
  <si>
    <t>Diluted (in shares)</t>
  </si>
  <si>
    <t>Product</t>
  </si>
  <si>
    <t>Cost of revenue</t>
  </si>
  <si>
    <t>Services</t>
  </si>
  <si>
    <t>Condensed Consolidated Statements of Comprehensive Income (Unaudited) - USD ($) $ in Millions</t>
  </si>
  <si>
    <t>Statement of Comprehensive Income [Abstract]</t>
  </si>
  <si>
    <t>Currency translation adjustments</t>
  </si>
  <si>
    <t>Currency translation gains</t>
  </si>
  <si>
    <t>Derivatives</t>
  </si>
  <si>
    <t>Unrealized gains (losses) on derivatives</t>
  </si>
  <si>
    <t>Losses (gains) on derivatives recognized during the period</t>
  </si>
  <si>
    <t>Less income tax (benefit) provision</t>
  </si>
  <si>
    <t>Employee benefit plans</t>
  </si>
  <si>
    <t>Amortization of prior service benefit</t>
  </si>
  <si>
    <t>Amortization of actuarial (loss) benefit</t>
  </si>
  <si>
    <t>Less income tax benefit</t>
  </si>
  <si>
    <t>Other comprehensive income</t>
  </si>
  <si>
    <t>Total comprehensive income</t>
  </si>
  <si>
    <t>Less comprehensive income attributable to noncontrolling interests:</t>
  </si>
  <si>
    <t>Amounts attributable to noncontrolling interests</t>
  </si>
  <si>
    <t>Comprehensive income attributable to NCR</t>
  </si>
  <si>
    <t>Condensed Consolidated Balance Sheets (Unaudited) - USD ($) $ in Millions</t>
  </si>
  <si>
    <t>Dec. 31, 2018</t>
  </si>
  <si>
    <t>Current assets</t>
  </si>
  <si>
    <t>Cash and cash equivalents</t>
  </si>
  <si>
    <t>Accounts receivable, net</t>
  </si>
  <si>
    <t>Inventories</t>
  </si>
  <si>
    <t>Other current assets</t>
  </si>
  <si>
    <t>Total current assets</t>
  </si>
  <si>
    <t>Property, plant and equipment, net</t>
  </si>
  <si>
    <t>Goodwill</t>
  </si>
  <si>
    <t>Intangibles, net</t>
  </si>
  <si>
    <t>Operating lease assets</t>
  </si>
  <si>
    <t>Prepaid pension cost</t>
  </si>
  <si>
    <t>Deferred income taxes</t>
  </si>
  <si>
    <t>Other assets</t>
  </si>
  <si>
    <t>Total assets</t>
  </si>
  <si>
    <t>Current liabilities</t>
  </si>
  <si>
    <t>Short-term borrowings</t>
  </si>
  <si>
    <t>Accounts payable</t>
  </si>
  <si>
    <t>Payroll and benefits liabilities</t>
  </si>
  <si>
    <t>Contract liabilities</t>
  </si>
  <si>
    <t>Other current liabilities</t>
  </si>
  <si>
    <t>Total current liabilities</t>
  </si>
  <si>
    <t>Long-term debt</t>
  </si>
  <si>
    <t>Pension and indemnity plan liabilities</t>
  </si>
  <si>
    <t>Postretirement and postemployment benefits liabilities</t>
  </si>
  <si>
    <t>Income tax accruals</t>
  </si>
  <si>
    <t>Operating lease liabilities</t>
  </si>
  <si>
    <t>Other liabilities</t>
  </si>
  <si>
    <t>Total liabilities</t>
  </si>
  <si>
    <t>Commitments and Contingencies (Note 9)</t>
  </si>
  <si>
    <t xml:space="preserve"> </t>
  </si>
  <si>
    <t>Redeemable noncontrolling interest</t>
  </si>
  <si>
    <t>Series A convertible preferred stock: par value $0.01 per share, 3.0 shares authorized, 0.9 and 0.9 shares issued and outstanding as of March 31, 2019 and December 31, 2018, respectively; redemption amount and liquidation preference of $883 and $871 as of March 31, 2019 and December 31, 2018, respectively</t>
  </si>
  <si>
    <t>Stockholders’ equity</t>
  </si>
  <si>
    <t>Preferred stock: par value $0.01 per share, 100.0 shares authorized, no shares issued and outstanding as of March 31, 2019 and December 31, 2018, respectively</t>
  </si>
  <si>
    <t>Common stock: par value $0.01 per share, 500.0 shares authorized, 119.8 and 118.7 shares issued and outstanding as of March 31, 2019 and December 31, 2018, respectively</t>
  </si>
  <si>
    <t>Paid-in capital</t>
  </si>
  <si>
    <t>Retained earnings</t>
  </si>
  <si>
    <t>Accumulated other comprehensive loss</t>
  </si>
  <si>
    <t>Total NCR stockholders’ equity</t>
  </si>
  <si>
    <t>Noncontrolling interests in subsidiaries</t>
  </si>
  <si>
    <t>Total stockholders’ equity</t>
  </si>
  <si>
    <t>Total liabilities and stockholders’ equity</t>
  </si>
  <si>
    <t>Condensed Consolidated Balance Sheets (Unaudited) (Parenthetical) - USD ($) $ in Millions</t>
  </si>
  <si>
    <t>Balance Sheet Parenthetical [Abstract]</t>
  </si>
  <si>
    <t>Series A convertible preferred stock, par value (in dollars per share)</t>
  </si>
  <si>
    <t>Series A convertible preferred stock, authorized (in shares)</t>
  </si>
  <si>
    <t>Series A preferred shares, redemption amount</t>
  </si>
  <si>
    <t>Series A preferred shares, liquidation preference</t>
  </si>
  <si>
    <t>Series A convertible preferred stock, issued (in shares)</t>
  </si>
  <si>
    <t>Series A convertible preferred stock, outstanding (in share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Operating activities</t>
  </si>
  <si>
    <t>Adjustments to reconcile net income to net cash used in operating activities:</t>
  </si>
  <si>
    <t>Loss from discontinued operations</t>
  </si>
  <si>
    <t>Depreciation and amortization</t>
  </si>
  <si>
    <t>Stock-based compensation expense</t>
  </si>
  <si>
    <t>Changes in assets and liabilities:</t>
  </si>
  <si>
    <t>Receivables</t>
  </si>
  <si>
    <t>Current payables and accrued expenses</t>
  </si>
  <si>
    <t>Other assets and liabilities</t>
  </si>
  <si>
    <t>Net cash used in operating activities</t>
  </si>
  <si>
    <t>Investing activities</t>
  </si>
  <si>
    <t>Expenditures for property, plant and equipment</t>
  </si>
  <si>
    <t>Additions to capitalized software</t>
  </si>
  <si>
    <t>Business acquisitions, net</t>
  </si>
  <si>
    <t>Other investing activities, net</t>
  </si>
  <si>
    <t>Net cash used in investing activities</t>
  </si>
  <si>
    <t>Financing activities</t>
  </si>
  <si>
    <t>Short term borrowings, net</t>
  </si>
  <si>
    <t>Payments on term credit facilities</t>
  </si>
  <si>
    <t>Payments on revolving credit facilities</t>
  </si>
  <si>
    <t>Borrowings on revolving credit facilities</t>
  </si>
  <si>
    <t>Repurchases of Company common stock</t>
  </si>
  <si>
    <t>Proceeds from employee stock plans</t>
  </si>
  <si>
    <t>Tax withholding payments on behalf of employees</t>
  </si>
  <si>
    <t>Net cash provided by (used in) financing activities</t>
  </si>
  <si>
    <t>Cash flows from discontinued operations</t>
  </si>
  <si>
    <t>Effect of exchange rate changes on cash, cash equivalents and restricted cash</t>
  </si>
  <si>
    <t>Decrease in cash, cash equivalents, and restricted cash</t>
  </si>
  <si>
    <t>Cash, cash equivalents and restricted cash at beginning of period</t>
  </si>
  <si>
    <t>Cash, cash equivalents and restricted cash at end of period</t>
  </si>
  <si>
    <t>Condensed Consolidated Statements of Cash Flows (Unaudited) (Parenthetical) - USD ($) $ in Millions</t>
  </si>
  <si>
    <t>Dec. 31, 2017</t>
  </si>
  <si>
    <t>Reconciliation of cash, cash equivalents and restricted cash as shown in the Condensed Consolidated Statements of Cash Flows</t>
  </si>
  <si>
    <t>Restricted cash included in other assets</t>
  </si>
  <si>
    <t>Total cash, cash equivalents and restricted cash</t>
  </si>
  <si>
    <t>Condensed Consolidated Statements of Changes in Stockholders' Equity (Unaudited) - USD ($) shares in Millions, $ in Millions</t>
  </si>
  <si>
    <t>Total</t>
  </si>
  <si>
    <t>Total Stockholders Equity</t>
  </si>
  <si>
    <t>Common Stock</t>
  </si>
  <si>
    <t>Paid-in Capital</t>
  </si>
  <si>
    <t>Retained Earnings</t>
  </si>
  <si>
    <t>Accumulated Other Comprehensive (Loss) Income</t>
  </si>
  <si>
    <t>Non-Redeemable Noncontrolling Interests in Subsidiaries</t>
  </si>
  <si>
    <t>Balance at beginning of period (in shares) at Dec. 31, 2017</t>
  </si>
  <si>
    <t>Balance at beginning of period at Dec. 31, 2017</t>
  </si>
  <si>
    <t>Comprehensive income:</t>
  </si>
  <si>
    <t>Effects of adoption of new accounting standards</t>
  </si>
  <si>
    <t>Employee stock purchase and stock compensation plans (in shares)</t>
  </si>
  <si>
    <t>Employee stock purchase and stock compensation plans</t>
  </si>
  <si>
    <t>Repurchase of Company common stock (in shares)</t>
  </si>
  <si>
    <t>Repurchase of Company common stock</t>
  </si>
  <si>
    <t>Series A convertible preferred stock dividends</t>
  </si>
  <si>
    <t>Balance at end of period (in shares) at Mar. 31, 2018</t>
  </si>
  <si>
    <t>Balance at end of period at Mar. 31, 2018</t>
  </si>
  <si>
    <t>Balance at beginning of period (in shares) at Dec. 31, 2018</t>
  </si>
  <si>
    <t>Balance at beginning of period at Dec. 31, 2018</t>
  </si>
  <si>
    <t>Balance at end of period (in shares) at Mar. 31, 2019</t>
  </si>
  <si>
    <t>Balance at end of period at Mar. 31, 2019</t>
  </si>
  <si>
    <t>Basis of Presentation and Summary of Significant Accounting Policies</t>
  </si>
  <si>
    <t>Accounting Policies [Abstract]</t>
  </si>
  <si>
    <t>BASIS OF PRESENTATION AND SUMMARY OF SIGNIFICANT ACCOUNTING POLICIES</t>
  </si>
  <si>
    <t>1. BASIS OF PRESENTATION AND SUMMARY OF SIGNIFICANT ACCOUNTING POLICIES 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solidated results of operations, financial position, and cash flows for each period presented. The consolidated results for the interim periods are not necessarily indicative of results to be expected for the full year. The 2018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18 . Effective January 1, 2019, NCR changed the management of its business to an industry basis from the previous model of management on a solution basis, which resulted in a corresponding change to NCR's reportable segments. We have reclassified prior period segment disclosures to conform to the current period presentation. See Note 3. Segment Information and Concentrations for additional information.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ctual results could differ from those estimates. Evaluation of Subsequent Events The Company evaluated subsequent events through the date that our Condensed Consolidated Financial Statements were issued. No matters were identified that required adjustment of the Condensed Consolidated Financial Statements or additional disclosure. Reclassifications Certain prior-period amounts have been reclassified in the accompanying Condensed Consolidated Financial Statements and Notes thereto in order to conform to the current period presentation. Reclassifications had no effect on prior year net income or shareholders’ equity. Contract Assets and Liabilities The following table presents the net contract asset and contract liability balances as of March 31, 2019 and December 31, 2018. In millions Location in the Condensed Consolidated Balance Sheet March 31, 2019 December 31, 2018 Current portion of contract assets Other current assets $ 19 $ 22 Current portion of contract liabilities Contract liabilities $ 566 $ 461 Non-current portion of contract liabilities Other liabilities $ 83 $ 85 During the three months ended March 31, 2019 , the Company recognized $191 million in revenue that was included in contract liabilities as of December 31, 2018. Remaining Performance Obligations Remaining performance obligations represent the transaction price of orders for which products have not been delivered or services have not been performed. As of March 31, 2019 , the aggregate amount of the transaction price allocated to remaining performance obligations was approximately $3.6 billion .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wo elections that affect the value of remaining performance obligations described above. We do not disclose remaining performance obligations for SaaS contracts where variable consideration is directly allocated based on usage or when the original expected length is one year or less. Redeemable Noncontrolling Interests and Related Party Transactions In 2011, we sold a 49% voting equity interest in NCR Brasil - Indústria de Equipamentos para Automação S.A., a subsidiary of the Company (NCR Manaus), to Scopus Tecnologia Ltda. (Scopus). Under our investment agreements with Scopus, Scopus may elect to sell its shares in NCR Manaus at the then-current fair value to a third party that is not a competitor of NCR. If Scopus is unable to locate a buyer, Scopus may require NCR to purchase its noncontrolling interest for its then-current fair value. We recognized revenue related to Banco Bradesco SA (Bradesco), the parent of Scopus, totaling $19 million during the three months ended March 31, 2019 as compared to $4 million during the three months ended March 31, 2018 . As of March 31, 2019 and December 31, 2018 , we had $7 million and $15 million , respectively, in receivables outstanding from Bradesco. Recent Accounting Pronouncements Issued In August 2018, the Financial Accounting Standards Board (FASB) issued an accounting standard update with new guidance on fair value measurement disclosure requirements that requires the disclosure of additions to and transfers into and out of Level 3 of the fair value hierarchy. The update also requires disclosure about the uncertainty in measurement as of the reporting date. The new standard is effective for fiscal years, and interim periods within those fiscal years, beginning after December 15, 2019 with early adoption permitted. The impact of adopting this guidance is not expected to have a material impact on our consolidated financial statements. In August 2018, the FASB issued an accounting standards update related to accounting for implementation costs incurred in a cloud computing arrangement that is also a service contract. If a cloud computing arrangement also includes an internal-use software, an intangible asset is recognized and a liability is recognized for any payments related to the software license. However, if a cloud computing arrangement does not include a software license, the entity should account for the arrangement as a service contract and any fees associated with the service are expensed as incurred. The new standard is effective for fiscal years, and interim periods within those fiscal years, beginning after December 15, 2019, with early adoption permitted. The impact of adopting this guidance is not expected to have a material impact on our consolidated financial statements. Adopted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The standard will be effective for the first interim period within annual periods beginning after December 15, 2018, with early adoption permitted. We adopted using the required modified retrospective approach and applied the provisions of the new leasing standard at the effective date, January 1, 2019, rather than at the beginning of the earliest period presented under the transition method provided. The standard also includes options to elect a number of practical expedients. We elected the package of practical expedients to not reassess prior conclusions related to contracts containing leases, lease classification and initial direct costs and also completed the evaluation of the remaining practical expedients available under the guidance. Refer to Note 2. Leasing for additional discussion. The standard had a material effect to the total assets and total liabilities reported on the condensed consolidated balance sheet, and did not have a material effect to the condensed consolidated statement of operations or the condensed consolidated statement of cash flows. The impact of adoption was to record operating and financing lease assets and liabilities of $448 million and $521 million , respectively, with a reduction of $73 million for deferred rent liabilities and prepaid rent balances as of January 1, 2019. Refer to Note 2. Leasing for additional disclosure.</t>
  </si>
  <si>
    <t>Leasing</t>
  </si>
  <si>
    <t>Leases [Abstract]</t>
  </si>
  <si>
    <t>LEASING</t>
  </si>
  <si>
    <t>2. LEASING As discussed in Note 1. Basis of Presentation and Summary of Significant Accounting Policies , we adopted the new leasing standard using the modified retrospective approach with an effective date of January 1, 2019. Prior year financial statements were not recast under the new standard and, therefore, those amounts are not presented below. We elected the package of transition provisions available for expired or existing contracts, which allowed us to carry forward our historical assessments of (1) whether contracts are or contain leases, (2) lease classification and (3) initial direct costs. Lessee We lease property, vehicles and equipment under operating and financing leases. For leases with terms greater than 12 months, we record the related asset and obligation at the present value of lease payments over the term. We determine the lease term by assuming the exercise of renewal options that are reasonably certain. Leases with a lease term 12 months or less at inception are not recorded on our Condensed Consolidated Balance Sheet and are expensed on a straight-line basis over the lease term in our Condensed Consolidated Statement of Operations. Our leases may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incremental borrowing rate is based on a credit-adjusted risk-free rate at commencement date, which best approximates a secured rate over a similar term of lease. Additionally, we do not separate lease and non-lease components for any asset classes, except for those leases embedded in certain service arrangements. Fixed and in-substance fixed payments are included in the recognition of the operating and financing assets and lease liabilities, however, variable lease payments, other than those based on a rate or index, are recognized in the Condensed Consolidated Statements of Operations in the period in which the obligation for those payments is incurred. The company’s variable lease payments generally relate to payments tied to various indexes, non-lease components and payments above a contractual minimum fixed payment. The following table presents our lease balances as of March 31, 2019: In millions Location in the Condensed Consolidated Balance Sheet March 31, 2019 Assets Operating lease assets Operating lease assets $ 433 Finance lease assets Property, plant and equipment, net 2 Amortization of Finance lease assets Property, plant and equipment, net — Total leased assets $ 435 Liabilities Current Operating lease liabilities Other current liabilities $ 102 Finance lease liabilities Other current liabilities 1 Noncurrent Operating lease liabilities Operating lease liabilities 406 Finance lease liabilities Other liabilities 1 Total lease liabilities $ 510 The following table presents our lease costs for operating and finance leases for the three months ended March 31, 2019: In millions Three months ended March 31, 2019 Operating lease cost $ 35 Finance lease cost Amortization of leased assets — Interest on lease liabilities — Short-Term lease cost 2 Variable lease cost 9 Total lease cost $ 46 The following table presents the supplemental cash flow information for the three months ended March 31, 2019: In millions Three months ended March 31, 2019 Cash paid for amounts included in the measurement of lease liabilities: Operating cash flows from operating leases $ 32 Operating cash flows from finance leases — Financing cash flows from finance leases — Lease Assets Obtained in Exchange for Lease Obligations Operating Leases 12 Finance Leases $ 1 The following table reconciles the undiscounted cash flows for each of the first five years and total of the remaining years to the finance lease liabilities and operating lease liabilities recorded on the condensed consolidated balance sheet as of March 31, 2019: In millions Operating Leases Finance Leases 2019 $ 102 $ 1 2020 103 1 2021 79 — 2022 59 — 2023 44 — Thereafter 310 — Total lease payments 697 2 Less: Amount representing interest 189 — Present value of lease liabilities $ 508 $ 2 Prior to the adoption of the new lease accounting standard, future minimum lease payments under non-cancelable operating leases at December 31, 2018 were as follows: $128 million in 2019, $96 million in 2020, $80 million in 2021, $64 million in 2022, and $50 million in 2023. As of March 31, 2019, we have additional operating leases, primarily for a real estate lease in Europe, that have not yet commenced of $70 million . This operating lease is expected to commence in 2021 with a lease term of 10 years. The following table presents the weighted average remaining lease term and interest rate as of March 31, 2019: March 31, 2019 Weighted average lease term: Operating leases 9.1 years Finance leases 3.2 years Weighted average interest rate: Operating leases 6.40 % Finance leases 5.51 % Lessor</t>
  </si>
  <si>
    <t>Segment Information and Concentrations</t>
  </si>
  <si>
    <t>Segment Reporting [Abstract]</t>
  </si>
  <si>
    <t>SEGMENT INFORMATION AND CONCENTRATIONS</t>
  </si>
  <si>
    <t>3. SEGMENT INFORMATION AND CONCENTRATIONS As noted in Note 1. Basis of Presentation and Summary of Significant Accounting Policies , effective January 1, 2019, NCR changed the management of its business to an industry basis from the previous model of management on a solution basis, which resulted in a corresponding change to NCR's reportable segments. We have reclassified prior period segment disclosures to conform to the current period presentation. As a result of the change, the Company manages and reports the following segments: • Banking - We offer solutions to enable customers in the financial services industry to reduce costs, generate new revenue streams and enhance customer loyalty. These solutions include a comprehensive line of ATM and payment processing hardware and software; cash management and video banking software and customer-facing digital banking services; and related installation, maintenance, and managed and professional services. • Retail - We offer solutions to customers in the retail industry designed to improve selling productivity and checkout processes as well as increase service levels. These solutions primarily include retail-oriented technologies, such as point of sale terminals and point of sale software; a retail software platform with a comprehensive suite of retail software applications; innovative self-service kiosks, such as self-checkout; as well as bar-code scanners. We also offer installation, maintenance, managed and professional services as well as payment processing solutions. • Hospitality - We offer technology solutions to customers in the hospitality industry, serving businesses that range from a single store or restaurant to global chains and sports and entertainment venues. Our solutions include point of sale hardware and software solutions, installation, maintenance, managed and professional services as well as payment processing solutions. • Other - This category includes telecommunications and technology solutions where we offer maintenance as well as managed and professional services for third-party hardware provided to select manufacturers who value and leverage our global service capability.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 To maintain operating focus on business performance, non-operational items are excluded from the segment operating results utilized by our chief operating decision maker in evaluating segment performance and are separately delineated to reconcile back to total reported income from operations. The following table presents revenue and operating income by segment: In millions Three months ended March 31 2019 2018 Revenue by segment Banking $ 758 $ 721 Retail 511 521 Hospitality 193 204 Other 74 71 Consolidated revenue $ 1,536 $ 1,517 Operating income by segment Banking $ 95 $ 84 Retail 26 35 Hospitality 16 19 Other 10 10 Subtotal - segment operating income 147 148 Other adjustments (1) 47 39 Income from operations $ 100 $ 109 (1) The following table presents the other adjustments for NCR: In millions Three months ended March 31 2019 2018 Transformation and restructuring costs $ 26 $ 16 Acquisition-related amortization of intangible assets 21 23 Total other adjustments $ 47 $ 39 The following table presents revenue by geography for NCR: In millions Three months ended March 31 2019 2018 Americas $ 920 $ 889 Europe, Middle East and Africa (EMEA) 419 408 Asia Pacific (APJ) 197 220 Total revenue $ 1,536 $ 1,517 The following tables present revenue from products and services for NCR: In millions Three months ended March 31 2019 2018 Product revenue $ 539 $ 526 Professional services and installation services revenue 238 256 Recurring revenue, including maintenance, cloud revenue and payments 759 735 Total revenue $ 1,536 $ 1,517 In millions Three months ended March 31 2019 2018 Software $ 467 $ 460 Services 585 601 Hardware 484 456 Total revenue $ 1,536 $ 1,517</t>
  </si>
  <si>
    <t>Goodwill and Long-Lived Assets</t>
  </si>
  <si>
    <t>Goodwill and Intangible Assets Disclosure [Abstract]</t>
  </si>
  <si>
    <t>GOODWILL AND LONG-LIVED ASSETS</t>
  </si>
  <si>
    <t>4. GOODWILL AND LONG-LIVED ASSETS As noted in Note 1. Basis of Presentation and Summary of Significant Accounting Policies , effective January 1, 2019, the Company began management of its business on a industry basis, changing from the previous model of management on a solution basis, which resulted in a corresponding change to NCR's reportable segments. In connection with the change in reportable segments, during the first quarter of 2019, the Company determined its reporting units and then assigned goodwill to the new reporting units based on the relative fair value allocation approach. Based on this analysis, it was determined that the fair value of all reporting units were substantially in excess of the carrying value. We have reclassified prior period goodwill disclosures to conform to the current period presentation. The carrying amounts of goodwill by segment as of March 31, 2019 and December 31, 2018 are included in the table below. Foreign currency fluctuations are included within other adjustments . December 31, 2018 March 31, 2019 In millions Goodwill Accumulated Impairment Losses Total Additions Impairment Other Goodwill Accumulated Impairment Losses Total Banking $ 1,718 $ (101 ) $ 1,617 $ — $ — $ 2 $ 1,720 $ (101 ) $ 1,619 Retail 571 (34 ) 537 5 — — 576 $ (34 ) 542 Hospitality 385 (23 ) 362 6 — — 391 (23 ) 368 Other 187 (11 ) 176 — — — 187 (11 ) 176 Total goodwill $ 2,861 $ (169 ) $ 2,692 $ 11 $ — $ 2 $ 2,874 $ (169 ) $ 2,705 Additions during the first quarter of 2019 represent a purchase accounting adjustment related to the acquisition of JetPay Corporation as well as goodwill from an acquisition of a reseller within the Hospitality segment that was completed in the first quarter of 2019. 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Period (in Years) March 31, 2019 December 31, 2018 In millions Gross Carrying Amount Accumulated Amortization Gross Carrying Amount Accumulated Amortization Identifiable intangible assets Reseller &amp; customer relationships 1 - 20 $ 725 $ (231 ) $ 726 $ (218 ) Intellectual property 2 - 8 443 (379 ) 443 (373 ) Customer contracts 8 89 (87 ) 89 (87 ) Tradenames 2 - 10 75 (62 ) 75 (60 ) Total identifiable intangible assets $ 1,332 $ (759 ) $ 1,333 $ (738 ) The aggregate amortization expense (actual and estimated) for identifiable intangible assets for the following periods is: In millions Three months ended March 31, 2019 Remainder of 2019 (estimated) Amortization expense $ 21 $ 66 For the years ended December 31 (estimated) In millions 2020 2021 2022 2023 2024 Amortization expense $ 68 $ 59 $ 55 $ 52 $ 47</t>
  </si>
  <si>
    <t>Debt Obligations</t>
  </si>
  <si>
    <t>Debt Disclosure [Abstract]</t>
  </si>
  <si>
    <t>DEBT OBLIGATIONS</t>
  </si>
  <si>
    <t>5. DEBT OBLIGATIONS The following table summarizes the Company's short-term borrowings and long-term debt: March 31, 2019 December 31, 2018 In millions, except percentages Amount Weighted-Average Interest Rate Amount Weighted-Average Interest Rate Short-Term Borrowings Current portion of Senior Secured Credit Facility (1) $ 90 4.50% $ 84 4.51% Trade Receivables Securitization Facility 200 3.36% 100 3.37% Other (2) 7 3.71% 1 4.92% Total short-term borrowings $ 297 $ 185 Long-Term Debt Senior Secured Credit Facility: Term loan facility (1) $ 653 4.50% $ 675 4.51% Revolving credit facility (1) 75 4.49% 120 4.49% Senior notes: 5.00% Senior Notes due 2022 600 600 4.625% Senior Notes due 2021 500 500 5.875% Senior Notes due 2021 400 400 6.375% Senior Notes due 2023 700 700 Deferred financing fees (16 ) (18 ) Other (2) 2 0.77% 3 0.59% Total long-term debt $ 2,914 $ 2,980 (1) Interest rates are weighted-average interest rates as of March 31, 2019 and December 31, 2018 . (2) Interest rates are weighted-average interest rates as of March 31, 2019 and December 31, 2018 primarily related to various international credit facilities. Senior Secured Credit Facility On March 31, 2016, the Company amended and restated its senior secured credit facility with and among certain foreign subsidiaries of NCR (the Foreign Borrowers), the lenders party thereto and JPMorgan Chase Bank, NA (JPMCB) as the administrative agent, and refinanced its term loan facility and revolving credit facility thereunder (the Senior Secured Credit Facility). As of March 31, 2019 , the Senior Secured Credit Facility consisted of a term loan facility with an aggregate principal amount outstanding of $743 million and a revolving credit facility with an aggregate principal amount of $1.1 billion , of which $75 million was outstanding. The revolving credit facility also allows a portion of the availability to be used for outstanding letters of credit, and as of March 31, 2019 , there were no letters of credit outstanding. Up to $400 million of the revolving credit facility is available to the Foreign Borrowers. Term loans were made to the Company in U.S. Dollars, and loans under the revolving credit facility are available in U.S. Dollars, Euros and Pound Sterling. The outstanding principal balance of the term loan facility is required to be repaid in equal quarterly installments of approximately $17 million beginning June 30, 2018, and $23 million beginning June 30, 2019, with the balance being due at maturity on March 31, 2021. Borrowings under the revolving portion of the credit facility are due March 31, 2021. Amounts outstanding under the Senior Secured Credit Facility bear interest at LIBOR (or, in the case of amounts denominated in Euros, EURIBOR), or, at NCR’s option, in the case of amounts denominated in U.S. Dollars, at a base rate equal to the highest of (a) the federal funds rate plus 0.50% , (b) JPMCB’s “prime rate” and (c) the one-month LIBOR rate plus 1.00% (the Base Rate), plus, in each case, a margin ranging from 1.25% to 2.25% for LIBOR-based loans that are either term loans or revolving loans and EURIBOR-based revolving loans and ranging from 0.25% to 1.25% for Base Rate-based loans that are either term loans or revolving loans, in each case, depending on the Company’s consolidated leverage ratio. The terms of the Senior Secured Credit Facility also require certain other fees and payments to be made by the Company, including a commitment fee on the undrawn portion of the revolving credit facility. The obligations of the Company and Foreign Borrowers under the Senior Secured Credit Facility are guaranteed by certain of the Company'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and a perfected first priority lien and security interest in substantially all of the Company's U.S. assets and the assets of the guarantor subsidiaries, subject to certain exclusions. These security interests would be released if the Company achieves an “investment grade” rating, and will remain released so long as the Company maintains that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the Company to maintain: • a consolidated leverage ratio on the last day of any fiscal quarter, not to exceed (i) in the case of any fiscal quarter ending after December 31, 2017 and on or prior to December 31, 2019, (a) the sum of 4.00 and an amount (not to exceed 0.50 ) to reflect debt used to reduce NCR’s unfunded pension liabilities to (b) 1.00 , and (ii) in the case of any fiscal quarter ending after December 31, 2019, the sum of (a) 3.75 and an amount (not to exceed 0.50 ) to reflect debt used to reduce NCR’s unfunded pension liabilities to (b) 1.00 ; and • an interest coverage ratio on the last day of any fiscal quarter greater than or equal to 3.50 to 1.00 . At March 31, 2019 , the maximum consolidated leverage ratio under the Senior Secured Credit Facility was 4.10 to 1.00. The Senior Secured Credit Facility also includes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s and/or revolving credit facilities) with commitments in an aggregate amount not to exceed the greater of (i) $150 million , and (ii) such amount as would not (a) prior to the date that the Company obtains an investment grade rating cause the leverage ratio under the Senior Secured Credit Facility, calculated on a pro forma basis including the incremental facility and assuming that it and the revolver are fully drawn, to exceed 2.50 to 1.00, and (b) on and after the date that the Company obtains an investment grade rating cause the leverage ratio under the Senior Secured Credit Facility, calculated on a pro forma basis including the incremental facility and assuming that it and the revolver are fully drawn, to exceed a ratio that is 0.50 less than the leverage ratio then applicable under the financial covenants of the Senior Secured Credit Facility, the proceeds of which can be used for working capital requirements and other general corporate purposes. Senior Unsecured Notes On September 17, 2012, the Company issued $600 million aggregate principal amount of 5.00% senior unsecured notes due in 2022 (the 5.00% Notes). The 5.00% Notes were sold at 100% of the principal amount and will mature on July 15, 2022. On December 18, 2012, the Company issued $500 million aggregate principal amount of 4.625% senior unsecured notes due in 2021 (the 4.625% Notes). The 4.625% Notes were sold at 100% of the principal amount and will mature on February 15, 2021. On December 19, 2013, the Company issued $400 million aggregate principal amount of 5.875% senior unsecured notes due in 2021 (the 5.875% Notes) and $700 million aggregate principal amount of 6.375% senior unsecured notes due in 2023 (the 6.375% Notes). The 5.875% Notes were sold at 100% of the principal amount and will mature on December 15, 2021 and the 6.375% Notes were sold at 100% of the principal amount and will mature on December 15, 2023. The senior unsecured notes are guaranteed, fully and unconditionally, on an unsecured senior basis, by our subsidiary, NCR International, Inc. Under the indentures for these notes, the Company has the option to redeem each series of notes, in whole or in part, at various times for specified prices, plus accrued and unpaid interest.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Trade Receivables Securitization Facility In November 2014, the Company established a two-year revolving trade receivables securitization facility (the A/R Facility) with PNC Bank, National Association (PNC) as the administrative agent, and various lenders. In November 2016, the Company amended the A/R Facility to extend the maturity date to November 2018. In November 2018, the Company amended the A/R Facility to extend the maturity date to November 2020. The A/R Facility provides for up to $200 million in funding based on the availability of eligible receivables and other customary factors and conditions. Under the A/R Facility, NCR sells and/or contributes certain of its U.S. trade receivables to a wholly-owned, bankruptcy-remote subsidiary as they are originated, and advances by the lenders to that subsidiary are secured by those trade receivables. The assets of this financing subsidiary are restricted as collateral for the payment of its obligations under the A/R Facility, and its assets and credit are not available to satisfy the debts and obligations owed to the creditors of the Company. The Company includes the assets, liabilities and results of operations of this financing subsidiary in its consolidated financial statements. The financing subsidiary owned $540 million and $526 million of outstanding accounts receivable as of March 31, 2019 and December 31, 2018 , respectively, and these amounts are included in accounts receivable, net in the Company’s Condensed Consolidated Balance Sheets. The financing subsidiary pays annual commitment and other customary fees to the lenders, and advances by a lender under the A/R Facility accrue interest (i) at a reserve-adjusted LIBOR rate or a base rate equal to the highest of (a) the applicable lender’s prime rate or (b) the federal funds rate plus 0.50% , if the lender is a committed lender, or (ii) based on commercial paper interest rates if the lender is a commercial paper conduit lender. Advances may be prepaid at any time without premium or penalty. The A/R Facility contains various customary affirmative and negative covenants and default and termination provisions that provide for the acceleration of the advances under the A/R Facility in circumstances including, but not limited to, failure to pay interest or principal when due, breach of representation, warranty or covenant, certain insolvency events or failure to maintain the security interest in the trade receivables, and defaults under other material indebtedness. Fair Value of Debt The Company utilized Level 2 inputs, as defined in the fair value hierarchy, to measure the fair value of the long-term debt, which, as of March 31, 2019 and December 31, 2018 was $3.24 billion and $3.11 billion</t>
  </si>
  <si>
    <t>Income Taxes</t>
  </si>
  <si>
    <t>Income Tax Disclosure [Abstract]</t>
  </si>
  <si>
    <t>INCOME TAXES</t>
  </si>
  <si>
    <t>6. INCOME TAXES Income tax provisions for interim (quarterly) periods are based on an estimated annual effective income tax rate calculated separately from the effect of significant, infrequent or unusual items. Income tax expense was $9 million for the three months ended March 31, 2019 compared to income tax expense of $7 million for the three months ended March 31, 2018 . The increase in income tax expense was primarily driven by a decrease in discrete benefits offset by lower income before taxes in the three months ended March 31, 2019 . The decrease in discrete benefits was primarily driven by favorable audit settlements in international jurisdictions during the three months ended March 31, 2018 that did not recur during the three months ended March 31, 2019 . The Company engages in regular discussions and negotiations with taxing authorities regarding tax matters, and the Company has determined that over the next 12 months it expects to resolve certain tax matters related to U.S. and foreign jurisdictions. As a result, as of March 31, 2019 , we estimate that it is reasonably possible that gross unrecognized tax benefits may decrease by $5 million to $10 million</t>
  </si>
  <si>
    <t>Stock Compensation Plans</t>
  </si>
  <si>
    <t>Disclosure of Compensation Related Costs, Share-based Payments [Abstract]</t>
  </si>
  <si>
    <t>STOCK COMPENSATION PLANS</t>
  </si>
  <si>
    <t xml:space="preserve">7. STOCK COMPENSATION PLANS As of March 31, 2019 , the Company’s primary type of stock-based compensation was restricted stock units and stock options. Stock-based compensation expense for the following periods were: In millions Three months ended March 31 2019 2018 Restricted stock units $ 20 $ 13 Stock options 2 — Employee stock purchase plan 1 1 Stock-based compensation expense 23 14 Tax benefit (3 ) (3) Total stock-based compensation expense (net of tax) $ 20 $ 11 Stock-based compensation expense is recognized in the financial statements based upon grant date fair value. The Company granted stock options and the weighted average fair value of option grants was estimated based on the below weighted average assumptions, which was $8.07 and $9.80 for the three months ended March 31, 2019 and 2018 , respectively. The stock options that were granted for the three months ended March 31, 2019 and 2018 had a seven year contractual term and will vest over four years. Three months ended March 31 2019 2018 Dividend yield $ — $ — Risk-free interest rate 2.50 % 2.47 % Expected volatility 34.79 % 34.81 % Expected holding period (years) 3.9 3.8 Expected volatility is calculated as the historical volatility of the Company’s stock over a period equal to the expected term of the options, as management believes this is the best representation of prospective trends. The Company uses historical data to estimate option exercise and employee terminations within the valuation model. The expected holding period represents the period of time that options are expected to be outstanding. The risk-free interest rate for periods within the contractual life of the option is based on a blend of the three and five-year U.S. Treasury yield curve in effect at the time of grant. As of March 31, 2019 , the total unrecognized compensation cost of $121 million related to unvested restricted stock grants is expected to be recognized over a weighted average period of approximately 1.0 year . As of March 31, 2019 , the total unrecognized compensation cost of $33 million related to unvested stock option grants is expected to be recognized over a weighted average period of approximately 1.8 years . Employee Stock Purchase Plan The Company's Employee Stock Purchase Plan ("ESPP") provides employees a 15% discount on stock purchases using a three -month look-back feature where the discount is applied to the stock price that represents the lower of NCR’s closing stock price on either the first day or the last day of each calendar quarter. Participants can contribute between 1% and 10% of their compensation. For the three months ended March 31, 2019 , employees purchased 0.3 million shares, at a discounted price of $20.24 . For the three months ended March 31, 2018 , employees purchased 0.2 million shares, at a discounted price of $29.62 . </t>
  </si>
  <si>
    <t>Employee Benefit Plans</t>
  </si>
  <si>
    <t>Retirement Benefits [Abstract]</t>
  </si>
  <si>
    <t>EMPLOYEE BENEFIT PLANS</t>
  </si>
  <si>
    <t>8. EMPLOYEE BENEFIT PLANS Components of net periodic benefit cost (income) of the pension plans for the three months ended March 31 were as follows: In millions U.S. Pension Benefits International Pension Benefits Total Pension Benefits 2019 2018 2019 2018 2019 2018 Net service cost $ — $ — $ 2 $ 2 $ 2 $ 2 Interest cost 16 15 5 5 21 20 Expected return on plan assets (10 ) (11 ) (8 ) (8 ) (18 ) (19 ) Net periodic benefit cost (income) $ 6 $ 4 $ (1 ) $ (1 ) $ 5 $ 3 The benefit from the postretirement plan for the following periods were: Three months ended March 31 2019 2018 Interest cost $ — $ — Amortization of: Prior service benefit (1 ) (1 ) Net postretirement benefit $ (1 ) $ (1 ) The net cost of the postemployment plan for the following periods were: Three months ended March 31 In millions 2019 2018 Net service cost $ 14 $ 10 Interest cost 1 1 Amortization of: Prior service benefit (1 ) (1 ) Actuarial gain (1 ) — Net benefit cost $ 13 $ 10 Employer Contributions Pension For the three months ended March 31, 2019 , NCR contributed $6 million to its international pension plans. NCR anticipates contributing an additional $22 million to its international pension plans for a total of $28 million in 2019 . Postretirement For the three months ended March 31, 2019 , NCR contributed $1 million to its U.S. postretirement plan. NCR anticipates contributing an additional $1 million to its U.S. postretirement plan for a total of $2 million in 2019 . Postemployment For the three months ended March 31, 2019 , NCR contributed $14 million to its postemployment plans. NCR anticipates contributing an additional $16 million to its postemployment plans for a total of $30 million in 2019</t>
  </si>
  <si>
    <t>Commitments and Contingencies</t>
  </si>
  <si>
    <t>Commitments and Contingencies Disclosure [Abstract]</t>
  </si>
  <si>
    <t>COMMITMENTS AND CONTINGENCIES</t>
  </si>
  <si>
    <t xml:space="preserve">9.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densed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densed Consolidated Financial Statements or will not have a material adverse effect on its consolidated results of operations, capital expenditures, competitive position, financial condition or cash flows. In June 2014, one of the Company’s Brazilian subsidiaries, NCR Manaus, was notified of a Brazilian federal tax assessment of R$ 168 million , or approximately $43 million as of March 31, 2019 , including penalties and interest regarding certain federal indirect taxes for 2010 through 2012. The assessment alleges improper importation of certain components into Brazil's free trade zone that would nullify related indirect tax incentives. We have not recorded an accrual for the assessment, as the Company believes it has a valid position regarding indirect taxes in Brazil and, as such, filed an appeal in 2014. In December 2017, the Company prevailed in this appeal regarding substantially all of the disputed amounts. However, the Brazilian federal tax authority has further appealed this dispute to the next procedural level, so the dispute is ongoing. In further proceedings on this matter, an intermediate tribunal decided in NCR's favor in August 2018 and issued an opinion to that effect on February 25, 2019. The Brazilian tax authorities have appealed one of the tax matters that was included within this decision. The Company estimated the aggregate risk related to this matter to be between zero and $16 million as of March 31, 2019 . Although the Company has not recorded an accrual, it is possible that the Company could be required to pay taxes, penalties and interest related to this matter, which could be material to the Company's Condensed Consolidated Financial Statements.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Kalamazoo River matter discussed below, we currently do not anticipate material expenses and liabilities from these environmental matters. Fox Riv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include Appleton Papers Inc. (API; now known as Appvion, Inc.), P.H. Glatfelter Company ("Glatfelter"), Georgia-Pacific Consumer Products LP (GP, successor to Fort James Operating Company), and others. NCR was identified as a PRP because of alleged PCB discharges from two carbonless copy paper manufacturing facilities it previously owned, which were located along the Fox River. NCR sold its facilities in 1978 to API. The parties have also contended that NCR is responsible for PCB discharges from paper mills owned by other companies because NCR carbonless copy paper "broke" was allegedly purchased by those other mills as a raw material. 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 The Funding Agreement arose out of a 2012 to 2014 arbitration dispute between NCR and API, and provides for regular, ongoing funding of NCR-incurred Fox River remediation costs via contributions, made to a new limited liability corporation created by the Funding Agreement, by BAT, API and, for 2014, API's indemnitor Windward Prospects. The Funding Agreement creates an obligation on BAT and API to fund 50% of NCR’s Fox River remediation costs from October 1, 2014 forward; (API’s Fox River-related obligations under the Funding Agreement were fully satisfied in 2016); the Funding Agreement also provides NCR contractual avenues for payment of, via direct and third-party sources, (1) the difference between BAT’s and API’s 60% obligation under the Cost Sharing Agreement and arbitration award on the one hand and their ongoing (since September 2014) 50% payments under the Funding Agreement on the other, as well as (2) the difference between the amount NCR received under the Funding Agreement and the amount owed to it under the Cost Sharing Agreement and arbitration award for the period from April 2012 through September 2014. As of March 31, 2019 and December 31, 2018 , the receivable under the Funding Agreement was approximately $46 million and $45 million , respectively, and was included in other assets in the Condensed Consolidated Balance Sheet. The Company anticipates that it will collect sums related to the receivable in 2019 or later, likely after the remediation efforts related to the Fox River matter, described below, are complete. This receivable is not taken into account in calculating the Company’s Fox River net reserve. The Company's litigations relating to contribution and enforcement claims concerning the Fox River have been concluded. A proposed consent decree settlement (the CD settlement) with respect to the contribution action (a case originally filed by NCR and API) and the government enforcement action (a case originally filed by the federal and state governments against several PRPs, including the Company) was successfully negotiated by NCR and the federal and state governments and was approved on August 22, 2017 by the federal district court in Wisconsin that had been presiding over those cases. A final order of dismissal as to the Company in the contribution and government enforcement actions was subsequently entered; one party, Glatfelter, had appealed the approval of the CD settlement. On January 3, 2019, the United States lodged a proposed consent decree with the Wisconsin court, reflecting a settlement reached by the United States, Wisconsin and Glatfelter with respect to Glatfelter’s Fox River liability under the government enforcement action; a component of that settlement was withdrawal of Glatfelter’s appeal opposing the Company’s CD settlement. On March 14, 2019, the Wisconsin court approved the Glatfelter consent decree, and on April 3, 2019, Glatfelter's appeal was dismissed. The CD settlement is now expected to resolve the remaining Fox River-related contribution and enforcement claims against the Company. The key components of the approved CD settlement include (1) the Company’s commitment to complete the remediation of the Fox River, which is now expected to be completed in 2019 or 2020; (2) the Company’s conditional agreement to waive its contribution claims against the two remaining defendants in the case, GP and Glatfelter; (3) the Company’s agreement not to appeal the trial court’s decision on divisibility of harm; (4) the Governments’ agreement to include in the settlement so-called “contribution protection” in the Company’s favor as to GP’s and Glatfelter’s contribution claims against the Company, the effect of which will be to extinguish those claims; (5) the Governments’ agreement not to pursue the Company for the Governments’ past oversight costs; and (6) the Governments’ agreement to exercise prosecutorial discretion in pursuing other parties for future oversight costs and long-term monitoring and maintenance, with the Company retaining so-called “backstop” liability in the event that the other parties fail to pay future oversight costs or to perform long-term monitoring and maintenance. Additionally, although certain state law claims by GP and Glatfelter against the Company may not be affected directly by the CD settlement, the CD settlement provides that the Company’s contribution claims against those two parties will revive if those parties attempt to assert any claims against the Company relating to the Fox River, including any state law claims. In the quarter ending September 30, 2017, the remediation general contractor commenced an arbitration against the LLC, in a dispute over contract interpretation. That dispute is scheduled for a hearing in mid-2019. The amounts claimed by the contractor range from approximately $46 million to approximately $53 million ; the Company disputes the claims and is contesting them vigorously. To the extent, if any, that the contractor’s claims are successful, the Company’s indemnitors and co-obligors, described below, would be expected to bear responsibility for the majority of any award, with the Company’s share approximately one-fourth of such award. With respect to the Company’s prior dispute with API, which was generally superseded by the Funding Agreement, the Company received timely payments as they came due under the Funding Agreement. Although API filed for bankruptcy protection in October 2017, it had made all of the payments to the Company in connection with the Fox River that are required of it by the Funding Agreement. NCR's eventual remediation liability, followed by long-term monitoring expected to be performed by others,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The significant factors include: (1) the total remaining clean-up costs, in-river remediation is expected to be completed in 2019, depending on the outcome of certain requests made by the governments concerning additional dredging, the expected cost impact of which is expected to be neutral or non-material to the Company, including long-term monitoring following completion of the clean-up, and what parties are assigned to discharge the post-clean-up tasks (as noted, the Company no longer expects to bear long-term monitoring costs); (2) total NRD for the site and the share that NCR will bear (which is now resolved as to the Company); (3) the share of clean-up costs that NCR will bear (which is resolved under the CD settlement); (4) NCR's transaction and litigation costs to defend itself in this matter (with remaining litigation expected to be limited to the claim brought by the general contractor, both referenced above); and (5) the share of NCR's payments that BAT will bear (which is governed by the Cost Sharing Agreement and the Funding Agreement, BAT has made all of the payments requested of it, and as discussed above; API is in bankruptcy and is not presumed likely to bear further shares of NCR’s payments). With respect to NRD, in connection with a certain settlement entered into by other PRPs in 2015, the Government withdrew the NRD claims it had prosecuted on behalf of NRD trustees, including those NRD claims asserted against the Company. 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and liabilities will not have a material effect on NCR's capital expenditures, earnings, financial condition, cash flows, or competitive position. As of March 31, 2019 , the gross reserve for the Fox River matter was approximately $18 million , compared to $21 million as of December 31, 2018 . As of March 31, 2019 , the net reserve for the Fox River matter was approximately $15 million , compared to $17 million as of December 31, 2018 . The change in the net reserve is due to payments for clean-up activities and litigation costs. NCR contributes to the LLC to fund remediation activities and generally, by contract, has funded certain amounts of remediation expenses in advance. As of March 31, 2019 and December 31, 2018 , approximately zero remained from this funding. NCR's reserve for the Fox River matter is reduced as the LLC makes payments to the remediation contractor and other vendors with respect to remediation activities. Under a 1996 agreement, AT&amp;T Corp. (AT&amp;T) and Nokia (as the successor to Lucent Technologies and Alcatel-Lucent USA) are responsible severally (not jointly) for indemnifying NCR for certain portions of the amounts paid by NCR for the Fox River matter over a defined threshold and subject to certain offsets. (The agreement governs certain aspects of AT&amp;T's divestiture of NCR and of what was then known as Lucent Technologies.) Those companies have made the payments requested of them by the Company on an ongoing basis.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USEPA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eorgia-Pacific (GP) affiliate corporations in a private-party contribution and cost recovery action for alleged pollution. The suit, pending in Michigan, asks that the Company and other defendants pay a "fair portion" of these companies’ costs. Various removal and remedial actions remain to be decided upon and performed at the Kalamazoo River site, the costs for which generally have not yet been determined; in 2017 Records of Decisions were issued for two parts of the river, and in 2018 such a decision was issued for another part of the river, but such decisions for the majority of the work are expected to be made only over the next several years. The suit alleges that the Company is liable to the GP entities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at the Kalamazoo River site had occurred prior to 1969). NCR preserved its right to appeal the September 2013 decision. In the 2013 decision the Court did not determine NCR’s share of the overall liability. Relative shares of liability for the four companies were tried to the court in a subsequent phase of the case in December 2015. In a ruling issued on March 29, 2018, the court addressed responsibility for the costs that GP had incurred in the past, totaling to approximately $50 million (GP had sought approximately $105 million , but $55 million of those claims were removed by the court upon motions filed by the Company and other parties); NCR and GP were each assigned a 40% share of those costs, and the other two companies were assigned 15% and 5% as their allocations. The court entered a judgment in the case on June 19, 2018, in which it indicated that it would not, allocate future costs, but would enter a declaratory judgment that the four companies together had responsibility for future costs, in amounts and shares to be determined. Cross-proceedings have been commenced to obtain recoveries from the other parties pursuant to the judgment; those proceedings are stayed pending the appeal referenced below. NCR expects to have claims against BAT and API under the Funding Agreement, discussed above for the Kalamazoo River remediation expenses. API filed for bankruptcy protection in October 2017, and thus payment of its potential share under the Funding Agreement for so-called “future sites,” which would include the Kalamazoo River site, may be at risk, but as liability under the Cost Sharing Agreement and the Funding Agreement is joint and several, the bankruptcy is not anticipated to affect the Company’s ability to seek that amount from BAT. The Company will also have indemnity or reimbursement claims against AT&amp;T and Nokia under the arrangement discussed above in connection with the Fox River matter after expenses have met a contractual threshold set out in the 1996 agreement referenced above in the Fox River discussion. In light of the 2018 decision, the Company increased its reserve for the Kalamazoo River matter during 2018. The total reserve for Kalamazoo was $46 million as of March 31, 2019 as compared to $47 million as of December 31, 2018 ; that figure is reported on a basis that is net of expected contributions from the Company's co-obligors and, if and when the applicable threshold is reached, its indemnitors. As many aspects of the costs of remediation will not be determined for several years (and thus the high end of a range of possible costs for many areas of the site cannot be quantified at this time), the Company has made what it considers to be reasonable estimates of the low end of a range for such costs where remedies are identified, and/or of the costs of investigations and studies for areas of the river where remedies have not yet been determined, and the reserve is informed by those estimates. The extent of NCR’s potential liability remains subject to many uncertainties, particularly inasmuch as remedy decisions and cost estimates will not be generated until times in the future and as most of the work to be performed will not take place until the 2020s and 2030s. Under other assumptions or estimates for possible costs of remediation, which the Company does not at this point consider to be reasonably estimable or verifiable, it is possible that the reserve the Company has taken to discontinued operations reflected in this paragraph could more than approximately double the reflected reserve. In July 2018 the Company appealed to the United States Court of Appeals for the Sixth Circuit both the 2013 court decision, which it believes is in conflict with a decision from the Fox River trial court as to Operable Unit 1 of that site and an affirmance of that decision from the Court of Appeals for the Seventh Circuit, and the 2018 court decision, on various legal grounds. The Company filed a bond to stay any execution of the judgment pending the appeal, and its application for a stay was approved by the court. Environmental-Related Insurance Recoveries In connection with the Fox River and other environmental sites, through March 31, 2019 , NCR has received a combined gross total of approximately $202 million in settlements reached with various of its insurance carriers. Portions of many of these settlements agreed in the 2010 through 2013 timeframe are payable to a law firm that litigated the claims on the Company's behalf. Some of the settlements cover not only the Fox River but also other environmental sites; some are limited to either the Fox River or the Kalamazoo River site. Some of the settlements are directed to defense costs and some are directed to indemnity; some settlements cover both defense costs and indemnity. The Company does not anticipate that further material insurance recoveries specific to Kalamazoo River remediation costs will be available to it, owing to considerations under applicable Michigan law. Claims with respect to Kalamazoo River defense costs have now been settled, with the amounts of those settlements included in the sum reported above.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in accordance with accounting guidance, where liabilities are not expected to be quantifiable or estimable for a period of years, the estimated costs of investigating those liabilities are recorded as a component of the reserve for that particular sit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densed Consolidated Financial Statements are the estimated gross undiscounted amounts of such liabilities, without deductions for indemnity insurance, third-party indemnity claims or recoveries from other PRPs, except as qualified in the following sentences. In those cases where insurance carriers or third-party indemnitors have agreed to pay any amounts and management believes that collectability of such amounts is probable, the amounts are recorded in the Condensed Consolidated Financial Statements. For the Fox River and Kalamazoo sites, as described above, assets relating to the AT&amp;T and Nokia indemnities and to the BAT obligations are recorded as payment is supported by contractual agreements, public filings and/or payment history. Guarantees and Product Warranties In the ordinary course of business, NCR may issue performance guarantees on behalf of its subsidiaries to certain of its customers and other parties. Some of those guarantees may be backed by standby letters of credit, surety bonds, or similar instruments. In general, under the guarantees, NCR would be obligated to perform, or cause performance, over the term of the underlying contract in the event of an unexcused, uncured breach by its subsidiary, or some other specified triggering event, in each case as defined by the applicable guarantee. NCR believes the likelihood of having to perform under any such guarantee is remote. As of March 31, 2019 and December 31, 2018 , NCR had no material obligations related to such guarantees, and therefore its Condensed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three months ended March 31 as follows: In millions 2019 2018 Warranty reserve liability Beginning balance as of January 1 $ 26 $ 26 Accruals for warranties issued 8 8 Settlements (in cash or in kind) (10 ) (10 ) Ending balance as of March 31 $ 24 $ 24 </t>
  </si>
  <si>
    <t>Series A Convertible Preferred Stock</t>
  </si>
  <si>
    <t>Series A Preferred Stock [Abstract]</t>
  </si>
  <si>
    <t>SERIES A CONVERTIBLE PREFERRED STOCK</t>
  </si>
  <si>
    <t>10. SERIES A CONVERTIBLE PREFERRED STOCK On December 4, 2015, NCR issued 820,000 shares of Series A Convertible Preferred Stock to certain entities affiliated with the Blackstone Group L.P. (collectively, Blackstone) for an aggregate purchase price of $820 million , or $1,000 per share, pursuant to an Investment Agreement between the Company and Blackstone, dated November 11, 2015. In connection with the issuance of the Series A Convertible Preferred Stock, the Company incurred direct and incremental expenses of $26 million , including financial advisory fees, closing costs, legal expenses and other offering-related expenses. These direct and incremental expenses originally reduced the Series A Convertible Preferred Stock, and will be accreted through retained earnings as a deemed dividend from the date of issuance through the first possible known redemption date, March 16, 2024. Holders of Series A Convertible Preferred Stock are entitled to a cumulative dividend at the rate of 5.5% per annum, payable quarterly in arrears. During the three months ended March 31, 2019 and 2018 , the Company paid dividends-in-kind of $12 million and $11 million , respectively, associated with the Series A Convertible Preferred Stock. As of March 31, 2019 and December 31, 2018 , the Company had accrued dividends of $3 million , respectively, associated with the Series A Convertible Preferred Stock. There were no cash dividends declared during the three months ended March 31, 2019 or 2018 . The Series A Convertible Preferred Stock is convertible at the option of the holders at any time into shares of common stock at a conversion price of $30.00 per share, or a conversion rate of 33.333 shares of common stock per share of Series A Convertible Preferred Stock. As of March 31, 2019 and December 31, 2018 , the maximum number of common shares that could be required to be issued upon conversion of the outstanding shares of Series A Convertible Preferred Stock was 29.4 million and 29.0 million</t>
  </si>
  <si>
    <t>Earnings Per Share</t>
  </si>
  <si>
    <t>Earnings Per Share [Abstract]</t>
  </si>
  <si>
    <t>EARNINGS PER SHARE</t>
  </si>
  <si>
    <t>11. EARNINGS PER SHARE Basic earnings per share (EPS) is calculated by dividing net income or loss attributable to NCR, less any dividends (declared or cumulative undeclared), deemed dividends, accretion or decretion, redemption or induced conversion on our Series A Convertible Preferred Stock, by the weighted average number of shares outstanding during the period. In computing diluted EPS, we adjust the numerator used in the basic EPS computation, subject to anti-dilution requirements, to add back the dividends (declared or cumulative undeclared), deemed dividends, accretion or decretion, redemption or induced conversion on our Series A Convertible Preferred Stock. We adjust the denominator used in the basic EPS computation, subject to anti-dilution requirements, to include the dilution from potential shares related to the Series A Convertible Preferred Stock and stock-based compensation plans. The holders of Series A Convertible Preferred Stock, unvested restricted stock units and stock options do not have nonforfeitable rights to common stock dividends or common stock dividend equivalents. Accordingly, the Series A Convertible Preferred Stock, unvested restricted stock units and stock options do not qualify as participating securities. See Note 7. Stock Compensation Plans for share information on NCR’s stock compensation plans. The components of basic earnings per share are as follows: In millions, except per share amounts Three months ended March 31 2019 2018 Numerator Income from continuing operations $ 37 $ 55 Series A Convertible Preferred Stock dividends (13 ) (12 ) Income from continuing operations attributable to NCR common stockholders 24 43 Loss from discontinued operations, net of tax — (35 ) Net income attributable to NCR common stockholders $ 24 $ 8 Denominator Basic weighted average number of shares outstanding 119.3 119.2 Basic earnings per share: From continuing operations $ 0.20 $ 0.36 From discontinued operations — (0.29 ) Total basic earnings per share $ 0.20 $ 0.07 The components of diluted earnings per share are as follows: In millions, except per share amounts Three months ended March 31 2019 2018 Numerator Income from continuing operations $ 37 $ 55 Series A Convertible Preferred Stock dividends (13 ) (12 ) Income from continuing operations attributable to NCR common stockholders 24 43 Loss from discontinued operations, net of tax — (35 ) Net income attributable to NCR common stockholders $ 24 $ 8 Basic weighted average number of shares outstanding 119.3 119.2 Dilutive effect of restricted stock units 2.9 4.6 Denominator 122.2 123.8 Diluted earnings per share: From continuing operations $ 0.20 $ 0.35 From discontinued operations — (0.29 ) Total diluted earnings per share $ 0.20 $ 0.06 For the three months ended March 31, 2019 , shares related to the as-if converted Series A Convertible Preferred Stock of 29.2 million were excluded from the diluted share count because their effect would have been anti-dilutive. For the three months ended March 31, 2019 , weighted average restricted stock units and stock options of 4.5 million were excluded from the diluted share count because their effect would have been anti-dilutive. For the three months ended March 31, 2018 , shares related to the as-if converted Series A Convertible Preferred Stock of 27.7 million were excluded from the diluted share count because their effect would have been anti-dilutive. For the three months ended March 31, 2018 , there were 1.4 million</t>
  </si>
  <si>
    <t>Derivatives and Hedging Instruments</t>
  </si>
  <si>
    <t>Derivative Instruments and Hedging Activities Disclosure [Abstract]</t>
  </si>
  <si>
    <t>DERIVATIVES AND HEDGING INSTRUMENTS</t>
  </si>
  <si>
    <t>12. DERIVATIVES AND HEDGING INSTRUMENTS NCR is exposed to risks associated with changes in foreign currency exchange rates and interest rates. NCR utilizes a variety of measures to monitor and manage these risks, including the use of derivative financial instruments. NCR has exposure to approximately 50 functional currencies. Since a substantial portion of our operations and revenue occur outside the U.S., and in currencies other than the U.S. Dollar, our results can be significantly impacted, both positively and negatively, by changes in foreign currency exchange rates. Foreign Currency Exchange Risk The accounting guidance for derivatives and hedging requires companies to recognize all derivative instruments as either assets or liabilities at fair value in the Condensed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15 months ),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March 31, 2019 , the balance in AOCI related to foreign exchange derivative transactions was a gain of $2 million , net of tax. The gains or losses from derivative contracts related to inventory purchases are recorded in cost of products when the inventory is sold to an unrelated third party. We also utilize foreign exchange contracts to hedge our exposure of assets and liabilities denominated in non-functional currencies. We recognize the gains and losses on these types of hedges in earnings as exchange rates change. We do not enter into hedges for speculative purposes. The following tables provide information on the location and amounts of derivative fair values in the Condensed Consolidated Balance Sheets: Fair Values of Derivative Instruments March 31, 2019 In millions Balance Sheet Location Notional Amount Fair Value Balance Sheet Location Notional Amount Fair Value Derivatives designated as hedging instruments Foreign exchange contracts Other current assets $ 136 $ 5 Other current liabilities $ — $ — Total derivatives designated as hedging instruments $ 5 $ — Derivatives not designated as hedging instruments Foreign exchange contracts Other current assets $ 58 $ — Other current liabilities $ 276 $ 1 Total derivatives not designated as hedging instruments $ — $ 1 Total derivatives $ 5 $ 1 Fair Values of Derivative Instruments December 31, 2018 In millions Balance Sheet Location Notional Amount Fair Value Balance Sheet Location Notional Amount Fair Value Derivatives designated as hedging instruments Foreign exchange contracts Other current assets $ 169 $ 4 Other current liabilities $ — $ — Total derivatives designated as hedging instruments $ 4 $ — Derivatives not designated as hedging instruments Foreign exchange contracts Other current assets $ 219 $ 1 Other current liabilities $ 157 $ 1 Total derivatives not designated as hedging instruments $ 1 $ 1 Total derivatives $ 5 $ 1 The effects of derivative instruments on the Condensed Consolidated Statements of Operations and Condensed Consolidated Statements of Comprehensive Income for the three months ended March 31, 2019 and 2018 were as follows: In millions Amount of Gain (Loss) Recognized in Other Comprehensive Income (OCI) on Derivative Amount of (Gain) Loss Reclassified from AOCI into the Condensed Consolidated Statement of Operations Derivatives in Cash Flow Hedging Relationships For the three months ended March 31, 2019 For the three months ended March 31, 2018 Location of (Gain) Loss Reclassified from AOCI into the Condensed Consolidated Statement of Operations For the three months ended March 31, 2019 For the three months ended March 31, 2018 Foreign exchange contracts $ 1 $ (5 ) Cost of products $ (1 ) $ 1 In millions Amount of Gain (Loss) Recognized in the Condensed Consolidated Statement of Operations Three months ended March 31 Derivatives not Designated as Hedging Instruments Location of Gain (Loss) Recognized in the Condensed Consolidated Statement of Operations 2019 2018 Foreign exchange contracts Other (expense), net $ (5 ) $ — Refer to Note 13, “Fair Value of Assets and Liabilities” for further information on derivative assets and liabilities recorded at fair value on a recurring basis.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March 31, 2019 , we did no</t>
  </si>
  <si>
    <t>Fair Value of Assets and Liabilities</t>
  </si>
  <si>
    <t>Fair Value Disclosures [Abstract]</t>
  </si>
  <si>
    <t>FAIR VALUE OF ASSETS AND LIABILITIES</t>
  </si>
  <si>
    <t>13. FAIR VALUE OF ASSETS AND LIABILITIES Assets and Liabilities Measured at Fair Value on a Recurring Basis Assets and liabilities recorded at fair value on a recurring basis as of March 31, 2019 and December 31, 2018 are set forth as follows: March 31, 2019 In millions Total Quoted Prices in Active Markets for Identical Assets (Level 1) Significant Other Observable Inputs (Level 2) Significant Unobservable Inputs (Level 3) Assets: Deposits held in money market mutual funds (1) $ 13 $ 13 $ — $ — Foreign exchange contracts (2) 5 — 5 — Total $ 18 $ 13 $ 5 $ — Liabilities: Foreign exchange contracts (3) $ 1 $ — $ 1 $ — Total $ 1 $ — $ 1 $ — December 31, 2018 In millions Total Quoted Prices in Active Markets for Identical Assets (Level 1) Significant Other Observable Inputs (Level 2) Significant Unobservable Inputs (Level 3) Assets: Deposits held in money market mutual funds (1) $ 8 $ 8 $ — $ — Foreign exchange contracts (2) 5 — 5 — Total $ 13 $ 8 $ 5 $ — Liabilities: Foreign exchange contracts (3) $ 1 $ — $ 1 $ — Total $ 1 $ — $ 1 $ — (1) Included in Cash and cash equivalents in the Condensed Consolidated Balance Sheets. (2) Included in Other current assets in the Condensed Consolidated Balance Sheets. (3) Included in Other current liabilities in the Condensed Consolidated Balance Sheets. Deposits Held in Money Market Mutual Funds A portion of the Company’s excess cash is held in money market mutual funds that generate interest income based on prevailing market rates. Money market mutual fund holdings are measured at fair value using quoted market prices and are classified within Level 1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Assets Measured at Fair Value on a Non-recurring Basis From time to time, certain assets are measured at fair value on a nonrecurring basis using significant unobservable inputs (Level 3). NCR reviews the carrying values of investments when events and circumstances warrant and considers all available evidence in evaluating when declines in fair value are other-than-temporary declines. There were no material impairment charges or non-recurring fair value adjustments were recorded during the three months ended March 31, 2019 and 2018</t>
  </si>
  <si>
    <t>Accumulated Other Comprehensive Income (Loss) (AOCI)</t>
  </si>
  <si>
    <t>Accumulated Other Comprehensive Income (Loss) [Abstract]</t>
  </si>
  <si>
    <t>ACCUMULATED OTHER COMPREHENSIVE INCOME (LOSS) (AOCI)</t>
  </si>
  <si>
    <t>14. ACCUMULATED OTHER COMPREHENSIVE INCOME (LOSS) (AOCI) Changes in AOCI by Component In millions Currency Translation Adjustments Changes in Employee Benefit Plans Changes in Fair Value of Effective Cash Flow Hedges Total Balance as of December 31, 2018 $ (234 ) $ (14 ) $ 2 $ (246 ) Other comprehensive income (loss) before reclassifications 19 — 1 20 Amounts reclassified from AOCI — (3 ) (1 ) (4 ) Net current period other comprehensive (loss) income 19 (3 ) — 16 Balance as of March 31, 2019 $ (215 ) $ (17 ) $ 2 $ (230 ) Reclassifications Out of AOCI For the three months ended March 31, 2019 Employee Benefit Plans In millions Amortization of Actuarial Loss (Gain) Amortization of Prior Service Benefit Effective Cash Flow Hedge Loss (Gain) Total Affected line in Condensed Consolidated Statement of Operations: Cost of products $ — $ — $ (1 ) $ (1 ) Cost of services (1 ) (2 ) — (3 ) Total before tax $ (1 ) $ (2 ) $ (1 ) $ (4 ) Tax expense — Total reclassifications, net of tax $ (4 ) For the three months ended March 31, 2018 Employee Benefit Plans In millions Amortization of Actuarial Loss (Gain) Amortization of Prior Service Benefit Effective Cash Flow Hedge Loss (Gain) Total Affected line in Condensed Consolidated Statement of Operations: Cost of products $ — $ — $ 1 $ 1 Cost of services — (2 ) — (2 ) Total before tax $ — $ (2 ) $ 1 $ (1 ) Tax expense 1 Total reclassifications, net of tax $ —</t>
  </si>
  <si>
    <t>Restructuring Plan</t>
  </si>
  <si>
    <t>Restructuring and Related Activities [Abstract]</t>
  </si>
  <si>
    <t>RESTRUCTURING PLAN</t>
  </si>
  <si>
    <t>15. RESTRUCTURING PLAN In the second quarter of 2018, we announced a hardware transformation initiative to streamline our manufacturing operations that will help us reduce our exposure to variable hardware demand as well as increase global utilization rates and optimize our supply chain network. As a part of this initiative, we plan to reduce the number of manufacturing plants and move the manufacturing operations at those plants to other existing NCR facilities and current third party suppliers. As a result of the restructuring plan, the Company recorded a total charge of $2 million in the three months ended March 31, 2019 . The restructuring program was substantially completed during the three months ended March 31, 2019 . Severance and other employee related costs The Company recorded $1 million of employee related costs in accordance with ASC 420, Exit or Disposal Cost Obligations . These costs were included within cost of products in the Condensed Consolidated Statement of Operations. The Company made $3 million in severance-related payments under ASC 420 in the three months ended March 31, 2019 . Other exit costs The Company recorded $1 million in the three months ended March 31, 2019 that were included within cost of products in the Condensed Consolidated Statement of Operations. The results by segment, as disclosed in Note 3. Segment Information and Concentrations , exclude the impact of these costs, which is consistent with the manner by which management assesses the performance and evaluates the results of each segment. The following table summarizes the costs recorded in accordance with ASC 420, Exit or Disposal Cost Obligations, and ASC 712, Employers’ Accounting for Postemployment Benefits, and the remaining liabilities as of March 31, 2019 , which are included in the Condensed Consolidated Balance Sheet in Other Current Liabilities. In millions March 31, 2019 Employee Severance and Other Exit Costs Beginning balance as of January 1 $ 2 Cost recognized during the period 2 Utilization (4 ) Ending balance as of March 31 $ —</t>
  </si>
  <si>
    <t>Supplemental Financial Information</t>
  </si>
  <si>
    <t>Supplemental Financial Information [Abstract]</t>
  </si>
  <si>
    <t>SUPPLEMENTAL FINANCIAL INFORMATION</t>
  </si>
  <si>
    <t>16. SUPPLEMENTAL FINANCIAL INFORMATION The components of accounts receivable are summarized as follows: In millions March 31, 2019 December 31, 2018 Accounts receivable Trade $ 1,342 $ 1,364 Other 25 23 Accounts receivable, gross 1,367 1,387 Less: allowance for doubtful accounts (32 ) (31 ) Total accounts receivable, net $ 1,335 $ 1,356 The components of inventory are summarized as follows: In millions March 31, 2019 December 31, 2018 Inventories Work in process and raw materials $ 233 $ 237 Finished goods 278 214 Service parts 363 355 Total inventories $ 874 $ 806</t>
  </si>
  <si>
    <t>Condensed Consolidating Supplemental Guarantor Information</t>
  </si>
  <si>
    <t>Condensed Consolidating Supplemental Guarantor Information [Abstract]</t>
  </si>
  <si>
    <t>CONDENSED CONSOLIDATED SUPPLEMENTAL GUARANTOR INFORMATION</t>
  </si>
  <si>
    <t>17. CONDENSED CONSOLIDATING SUPPLEMENTAL GUARANTOR INFORMATION The Company's 5.00% Notes, 4.625% Notes, 5.875% Notes and 6.375% Notes are guaranteed by the Company's subsidiary, NCR International, Inc. (Guarantor Subsidiary), which is 100% owned by the Company and has guaranteed fully and unconditionally the obligations to pay principal and interest for these senior unsecured notes. The guarantees are subject to release under certain circumstances as described below: • the designation of the Guarantor Subsidiary as an unrestricted subsidiary under the indenture governing the notes; • the release of the Guarantor Subsidiary from its guarantee under the Senior Secured Credit Facility; • the release or discharge of the indebtedness that required the guarantee of the notes by the Guarantor Subsidiary; • the permitted sale or other disposition of the Guarantor Subsidiary to a third party; and • the Company's exercise of its legal defeasance option of its covenant defeasance option under the indenture governing the notes. Refer to Note 5. Debt Obligations for additional information. In connection with the previously completed registered exchange offers for the 5.00% Notes, 4.625% Notes, 5.875% Notes and 6.375% Notes, the Company is required to comply with Rule 3-10 of SEC Regulation S-X (Rule 3-10), and has therefore included the accompanying Condensed Consolidating Financial Statements in accordance with Rule 3-10(f) of SEC Regulation S-X. The following supplemental information sets forth, on a consolidating basis, the condensed statements of operations and comprehensive income (loss), the condensed balance sheets and the condensed statements of cash flows for the parent issuer of these senior unsecured notes, for the Guarantor Subsidiary and for the Company and all of its consolidated subsidiaries. Condensed Consolidating Statements of Operations and Comprehensive Income (Loss) For the three months ended March 31, 2019 In millions Parent Issuer Guarantor Subsidiary Non-Guarantor Subsidiaries Eliminations Consolidated Product revenue $ 272 $ 3 $ 310 $ (46 ) $ 539 Service revenue 517 8 472 — 997 Total revenue 789 11 782 (46 ) 1,536 Cost of products 244 2 253 (46 ) 453 Cost of services 361 3 308 — 672 Selling, general and administrative expenses 139 1 112 — 252 Research and development expenses 33 — 26 — 59 Total operating expenses 777 6 699 (46 ) 1,436 Income (loss) from operations 12 5 83 — 100 Interest expense (43 ) — (5 ) 3 (45 ) Other (expense) income, net (13 ) 2 6 (3 ) (8 ) Income (loss) from continuing operations before income taxes (44 ) 7 84 — 47 Income tax expense (benefit) 38 (1 ) (28 ) — 9 Income (loss) from continuing operations before earnings in subsidiaries (82 ) 8 112 — 38 Equity in earnings of consolidated subsidiaries 119 93 — (212 ) — Income (loss) from continuing operations 37 101 112 (212 ) 38 Income (loss) from discontinued operations, net of tax — — — — — Net income (loss) $ 37 $ 101 $ 112 $ (212 ) $ 38 Net income (loss) attributable to noncontrolling interests — — 1 — 1 Net income (loss) attributable to NCR $ 37 $ 101 $ 111 $ (212 ) $ 37 Total comprehensive income (loss) 53 117 127 (243 ) 54 Less comprehensive income (loss) attributable to noncontrolling interests — — 1 — 1 Comprehensive income (loss) attributable to NCR common stockholders $ 53 $ 117 $ 126 $ (243 ) $ 53 Condensed Consolidating Statements of Operations and Comprehensive Income (Loss) For the three months ended March 31, 2018 In millions Parent Issuer Guarantor Subsidiary Non-Guarantor Subsidiaries Eliminations Consolidated Product revenue $ 277 $ 5 $ 282 $ (38 ) $ 526 Service revenue 517 8 466 — 991 Total revenue 794 13 748 (38 ) 1,517 Cost of products 229 4 225 (38 ) 420 Cost of services 342 3 332 — 677 Selling, general and administrative expenses 164 1 80 — 245 Research and development expenses 46 — 20 — 66 Total operating expenses 781 8 657 (38 ) 1,408 Income (loss) from operations 13 5 91 — 109 Interest expense (39 ) — (3 ) 1 (41 ) Other (expense) income, net (3 ) 1 (2 ) (1 ) (5 ) Income (loss) from continuing operations before income taxes (29 ) 6 86 — 63 Income tax expense (benefit) (8 ) 2 13 — 7 Income (loss) from continuing operations before earnings in subsidiaries (21 ) 4 73 — 56 Equity in earnings of consolidated subsidiaries 76 59 — (135 ) — Income (loss) from continuing operations 55 63 73 (135 ) 56 Income (loss) from discontinued operations, net of tax (35 ) — — — (35 ) Net income (loss) $ 20 $ 63 $ 73 $ (135 ) $ 21 Net income (loss) attributable to noncontrolling interests — — 1 — 1 Net income (loss) attributable to NCR $ 20 $ 63 $ 72 $ (135 ) $ 20 Total comprehensive income (loss) 35 62 88 (149 ) 36 Less comprehensive income (loss) attributable to noncontrolling interests — — 1 — 1 Comprehensive income (loss) attributable to NCR common stockholders $ 35 $ 62 $ 87 $ (149 ) $ 35 Condensed Consolidating Balance Sheet March 31, 2019 In millions Parent Issuer Guarantor Subsidiary Non-Guarantor Subsidiaries Eliminations Consolidated Assets Current assets Cash and cash equivalents $ 18 $ 6 $ 390 $ — $ 414 Accounts receivable, net 43 14 1,278 — 1,335 Inventories 293 7 574 — 874 Due from affiliates 615 2,074 404 (3,093 ) — Other current assets 133 46 255 (41 ) 393 Total current assets 1,102 2,147 2,901 (3,134 ) 3,016 Property, plant and equipment, net 257 1 115 — 373 Goodwill 2,194 — 511 — 2,705 Intangibles, net 515 — 58 — 573 Operating lease assets 282 — 151 — 433 Prepaid pension cost — — 148 — 148 Deferred income taxes 318 — 148 (13 ) 453 Investments in subsidiaries 3,338 3,001 — (6,339 ) — Due from affilates 16 1 35 (52 ) — Other assets 442 3 52 — 497 Total assets $ 8,464 $ 5,153 $ 4,119 $ (9,538 ) $ 8,198 Liabilities and stockholders’ equity Current liabilities Short-term borrowings $ 91 $ — $ 206 $ — $ 297 Accounts payable 379 2 407 — 788 Payroll and benefits liabilities 90 — 94 — 184 Contract liabilities 283 13 270 — 566 Due to affiliates 2,231 126 736 (3,093 ) — Other current liabilities 213 4 370 (41 ) 546 Total current liabilities 3,287 145 2,083 (3,134 ) 2,381 Long-term debt 2,911 — 3 — 2,914 Pension and indemnity plan liabilities 508 — 252 — 760 Postretirement and postemployment benefits liabilities 17 4 99 — 120 Income tax accruals 19 6 68 — 93 Due to affiliates — 35 17 (52 ) — Operating lease liabilities 307 — 99 — 406 Other liabilities 94 19 84 (13 ) 184 Total liabilities 7,143 209 2,705 (3,199 ) 6,858 Redeemable noncontrolling interest — — 14 — 14 Series A convertible preferred stock 872 — — — 872 Stockholders’ equity Total NCR stockholders’ equity 449 4,944 1,395 (6,339 ) 449 Noncontrolling interests in subsidiaries — — 5 — 5 Total stockholders’ equity 449 4,944 1,400 (6,339 ) 454 Total liabilities and stockholders’ equity $ 8,464 $ 5,153 $ 4,119 $ (9,538 ) $ 8,198 Condensed Consolidating Balance Sheet December 31, 2018 In millions Parent Issuer Guarantor Subsidiary Non-Guarantor Subsidiaries Eliminations Consolidated Assets Current assets Cash and cash equivalents $ 6 $ 8 450 $ — $ 464 Accounts receivable, net 37 10 1,309 — 1,356 Inventories 288 4 514 — 806 Due from affiliates 708 2,092 457 (3,257 ) — Other current assets 137 47 255 (42 ) 397 Total current assets 1,176 2,161 2,985 (3,299 ) 3,023 Property, plant and equipment, net 245 1 113 — 359 Goodwill 2,168 — 524 — 2,692 Intangibles, net 536 — 59 — 595 Prepaid pension cost — — 140 — 140 Deferred income taxes 317 — 149 (18 ) 448 Investments in subsidiaries 3,244 2,854 — (6,098 ) — Due from affiliates 16 1 35 (52 ) — Other assets 453 4 47 — 504 Total assets $ 8,155 $ 5,021 $ 4,052 $ (9,467 ) $ 7,761 Liabilities and stockholders’ equity Current liabilities Short-term borrowings $ 85 $ — $ 100 $ — $ 185 Accounts payable 397 2 498 — 897 Payroll and benefits liabilities 141 — 97 — 238 Contract liabilities 221 5 235 — 461 Due to affiliates 2,177 143 937 (3,257 ) — Other current liabilities 201 6 336 (42 ) 501 Total current liabilities 3,222 156 2,203 (3,299 ) 2,282 Long-term debt 2,978 — 2 — 2,980 Pension and indemnity plan liabilities 502 — 257 — 759 Postretirement and postemployment benefits liabilities 18 3 97 — 118 Income tax accruals 19 5 67 — 91 Due to affiliates — 36 16 (52 ) — Other liabilities 162 24 91 (18 ) 259 Total liabilities 6,901 224 2,733 (3,369 ) 6,489 Redeemable noncontrolling interest — — 14 — 14 Series A convertible preferred stock 859 — — — 859 Stockholders’ equity Total NCR stockholders’ equity 395 4,797 1,301 (6,098 ) 395 Noncontrolling interests in subsidiaries — — 4 — 4 Total stockholders’ equity 395 4,797 1,305 (6,098 ) 399 Total liabilities and stockholders’ equity $ 8,155 $ 5,021 $ 4,052 $ (9,467 ) $ 7,761 Condensed Consolidating Statement of Cash Flows For the three months ended March 31, 2019 In millions Parent Issuer Guarantor Subsidiary Non-Guarantor Subsidiaries Eliminations Consolidated Net cash provided by (used in) operating activities $ 112 $ (22 ) $ (106 ) $ — $ (16 ) Investing activities Expenditures for property, plant and equipment (13 ) — (9 ) — (22 ) Additions to capitalized software (36 ) — (7 ) — (43 ) Proceeds from (payments of) intercompany notes 29 30 — (59 ) — Investments in equity affiliates — — 10 (10 ) — Acquisitions (6 ) — — — (6 ) Other investing activities, net 3 — — — 3 Net cash provided by (used in) investing activities (23 ) 30 (6 ) (69 ) (68 ) Financing activities Short term borrowings, net — — 7 — 7 Payments on term credit facilities (17 ) — — — (17 ) Payments on revolving credit facilities (375 ) — — — (375 ) Borrowings on revolving credit facilities 330 — 100 — 430 Proceeds from employee stock plans 4 — — — 4 Equity contribution — (10 ) — 10 — Borrowings (repayments) of intercompany notes — — (59 ) 59 — Tax withholding payments on behalf of employees (13 ) — — — (13 ) Net cash provided by (used in) financing activities (71 ) (10 ) 48 69 36 Cash flows from discontinued operations Net cash used in operating activities (6 ) — — — (6 ) Effect of exchange rate changes on cash, cash equivalents and restricted cash — — 1 — 1 Increase (decrease) in cash, cash equivalents and restricted cash 12 (2 ) (63 ) — (53 ) Cash, cash equivalents and restricted cash at beginning of period 7 8 461 — 476 Cash, cash equivalents and restricted cash at end of period $ 19 $ 6 $ 398 $ — $ 423 In millions March 31, 2019 Reconciliation of cash, cash equivalents and restricted cash as shown in the Condensed Consolidated Statements of Cash Flows Parent Issuer Guarantor Subsidiary Non-Guarantor Subsidiaries Eliminations Consolidated Cash and cash equivalents $ 18 $ 6 $ 390 $ — $ 414 Restricted cash included in Other assets 1 — 8 — 9 Total cash, cash equivalents and restricted cash $ 19 $ 6 $ 398 $ — $ 423 Condensed Consolidating Statement of Cash Flows For the three months ended March 31, 2018 In millions Parent Issuer Guarantor Subsidiary Non-Guarantor Subsidiaries Eliminations Consolidated Net cash provided by (used in) operating activities $ 26 $ (124 ) $ 74 $ — $ (24 ) Investing activities Expenditures for property, plant and equipment (24 ) — (5 ) — (29 ) Additions to capitalized software (35 ) — (7 ) — (42 ) Proceeds from (payments of) intercompany notes 54 125 — (179 ) — Other investing activities, net (3 ) — — — (3 ) Net cash provided by (used in) investing activities (8 ) 125 (12 ) (179 ) (74 ) Financing activities Short term borrowings, net (1 ) — — — (1 ) Payments on term credit facilities (34 ) — — — (34 ) Payments on revolving credit facilities (260 ) — (238 ) — (498 ) Borrowings on revolving credit facilities 375 — 238 — 613 Repurchase of Company common stock (165 ) — — — (165 ) Proceeds from employee stock plans 5 — — — 5 Borrowings (repayments) of intercompany notes — — (179 ) 179 — Tax withholding payments on behalf of employees (11 ) — — — (11 ) Net cash provided by (used in) financing activities (91 ) — (179 ) 179 (91 ) Cash flows from discontinued operations Net cash used in operating activities (4 ) — — — (4 ) Effect of exchange rate changes on cash, cash equivalents and restricted cash — — 5 — 5 Increase (decrease) in cash, cash equivalents, and restricted cash (77 ) 1 (112 ) — (188 ) Cash, cash equivalents and restricted cash at beginning of period 98 10 435 — 543 Cash, cash equivalents and restricted cash at end of period $ 21 $ 11 $ 323 $ — $ 355 In millions March 31, 2018 Reconciliation of cash, cash equivalents and restricted cash as shown in the Condensed Consolidated Statements of Cash Flows Parent Issuer Guarantor Subsidiary Non-Guarantor Subsidiaries Eliminations Consolidated Cash and cash equivalents $ 21 $ 11 $ 316 $ — $ 348 Restricted cash included in Other assets — — 7 — 7 Total cash, cash equivalents and restricted cash $ 21 $ 11 $ 323 $ — $ 355</t>
  </si>
  <si>
    <t>Basis of Presentation and Summary of Significant Accounting Policies (Policies)</t>
  </si>
  <si>
    <t>Basis of Presentation</t>
  </si>
  <si>
    <t>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solidated results of operations, financial position, and cash flows for each period presented. The consolidated results for the interim periods are not necessarily indicative of results to be expected for the full year. The 2018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18</t>
  </si>
  <si>
    <t>Use of Estimates</t>
  </si>
  <si>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ctual results could differ from those estimates.</t>
  </si>
  <si>
    <t>Evaluation of Subsequent Events</t>
  </si>
  <si>
    <t>Evaluation of Subsequent Events The Company evaluated subsequent events through the date that our Condensed Consolidated Financial Statements were issued. No matters were identified that required adjustment of the Condensed Consolidated Financial Statements or additional disclosure.</t>
  </si>
  <si>
    <t>Reclassifications</t>
  </si>
  <si>
    <t>Reclassifications Certain prior-period amounts have been reclassified in the accompanying Condensed Consolidated Financial Statements and Notes thereto in order to conform to the current period presentation. Reclassifications had no effect on prior year net income or shareholders’ equity.</t>
  </si>
  <si>
    <t>Remaining Performance Obligations</t>
  </si>
  <si>
    <t>Remaining Performance Obligations Remaining performance obligations represent the transaction price of orders for which products have not been delivered or services have not been performed. As of March 31, 2019 , the aggregate amount of the transaction price allocated to remaining performance obligations was approximately $3.6 billion .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t>
  </si>
  <si>
    <t>Recent Accounting Pronouncements</t>
  </si>
  <si>
    <t>Recent Accounting Pronouncements Issued In August 2018, the Financial Accounting Standards Board (FASB) issued an accounting standard update with new guidance on fair value measurement disclosure requirements that requires the disclosure of additions to and transfers into and out of Level 3 of the fair value hierarchy. The update also requires disclosure about the uncertainty in measurement as of the reporting date. The new standard is effective for fiscal years, and interim periods within those fiscal years, beginning after December 15, 2019 with early adoption permitted. The impact of adopting this guidance is not expected to have a material impact on our consolidated financial statements. In August 2018, the FASB issued an accounting standards update related to accounting for implementation costs incurred in a cloud computing arrangement that is also a service contract. If a cloud computing arrangement also includes an internal-use software, an intangible asset is recognized and a liability is recognized for any payments related to the software license. However, if a cloud computing arrangement does not include a software license, the entity should account for the arrangement as a service contract and any fees associated with the service are expensed as incurred. The new standard is effective for fiscal years, and interim periods within those fiscal years, beginning after December 15, 2019, with early adoption permitted. The impact of adopting this guidance is not expected to have a material impact on our consolidated financial statements. Adopted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The standard will be effective for the first interim period within annual periods beginning after December 15, 2018, with early adoption permitted. We adopted using the required modified retrospective approach and applied the provisions of the new leasing standard at the effective date, January 1, 2019, rather than at the beginning of the earliest period presented under the transition method provided. The standard also includes options to elect a number of practical expedients. We elected the package of practical expedients to not reassess prior conclusions related to contracts containing leases, lease classification and initial direct costs and also completed the evaluation of the remaining practical expedients available under the guidance. Refer to Note 2. Leasing for additional discussion. The standard had a material effect to the total assets and total liabilities reported on the condensed consolidated balance sheet, and did not have a material effect to the condensed consolidated statement of operations or the condensed consolidated statement of cash flows. The impact of adoption was to record operating and financing lease assets and liabilities of $448 million and $521 million , respectively, with a reduction of $73 million for deferred rent liabilities and prepaid rent balances as of January 1, 2019. Refer to Note 2. Leasing for additional disclosure.</t>
  </si>
  <si>
    <t>Lessee</t>
  </si>
  <si>
    <t>Lessee We lease property, vehicles and equipment under operating and financing leases.  For leases with terms greater than 12 months, we record the related asset and obligation at the present value of lease payments over the term. We determine the lease term by assuming the exercise of renewal options that are reasonably certain.  Leases with a lease term 12 months or less at inception are not recorded on our Condensed Consolidated Balance Sheet and are expensed on a straight-line basis over the lease term in our Condensed Consolidated Statement of Operations. Our leases may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incremental borrowing rate is based on a credit-adjusted risk-free rate at commencement date, which best approximates a secured rate over a similar term of lease. Additionally, we do not separate lease and non-lease components for any asset classes, except for those leases embedded in certain service arrangements. Fixed and in-substance fixed payments are included in the recognition of the operating and financing assets and lease liabilities, however, variable lease payments, other than those based on a rate or index, are recognized in the Condensed Consolidated Statements of Operations in the period in which the obligation for those payments is incurred. The company’s variable lease payments generally relate to payments tied to various indexes, non-lease components and payments above a contractual minimum fixed payment.</t>
  </si>
  <si>
    <t>Lessor</t>
  </si>
  <si>
    <t>Lessor We have various arrangements for certain point-of-sale equipment under which we are the lessor.  These leases meet the criteria for operating lease classification.  Lease income associated with these leases is not material.</t>
  </si>
  <si>
    <t>As noted in Note 1. Basis of Presentation and Summary of Significant Accounting Policies , effective January 1, 2019, NCR changed the management of its business to an industry basis from the previous model of management on a solution basis, which resulted in a corresponding change to NCR's reportable segments. We have reclassified prior period segment disclosures to conform to the current period presentation. As a result of the change, the Company manages and reports the following segments: • Banking - We offer solutions to enable customers in the financial services industry to reduce costs, generate new revenue streams and enhance customer loyalty. These solutions include a comprehensive line of ATM and payment processing hardware and software; cash management and video banking software and customer-facing digital banking services; and related installation, maintenance, and managed and professional services. • Retail - We offer solutions to customers in the retail industry designed to improve selling productivity and checkout processes as well as increase service levels. These solutions primarily include retail-oriented technologies, such as point of sale terminals and point of sale software; a retail software platform with a comprehensive suite of retail software applications; innovative self-service kiosks, such as self-checkout; as well as bar-code scanners. We also offer installation, maintenance, managed and professional services as well as payment processing solutions. • Hospitality - We offer technology solutions to customers in the hospitality industry, serving businesses that range from a single store or restaurant to global chains and sports and entertainment venues. Our solutions include point of sale hardware and software solutions, installation, maintenance, managed and professional services as well as payment processing solutions. • Other - This category includes telecommunications and technology solutions where we offer maintenance as well as managed and professional services for third-party hardware provided to select manufacturers who value and leverage our global service capability.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t>
  </si>
  <si>
    <t>Concentration of Credit Risk</t>
  </si>
  <si>
    <t>Concentration of Credit Risk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t>
  </si>
  <si>
    <t>Basis of Presentation and Summary of Significant Accounting Policies (Tables)</t>
  </si>
  <si>
    <t>Schedule of Net Contract Assets and Contract Liabilities Balances</t>
  </si>
  <si>
    <t>The following table presents the net contract asset and contract liability balances as of March 31, 2019 and December 31, 2018. In millions Location in the Condensed Consolidated Balance Sheet March 31, 2019 December 31, 2018 Current portion of contract assets Other current assets $ 19 $ 22 Current portion of contract liabilities Contract liabilities $ 566 $ 461 Non-current portion of contract liabilities Other liabilities $ 83 $ 85</t>
  </si>
  <si>
    <t>Leasing (Tables)</t>
  </si>
  <si>
    <t>Schedule of Lease Balances</t>
  </si>
  <si>
    <t>The following table presents our lease balances as of March 31, 2019: In millions Location in the Condensed Consolidated Balance Sheet March 31, 2019 Assets Operating lease assets Operating lease assets $ 433 Finance lease assets Property, plant and equipment, net 2 Amortization of Finance lease assets Property, plant and equipment, net — Total leased assets $ 435 Liabilities Current Operating lease liabilities Other current liabilities $ 102 Finance lease liabilities Other current liabilities 1 Noncurrent Operating lease liabilities Operating lease liabilities 406 Finance lease liabilities Other liabilities 1 Total lease liabilities $ 510</t>
  </si>
  <si>
    <t>Schedule of Lease Costs, Supplemental Cash Flow Information, Lease Term and Interest Rate</t>
  </si>
  <si>
    <t>The following table presents the weighted average remaining lease term and interest rate as of March 31, 2019: March 31, 2019 Weighted average lease term: Operating leases 9.1 years Finance leases 3.2 years Weighted average interest rate: Operating leases 6.40 % Finance leases 5.51 % In millions Three months ended March 31, 2019 Operating lease cost $ 35 Finance lease cost Amortization of leased assets — Interest on lease liabilities — Short-Term lease cost 2 Variable lease cost 9 Total lease cost $ 46 The following table presents the supplemental cash flow information for the three months ended March 31, 2019: In millions Three months ended March 31, 2019 Cash paid for amounts included in the measurement of lease liabilities: Operating cash flows from operating leases $ 32 Operating cash flows from finance leases — Financing cash flows from finance leases — Lease Assets Obtained in Exchange for Lease Obligations Operating Leases 12 Finance Leases $ 1</t>
  </si>
  <si>
    <t>Schedule of Reconciliation of Undiscounted Cash Flows of Operating Lease Liabilities</t>
  </si>
  <si>
    <t>The following table reconciles the undiscounted cash flows for each of the first five years and total of the remaining years to the finance lease liabilities and operating lease liabilities recorded on the condensed consolidated balance sheet as of March 31, 2019: In millions Operating Leases Finance Leases 2019 $ 102 $ 1 2020 103 1 2021 79 — 2022 59 — 2023 44 — Thereafter 310 — Total lease payments 697 2 Less: Amount representing interest 189 — Present value of lease liabilities $ 508 $ 2</t>
  </si>
  <si>
    <t>Schedule of Reconciliation of Undiscounted Cash Flows of Finance Lease Liabilities</t>
  </si>
  <si>
    <t>Segment Information and Concentrations (Tables)</t>
  </si>
  <si>
    <t>Schedule of Revenue and Operating Income by Segment</t>
  </si>
  <si>
    <t>The following table presents revenue and operating income by segment: In millions Three months ended March 31 2019 2018 Revenue by segment Banking $ 758 $ 721 Retail 511 521 Hospitality 193 204 Other 74 71 Consolidated revenue $ 1,536 $ 1,517 Operating income by segment Banking $ 95 $ 84 Retail 26 35 Hospitality 16 19 Other 10 10 Subtotal - segment operating income 147 148 Other adjustments (1) 47 39 Income from operations $ 100 $ 109 (1) The following table presents the other adjustments for NCR: In millions Three months ended March 31 2019 2018 Transformation and restructuring costs $ 26 $ 16 Acquisition-related amortization of intangible assets 21 23 Total other adjustments $ 47 $ 39</t>
  </si>
  <si>
    <t>Schedule of Revenue from External Customers Attributed to Foreign Countries by Geographic Area [Table Text Block]</t>
  </si>
  <si>
    <t>The following table presents revenue by geography for NCR: In millions Three months ended March 31 2019 2018 Americas $ 920 $ 889 Europe, Middle East and Africa (EMEA) 419 408 Asia Pacific (APJ) 197 220 Total revenue $ 1,536 $ 1,517</t>
  </si>
  <si>
    <t>Schedule of Revenues from Products and Services</t>
  </si>
  <si>
    <t>The following tables present revenue from products and services for NCR: In millions Three months ended March 31 2019 2018 Product revenue $ 539 $ 526 Professional services and installation services revenue 238 256 Recurring revenue, including maintenance, cloud revenue and payments 759 735 Total revenue $ 1,536 $ 1,517 In millions Three months ended March 31 2019 2018 Software $ 467 $ 460 Services 585 601 Hardware 484 456 Total revenue $ 1,536 $ 1,517</t>
  </si>
  <si>
    <t>Goodwill and Long-Lived Assets (Tables)</t>
  </si>
  <si>
    <t>Schedule of Goodwill by Segment</t>
  </si>
  <si>
    <t>The carrying amounts of goodwill by segment as of March 31, 2019 and December 31, 2018 are included in the table below. Foreign currency fluctuations are included within other adjustments . December 31, 2018 March 31, 2019 In millions Goodwill Accumulated Impairment Losses Total Additions Impairment Other Goodwill Accumulated Impairment Losses Total Banking $ 1,718 $ (101 ) $ 1,617 $ — $ — $ 2 $ 1,720 $ (101 ) $ 1,619 Retail 571 (34 ) 537 5 — — 576 $ (34 ) 542 Hospitality 385 (23 ) 362 6 — — 391 (23 ) 368 Other 187 (11 ) 176 — — — 187 (11 ) 176 Total goodwill $ 2,861 $ (169 ) $ 2,692 $ 11 $ — $ 2 $ 2,874 $ (169 ) $ 2,705</t>
  </si>
  <si>
    <t>Schedule of Purchased Intangible Assets</t>
  </si>
  <si>
    <t>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Period (in Years) March 31, 2019 December 31, 2018 In millions Gross Carrying Amount Accumulated Amortization Gross Carrying Amount Accumulated Amortization Identifiable intangible assets Reseller &amp; customer relationships 1 - 20 $ 725 $ (231 ) $ 726 $ (218 ) Intellectual property 2 - 8 443 (379 ) 443 (373 ) Customer contracts 8 89 (87 ) 89 (87 ) Tradenames 2 - 10 75 (62 ) 75 (60 ) Total identifiable intangible assets $ 1,332 $ (759 ) $ 1,333 $ (738 )</t>
  </si>
  <si>
    <t>Schedule of Aggregate Amortization Expense</t>
  </si>
  <si>
    <t>The aggregate amortization expense (actual and estimated) for identifiable intangible assets for the following periods is: In millions Three months ended March 31, 2019 Remainder of 2019 (estimated) Amortization expense $ 21 $ 66 For the years ended December 31 (estimated) In millions 2020 2021 2022 2023 2024 Amortization expense $ 68 $ 59 $ 55 $ 52 $ 47</t>
  </si>
  <si>
    <t>Debt Obligations (Tables)</t>
  </si>
  <si>
    <t>Schedule of Debt Obligations</t>
  </si>
  <si>
    <t>The following table summarizes the Company's short-term borrowings and long-term debt: March 31, 2019 December 31, 2018 In millions, except percentages Amount Weighted-Average Interest Rate Amount Weighted-Average Interest Rate Short-Term Borrowings Current portion of Senior Secured Credit Facility (1) $ 90 4.50% $ 84 4.51% Trade Receivables Securitization Facility 200 3.36% 100 3.37% Other (2) 7 3.71% 1 4.92% Total short-term borrowings $ 297 $ 185 Long-Term Debt Senior Secured Credit Facility: Term loan facility (1) $ 653 4.50% $ 675 4.51% Revolving credit facility (1) 75 4.49% 120 4.49% Senior notes: 5.00% Senior Notes due 2022 600 600 4.625% Senior Notes due 2021 500 500 5.875% Senior Notes due 2021 400 400 6.375% Senior Notes due 2023 700 700 Deferred financing fees (16 ) (18 ) Other (2) 2 0.77% 3 0.59% Total long-term debt $ 2,914 $ 2,980 (1) Interest rates are weighted-average interest rates as of March 31, 2019 and December 31, 2018 . (2) Interest rates are weighted-average interest rates as of March 31, 2019 and December 31, 2018 primarily related to various international credit facilities.</t>
  </si>
  <si>
    <t>Stock Compensation Plans (Tables)</t>
  </si>
  <si>
    <t>Schedule of Stock-based Compensation Expense</t>
  </si>
  <si>
    <t>Stock-based compensation expense for the following periods were: In millions Three months ended March 31 2019 2018 Restricted stock units $ 20 $ 13 Stock options 2 — Employee stock purchase plan 1 1 Stock-based compensation expense 23 14 Tax benefit (3 ) (3) Total stock-based compensation expense (net of tax) $ 20 $ 11</t>
  </si>
  <si>
    <t>Schedule of Valuation Assumptions Used To Estimate Fair Value of Stock Options</t>
  </si>
  <si>
    <t>he Company granted stock options and the weighted average fair value of option grants was estimated based on the below weighted average assumptions, which was $8.07 and $9.80 for the three months ended March 31, 2019 and 2018 , respectively. The stock options that were granted for the three months ended March 31, 2019 and 2018 had a seven year contractual term and will vest over four years. Three months ended March 31 2019 2018 Dividend yield $ — $ — Risk-free interest rate 2.50 % 2.47 % Expected volatility 34.79 % 34.81 % Expected holding period (years) 3.9 3.8</t>
  </si>
  <si>
    <t>Employee Benefit Plans (Tables)</t>
  </si>
  <si>
    <t>Pension Plan</t>
  </si>
  <si>
    <t>Defined Benefit Plan Disclosure [Line Items]</t>
  </si>
  <si>
    <t>Schedule of Employee Benefit Plans</t>
  </si>
  <si>
    <t>Components of net periodic benefit cost (income) of the pension plans for the three months ended March 31 were as follows: In millions U.S. Pension Benefits International Pension Benefits Total Pension Benefits 2019 2018 2019 2018 2019 2018 Net service cost $ — $ — $ 2 $ 2 $ 2 $ 2 Interest cost 16 15 5 5 21 20 Expected return on plan assets (10 ) (11 ) (8 ) (8 ) (18 ) (19 ) Net periodic benefit cost (income) $ 6 $ 4 $ (1 ) $ (1 ) $ 5 $ 3</t>
  </si>
  <si>
    <t>Postretirement Plan</t>
  </si>
  <si>
    <t>The benefit from the postretirement plan for the following periods were: Three months ended March 31 2019 2018 Interest cost $ — $ — Amortization of: Prior service benefit (1 ) (1 ) Net postretirement benefit $ (1 ) $ (1 )</t>
  </si>
  <si>
    <t>Postemployment Plan</t>
  </si>
  <si>
    <t>The net cost of the postemployment plan for the following periods were: Three months ended March 31 In millions 2019 2018 Net service cost $ 14 $ 10 Interest cost 1 1 Amortization of: Prior service benefit (1 ) (1 ) Actuarial gain (1 ) — Net benefit cost $ 13 $ 10</t>
  </si>
  <si>
    <t>Commitments and Contingencies (Tables)</t>
  </si>
  <si>
    <t>Schedule of Product Warranty Liability</t>
  </si>
  <si>
    <t>The Company recorded the activity related to the warranty reserve for the three months ended March 31 as follows: In millions 2019 2018 Warranty reserve liability Beginning balance as of January 1 $ 26 $ 26 Accruals for warranties issued 8 8 Settlements (in cash or in kind) (10 ) (10 ) Ending balance as of March 31 $ 24 $ 24</t>
  </si>
  <si>
    <t>Earnings Per Share (Tables)</t>
  </si>
  <si>
    <t>Schedule of Components of Earnings Per Share</t>
  </si>
  <si>
    <t>The components of basic earnings per share are as follows: In millions, except per share amounts Three months ended March 31 2019 2018 Numerator Income from continuing operations $ 37 $ 55 Series A Convertible Preferred Stock dividends (13 ) (12 ) Income from continuing operations attributable to NCR common stockholders 24 43 Loss from discontinued operations, net of tax — (35 ) Net income attributable to NCR common stockholders $ 24 $ 8 Denominator Basic weighted average number of shares outstanding 119.3 119.2 Basic earnings per share: From continuing operations $ 0.20 $ 0.36 From discontinued operations — (0.29 ) Total basic earnings per share $ 0.20 $ 0.07 The components of diluted earnings per share are as follows: In millions, except per share amounts Three months ended March 31 2019 2018 Numerator Income from continuing operations $ 37 $ 55 Series A Convertible Preferred Stock dividends (13 ) (12 ) Income from continuing operations attributable to NCR common stockholders 24 43 Loss from discontinued operations, net of tax — (35 ) Net income attributable to NCR common stockholders $ 24 $ 8 Basic weighted average number of shares outstanding 119.3 119.2 Dilutive effect of restricted stock units 2.9 4.6 Denominator 122.2 123.8 Diluted earnings per share: From continuing operations $ 0.20 $ 0.35 From discontinued operations — (0.29 ) Total diluted earnings per share $ 0.20 $ 0.06</t>
  </si>
  <si>
    <t>Derivatives and Hedging Instruments (Tables)</t>
  </si>
  <si>
    <t>Schedule Location and Amounts of Derivative Fair Values in the Condensed Consolidated Balance Sheets</t>
  </si>
  <si>
    <t>The following tables provide information on the location and amounts of derivative fair values in the Condensed Consolidated Balance Sheets: Fair Values of Derivative Instruments March 31, 2019 In millions Balance Sheet Location Notional Amount Fair Value Balance Sheet Location Notional Amount Fair Value Derivatives designated as hedging instruments Foreign exchange contracts Other current assets $ 136 $ 5 Other current liabilities $ — $ — Total derivatives designated as hedging instruments $ 5 $ — Derivatives not designated as hedging instruments Foreign exchange contracts Other current assets $ 58 $ — Other current liabilities $ 276 $ 1 Total derivatives not designated as hedging instruments $ — $ 1 Total derivatives $ 5 $ 1 Fair Values of Derivative Instruments December 31, 2018 In millions Balance Sheet Location Notional Amount Fair Value Balance Sheet Location Notional Amount Fair Value Derivatives designated as hedging instruments Foreign exchange contracts Other current assets $ 169 $ 4 Other current liabilities $ — $ — Total derivatives designated as hedging instruments $ 4 $ — Derivatives not designated as hedging instruments Foreign exchange contracts Other current assets $ 219 $ 1 Other current liabilities $ 157 $ 1 Total derivatives not designated as hedging instruments $ 1 $ 1 Total derivatives $ 5 $ 1</t>
  </si>
  <si>
    <t>Schedule Effects of Derivative Instruments on the Condensed Consolidated Statements of Operations and Condensed Consolidated Statements of Comprehensive Income</t>
  </si>
  <si>
    <t>The effects of derivative instruments on the Condensed Consolidated Statements of Operations and Condensed Consolidated Statements of Comprehensive Income for the three months ended March 31, 2019 and 2018 were as follows: In millions Amount of Gain (Loss) Recognized in Other Comprehensive Income (OCI) on Derivative Amount of (Gain) Loss Reclassified from AOCI into the Condensed Consolidated Statement of Operations Derivatives in Cash Flow Hedging Relationships For the three months ended March 31, 2019 For the three months ended March 31, 2018 Location of (Gain) Loss Reclassified from AOCI into the Condensed Consolidated Statement of Operations For the three months ended March 31, 2019 For the three months ended March 31, 2018 Foreign exchange contracts $ 1 $ (5 ) Cost of products $ (1 ) $ 1 In millions Amount of Gain (Loss) Recognized in the Condensed Consolidated Statement of Operations Three months ended March 31 Derivatives not Designated as Hedging Instruments Location of Gain (Loss) Recognized in the Condensed Consolidated Statement of Operations 2019 2018 Foreign exchange contracts Other (expense), net $ (5 ) $ —</t>
  </si>
  <si>
    <t>Fair Value of Assets and Liabilities (Tables)</t>
  </si>
  <si>
    <t>Schedule of Fair Value of Assets and Liabilities Measured on Recurring Basis</t>
  </si>
  <si>
    <t>Assets and liabilities recorded at fair value on a recurring basis as of March 31, 2019 and December 31, 2018 are set forth as follows: March 31, 2019 In millions Total Quoted Prices in Active Markets for Identical Assets (Level 1) Significant Other Observable Inputs (Level 2) Significant Unobservable Inputs (Level 3) Assets: Deposits held in money market mutual funds (1) $ 13 $ 13 $ — $ — Foreign exchange contracts (2) 5 — 5 — Total $ 18 $ 13 $ 5 $ — Liabilities: Foreign exchange contracts (3) $ 1 $ — $ 1 $ — Total $ 1 $ — $ 1 $ — December 31, 2018 In millions Total Quoted Prices in Active Markets for Identical Assets (Level 1) Significant Other Observable Inputs (Level 2) Significant Unobservable Inputs (Level 3) Assets: Deposits held in money market mutual funds (1) $ 8 $ 8 $ — $ — Foreign exchange contracts (2) 5 — 5 — Total $ 13 $ 8 $ 5 $ — Liabilities: Foreign exchange contracts (3) $ 1 $ — $ 1 $ — Total $ 1 $ — $ 1 $ — (1) Included in Cash and cash equivalents in the Condensed Consolidated Balance Sheets. (2) Included in Other current assets in the Condensed Consolidated Balance Sheets. (3)</t>
  </si>
  <si>
    <t>Accumulated Other Comprehensive Income (Loss) (AOCI) (Tables)</t>
  </si>
  <si>
    <t>Schedule of Changes in AOCI by Component</t>
  </si>
  <si>
    <t>Changes in AOCI by Component In millions Currency Translation Adjustments Changes in Employee Benefit Plans Changes in Fair Value of Effective Cash Flow Hedges Total Balance as of December 31, 2018 $ (234 ) $ (14 ) $ 2 $ (246 ) Other comprehensive income (loss) before reclassifications 19 — 1 20 Amounts reclassified from AOCI — (3 ) (1 ) (4 ) Net current period other comprehensive (loss) income 19 (3 ) — 16 Balance as of March 31, 2019 $ (215 ) $ (17 ) $ 2 $ (230 )</t>
  </si>
  <si>
    <t>Reclassification out of AOCI</t>
  </si>
  <si>
    <t>Reclassifications Out of AOCI For the three months ended March 31, 2019 Employee Benefit Plans In millions Amortization of Actuarial Loss (Gain) Amortization of Prior Service Benefit Effective Cash Flow Hedge Loss (Gain) Total Affected line in Condensed Consolidated Statement of Operations: Cost of products $ — $ — $ (1 ) $ (1 ) Cost of services (1 ) (2 ) — (3 ) Total before tax $ (1 ) $ (2 ) $ (1 ) $ (4 ) Tax expense — Total reclassifications, net of tax $ (4 ) For the three months ended March 31, 2018 Employee Benefit Plans In millions Amortization of Actuarial Loss (Gain) Amortization of Prior Service Benefit Effective Cash Flow Hedge Loss (Gain) Total Affected line in Condensed Consolidated Statement of Operations: Cost of products $ — $ — $ 1 $ 1 Cost of services — (2 ) — (2 ) Total before tax $ — $ (2 ) $ 1 $ (1 ) Tax expense 1 Total reclassifications, net of tax $ —</t>
  </si>
  <si>
    <t>Restructuring Plan (Tables)</t>
  </si>
  <si>
    <t>Schedule of Employee Severance and Other Exit Costs</t>
  </si>
  <si>
    <t>The following table summarizes the costs recorded in accordance with ASC 420, Exit or Disposal Cost Obligations, and ASC 712, Employers’ Accounting for Postemployment Benefits, and the remaining liabilities as of March 31, 2019 , which are included in the Condensed Consolidated Balance Sheet in Other Current Liabilities. In millions March 31, 2019 Employee Severance and Other Exit Costs Beginning balance as of January 1 $ 2 Cost recognized during the period 2 Utilization (4 ) Ending balance as of March 31 $ —</t>
  </si>
  <si>
    <t>Supplemental Financial Information (Tables)</t>
  </si>
  <si>
    <t>Schedule of Components of Accounts Receivable</t>
  </si>
  <si>
    <t>The components of accounts receivable are summarized as follows: In millions March 31, 2019 December 31, 2018 Accounts receivable Trade $ 1,342 $ 1,364 Other 25 23 Accounts receivable, gross 1,367 1,387 Less: allowance for doubtful accounts (32 ) (31 ) Total accounts receivable, net $ 1,335 $ 1,356</t>
  </si>
  <si>
    <t>Schedule of Components of Inventory</t>
  </si>
  <si>
    <t>The components of inventory are summarized as follows: In millions March 31, 2019 December 31, 2018 Inventories Work in process and raw materials $ 233 $ 237 Finished goods 278 214 Service parts 363 355 Total inventories $ 874 $ 806</t>
  </si>
  <si>
    <t>Condensed Consolidating Supplemental Guarantor Information (Tables)</t>
  </si>
  <si>
    <t>Schedule of Condensed Consolidating Supplemental Guarantor Information</t>
  </si>
  <si>
    <t>Condensed Consolidating Statements of Operations and Comprehensive Income (Loss) For the three months ended March 31, 2019 In millions Parent Issuer Guarantor Subsidiary Non-Guarantor Subsidiaries Eliminations Consolidated Product revenue $ 272 $ 3 $ 310 $ (46 ) $ 539 Service revenue 517 8 472 — 997 Total revenue 789 11 782 (46 ) 1,536 Cost of products 244 2 253 (46 ) 453 Cost of services 361 3 308 — 672 Selling, general and administrative expenses 139 1 112 — 252 Research and development expenses 33 — 26 — 59 Total operating expenses 777 6 699 (46 ) 1,436 Income (loss) from operations 12 5 83 — 100 Interest expense (43 ) — (5 ) 3 (45 ) Other (expense) income, net (13 ) 2 6 (3 ) (8 ) Income (loss) from continuing operations before income taxes (44 ) 7 84 — 47 Income tax expense (benefit) 38 (1 ) (28 ) — 9 Income (loss) from continuing operations before earnings in subsidiaries (82 ) 8 112 — 38 Equity in earnings of consolidated subsidiaries 119 93 — (212 ) — Income (loss) from continuing operations 37 101 112 (212 ) 38 Income (loss) from discontinued operations, net of tax — — — — — Net income (loss) $ 37 $ 101 $ 112 $ (212 ) $ 38 Net income (loss) attributable to noncontrolling interests — — 1 — 1 Net income (loss) attributable to NCR $ 37 $ 101 $ 111 $ (212 ) $ 37 Total comprehensive income (loss) 53 117 127 (243 ) 54 Less comprehensive income (loss) attributable to noncontrolling interests — — 1 — 1 Comprehensive income (loss) attributable to NCR common stockholders $ 53 $ 117 $ 126 $ (243 ) $ 53 Condensed Consolidating Statements of Operations and Comprehensive Income (Loss) For the three months ended March 31, 2018 In millions Parent Issuer Guarantor Subsidiary Non-Guarantor Subsidiaries Eliminations Consolidated Product revenue $ 277 $ 5 $ 282 $ (38 ) $ 526 Service revenue 517 8 466 — 991 Total revenue 794 13 748 (38 ) 1,517 Cost of products 229 4 225 (38 ) 420 Cost of services 342 3 332 — 677 Selling, general and administrative expenses 164 1 80 — 245 Research and development expenses 46 — 20 — 66 Total operating expenses 781 8 657 (38 ) 1,408 Income (loss) from operations 13 5 91 — 109 Interest expense (39 ) — (3 ) 1 (41 ) Other (expense) income, net (3 ) 1 (2 ) (1 ) (5 ) Income (loss) from continuing operations before income taxes (29 ) 6 86 — 63 Income tax expense (benefit) (8 ) 2 13 — 7 Income (loss) from continuing operations before earnings in subsidiaries (21 ) 4 73 — 56 Equity in earnings of consolidated subsidiaries 76 59 — (135 ) — Income (loss) from continuing operations 55 63 73 (135 ) 56 Income (loss) from discontinued operations, net of tax (35 ) — — — (35 ) Net income (loss) $ 20 $ 63 $ 73 $ (135 ) $ 21 Net income (loss) attributable to noncontrolling interests — — 1 — 1 Net income (loss) attributable to NCR $ 20 $ 63 $ 72 $ (135 ) $ 20 Total comprehensive income (loss) 35 62 88 (149 ) 36 Less comprehensive income (loss) attributable to noncontrolling interests — — 1 — 1 Comprehensive income (loss) attributable to NCR common stockholders $ 35 $ 62 $ 87 $ (149 ) $ 35 Condensed Consolidating Balance Sheet March 31, 2019 In millions Parent Issuer Guarantor Subsidiary Non-Guarantor Subsidiaries Eliminations Consolidated Assets Current assets Cash and cash equivalents $ 18 $ 6 $ 390 $ — $ 414 Accounts receivable, net 43 14 1,278 — 1,335 Inventories 293 7 574 — 874 Due from affiliates 615 2,074 404 (3,093 ) — Other current assets 133 46 255 (41 ) 393 Total current assets 1,102 2,147 2,901 (3,134 ) 3,016 Property, plant and equipment, net 257 1 115 — 373 Goodwill 2,194 — 511 — 2,705 Intangibles, net 515 — 58 — 573 Operating lease assets 282 — 151 — 433 Prepaid pension cost — — 148 — 148 Deferred income taxes 318 — 148 (13 ) 453 Investments in subsidiaries 3,338 3,001 — (6,339 ) — Due from affilates 16 1 35 (52 ) — Other assets 442 3 52 — 497 Total assets $ 8,464 $ 5,153 $ 4,119 $ (9,538 ) $ 8,198 Liabilities and stockholders’ equity Current liabilities Short-term borrowings $ 91 $ — $ 206 $ — $ 297 Accounts payable 379 2 407 — 788 Payroll and benefits liabilities 90 — 94 — 184 Contract liabilities 283 13 270 — 566 Due to affiliates 2,231 126 736 (3,093 ) — Other current liabilities 213 4 370 (41 ) 546 Total current liabilities 3,287 145 2,083 (3,134 ) 2,381 Long-term debt 2,911 — 3 — 2,914 Pension and indemnity plan liabilities 508 — 252 — 760 Postretirement and postemployment benefits liabilities 17 4 99 — 120 Income tax accruals 19 6 68 — 93 Due to affiliates — 35 17 (52 ) — Operating lease liabilities 307 — 99 — 406 Other liabilities 94 19 84 (13 ) 184 Total liabilities 7,143 209 2,705 (3,199 ) 6,858 Redeemable noncontrolling interest — — 14 — 14 Series A convertible preferred stock 872 — — — 872 Stockholders’ equity Total NCR stockholders’ equity 449 4,944 1,395 (6,339 ) 449 Noncontrolling interests in subsidiaries — — 5 — 5 Total stockholders’ equity 449 4,944 1,400 (6,339 ) 454 Total liabilities and stockholders’ equity $ 8,464 $ 5,153 $ 4,119 $ (9,538 ) $ 8,198 Condensed Consolidating Balance Sheet December 31, 2018 In millions Parent Issuer Guarantor Subsidiary Non-Guarantor Subsidiaries Eliminations Consolidated Assets Current assets Cash and cash equivalents $ 6 $ 8 450 $ — $ 464 Accounts receivable, net 37 10 1,309 — 1,356 Inventories 288 4 514 — 806 Due from affiliates 708 2,092 457 (3,257 ) — Other current assets 137 47 255 (42 ) 397 Total current assets 1,176 2,161 2,985 (3,299 ) 3,023 Property, plant and equipment, net 245 1 113 — 359 Goodwill 2,168 — 524 — 2,692 Intangibles, net 536 — 59 — 595 Prepaid pension cost — — 140 — 140 Deferred income taxes 317 — 149 (18 ) 448 Investments in subsidiaries 3,244 2,854 — (6,098 ) — Due from affiliates 16 1 35 (52 ) — Other assets 453 4 47 — 504 Total assets $ 8,155 $ 5,021 $ 4,052 $ (9,467 ) $ 7,761 Liabilities and stockholders’ equity Current liabilities Short-term borrowings $ 85 $ — $ 100 $ — $ 185 Accounts payable 397 2 498 — 897 Payroll and benefits liabilities 141 — 97 — 238 Contract liabilities 221 5 235 — 461 Due to affiliates 2,177 143 937 (3,257 ) — Other current liabilities 201 6 336 (42 ) 501 Total current liabilities 3,222 156 2,203 (3,299 ) 2,282 Long-term debt 2,978 — 2 — 2,980 Pension and indemnity plan liabilities 502 — 257 — 759 Postretirement and postemployment benefits liabilities 18 3 97 — 118 Income tax accruals 19 5 67 — 91 Due to affiliates — 36 16 (52 ) — Other liabilities 162 24 91 (18 ) 259 Total liabilities 6,901 224 2,733 (3,369 ) 6,489 Redeemable noncontrolling interest — — 14 — 14 Series A convertible preferred stock 859 — — — 859 Stockholders’ equity Total NCR stockholders’ equity 395 4,797 1,301 (6,098 ) 395 Noncontrolling interests in subsidiaries — — 4 — 4 Total stockholders’ equity 395 4,797 1,305 (6,098 ) 399 Total liabilities and stockholders’ equity $ 8,155 $ 5,021 $ 4,052 $ (9,467 ) $ 7,761 Condensed Consolidating Statement of Cash Flows For the three months ended March 31, 2019 In millions Parent Issuer Guarantor Subsidiary Non-Guarantor Subsidiaries Eliminations Consolidated Net cash provided by (used in) operating activities $ 112 $ (22 ) $ (106 ) $ — $ (16 ) Investing activities Expenditures for property, plant and equipment (13 ) — (9 ) — (22 ) Additions to capitalized software (36 ) — (7 ) — (43 ) Proceeds from (payments of) intercompany notes 29 30 — (59 ) — Investments in equity affiliates — — 10 (10 ) — Acquisitions (6 ) — — — (6 ) Other investing activities, net 3 — — — 3 Net cash provided by (used in) investing activities (23 ) 30 (6 ) (69 ) (68 ) Financing activities Short term borrowings, net — — 7 — 7 Payments on term credit facilities (17 ) — — — (17 ) Payments on revolving credit facilities (375 ) — — — (375 ) Borrowings on revolving credit facilities 330 — 100 — 430 Proceeds from employee stock plans 4 — — — 4 Equity contribution — (10 ) — 10 — Borrowings (repayments) of intercompany notes — — (59 ) 59 — Tax withholding payments on behalf of employees (13 ) — — — (13 ) Net cash provided by (used in) financing activities (71 ) (10 ) 48 69 36 Cash flows from discontinued operations Net cash used in operating activities (6 ) — — — (6 ) Effect of exchange rate changes on cash, cash equivalents and restricted cash — — 1 — 1 Increase (decrease) in cash, cash equivalents and restricted cash 12 (2 ) (63 ) — (53 ) Cash, cash equivalents and restricted cash at beginning of period 7 8 461 — 476 Cash, cash equivalents and restricted cash at end of period $ 19 $ 6 $ 398 $ — $ 423 In millions March 31, 2019 Reconciliation of cash, cash equivalents and restricted cash as shown in the Condensed Consolidated Statements of Cash Flows Parent Issuer Guarantor Subsidiary Non-Guarantor Subsidiaries Eliminations Consolidated Cash and cash equivalents $ 18 $ 6 $ 390 $ — $ 414 Restricted cash included in Other assets 1 — 8 — 9 Total cash, cash equivalents and restricted cash $ 19 $ 6 $ 398 $ — $ 423 Condensed Consolidating Statement of Cash Flows For the three months ended March 31, 2018 In millions Parent Issuer Guarantor Subsidiary Non-Guarantor Subsidiaries Eliminations Consolidated Net cash provided by (used in) operating activities $ 26 $ (124 ) $ 74 $ — $ (24 ) Investing activities Expenditures for property, plant and equipment (24 ) — (5 ) — (29 ) Additions to capitalized software (35 ) — (7 ) — (42 ) Proceeds from (payments of) intercompany notes 54 125 — (179 ) — Other investing activities, net (3 ) — — — (3 ) Net cash provided by (used in) investing activities (8 ) 125 (12 ) (179 ) (74 ) Financing activities Short term borrowings, net (1 ) — — — (1 ) Payments on term credit facilities (34 ) — — — (34 ) Payments on revolving credit facilities (260 ) — (238 ) — (498 ) Borrowings on revolving credit facilities 375 — 238 — 613 Repurchase of Company common stock (165 ) — — — (165 ) Proceeds from employee stock plans 5 — — — 5 Borrowings (repayments) of intercompany notes — — (179 ) 179 — Tax withholding payments on behalf of employees (11 ) — — — (11 ) Net cash provided by (used in) financing activities (91 ) — (179 ) 179 (91 ) Cash flows from discontinued operations Net cash used in operating activities (4 ) — — — (4 ) Effect of exchange rate changes on cash, cash equivalents and restricted cash — — 5 — 5 Increase (decrease) in cash, cash equivalents, and restricted cash (77 ) 1 (112 ) — (188 ) Cash, cash equivalents and restricted cash at beginning of period 98 10 435 — 543 Cash, cash equivalents and restricted cash at end of period $ 21 $ 11 $ 323 $ — $ 355 In millions March 31, 2018 Reconciliation of cash, cash equivalents and restricted cash as shown in the Condensed Consolidated Statements of Cash Flows Parent Issuer Guarantor Subsidiary Non-Guarantor Subsidiaries Eliminations Consolidated Cash and cash equivalents $ 21 $ 11 $ 316 $ — $ 348 Restricted cash included in Other assets — — 7 — 7 Total cash, cash equivalents and restricted cash $ 21 $ 11 $ 323 $ — $ 355</t>
  </si>
  <si>
    <t>Basis of Presentation and Summary of Significant Accounting Policies - Narrative (Details) - USD ($) $ in Millions</t>
  </si>
  <si>
    <t>Jan. 01, 2019</t>
  </si>
  <si>
    <t>Related Party Transaction [Line Items]</t>
  </si>
  <si>
    <t>Revenue recognized that was included in contract liabilities</t>
  </si>
  <si>
    <t>Remaining performance obligations</t>
  </si>
  <si>
    <t>Present value of lease liabilities</t>
  </si>
  <si>
    <t>ASU 2016-02</t>
  </si>
  <si>
    <t>Deferred rent liabilities</t>
  </si>
  <si>
    <t>Banco Bradesco SA</t>
  </si>
  <si>
    <t>Revenue from related party</t>
  </si>
  <si>
    <t>Receivables outstanding from related party</t>
  </si>
  <si>
    <t>NCR Manaus</t>
  </si>
  <si>
    <t>Percentage of voting equity interest sold</t>
  </si>
  <si>
    <t>49.00%</t>
  </si>
  <si>
    <t>Basis of Presentation and Summary of Significant Accounting Policies - Contract Assets and Liabilities (Details) - USD ($) $ in Millions</t>
  </si>
  <si>
    <t>Current portion of contract assets</t>
  </si>
  <si>
    <t>Current portion of contract liabilities</t>
  </si>
  <si>
    <t>Non-current portion of contract liabilities</t>
  </si>
  <si>
    <t>Leasing - Lease Balances (Details) - USD ($) $ in Millions</t>
  </si>
  <si>
    <t>Assets</t>
  </si>
  <si>
    <t>Finance lease assets</t>
  </si>
  <si>
    <t>Amortization of Finance lease assets</t>
  </si>
  <si>
    <t>Total leased assets</t>
  </si>
  <si>
    <t>Liabilities</t>
  </si>
  <si>
    <t>Operating lease liabilities, current</t>
  </si>
  <si>
    <t>Finance lease liabilities, current</t>
  </si>
  <si>
    <t>Operating lease liabilities, noncurrent</t>
  </si>
  <si>
    <t>Finance lease liabilities, noncurrent</t>
  </si>
  <si>
    <t>Total lease liabilities</t>
  </si>
  <si>
    <t>Leasing - Lease Costs (Details) $ in Millions</t>
  </si>
  <si>
    <t>Mar. 31, 2019USD ($)</t>
  </si>
  <si>
    <t>Operating lease cost</t>
  </si>
  <si>
    <t>Finance lease cost</t>
  </si>
  <si>
    <t>Amortization of leased assets</t>
  </si>
  <si>
    <t>Interest on lease liabilities</t>
  </si>
  <si>
    <t>Short-Term lease cost</t>
  </si>
  <si>
    <t>Variable lease cost</t>
  </si>
  <si>
    <t>Total lease cost</t>
  </si>
  <si>
    <t>Leasing -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Lease Assets Obtained in Exchange for Lease Obligations</t>
  </si>
  <si>
    <t>Operating Leases</t>
  </si>
  <si>
    <t>Finance Leases</t>
  </si>
  <si>
    <t>Leasing - Present Value of Lease Liabilities (Details) $ in Millions</t>
  </si>
  <si>
    <t>2020</t>
  </si>
  <si>
    <t>2021</t>
  </si>
  <si>
    <t>2022</t>
  </si>
  <si>
    <t>2023</t>
  </si>
  <si>
    <t>Thereafter</t>
  </si>
  <si>
    <t>Total lease payments</t>
  </si>
  <si>
    <t>Less: Amount representing interest</t>
  </si>
  <si>
    <t>2024</t>
  </si>
  <si>
    <t>Leasing - Narrative (Details) - USD ($) $ in Millions</t>
  </si>
  <si>
    <t>Prior to Adoption of New Lease Accounting Standard</t>
  </si>
  <si>
    <t>Future minimum payments under non-cancelable operating leases due in 2019</t>
  </si>
  <si>
    <t>Future minimum payments under non-cancelable operating leases due in 2020</t>
  </si>
  <si>
    <t>Future minimum payments under non-cancelable operating leases due in 2021</t>
  </si>
  <si>
    <t>Future minimum payments under non-cancelable operating leases due in 2022</t>
  </si>
  <si>
    <t>Future minimum payments under non-cancelable operating leases due in 2023</t>
  </si>
  <si>
    <t>Europe</t>
  </si>
  <si>
    <t>Lessee, Lease, Description [Line Items]</t>
  </si>
  <si>
    <t>Amount of additional operating leases not yet commenced</t>
  </si>
  <si>
    <t>Term of additional operating leases not yet commenced</t>
  </si>
  <si>
    <t>10 years</t>
  </si>
  <si>
    <t>Leasing - Weighted Average Remaining Lease Term and Interest Rate (Details)</t>
  </si>
  <si>
    <t>Weighted average lease term, operating leases</t>
  </si>
  <si>
    <t>9 years 1 month 6 days</t>
  </si>
  <si>
    <t>Weighted average lease term, finance leases</t>
  </si>
  <si>
    <t>3 years 2 months 12 days</t>
  </si>
  <si>
    <t>Weighted average interest rate, operating leases</t>
  </si>
  <si>
    <t>6.40%</t>
  </si>
  <si>
    <t>Weighted average interest rate, finance leases</t>
  </si>
  <si>
    <t>5.51%</t>
  </si>
  <si>
    <t>Segment Information and Concentrations - Revenue and Operating Income By Segments (Details) - USD ($) $ in Millions</t>
  </si>
  <si>
    <t>Segment Reporting Information [Line Items]</t>
  </si>
  <si>
    <t>Operating Segments</t>
  </si>
  <si>
    <t>Segment operating income</t>
  </si>
  <si>
    <t>Segment Reconciling Items</t>
  </si>
  <si>
    <t>Transformation and restructuring costs</t>
  </si>
  <si>
    <t>Acquisition-related amortization of intangible assets</t>
  </si>
  <si>
    <t>Other adjustments</t>
  </si>
  <si>
    <t>Banking | Operating Segments</t>
  </si>
  <si>
    <t>Retail | Operating Segments</t>
  </si>
  <si>
    <t>Hospitality | Operating Segments</t>
  </si>
  <si>
    <t>Other | Operating Segments</t>
  </si>
  <si>
    <t>Segment Information and Concentrations - Revenue by Geography (Details) - USD ($) $ in Millions</t>
  </si>
  <si>
    <t>Revenues from External Customers and Long-Lived Assets [Line Items]</t>
  </si>
  <si>
    <t>Americas</t>
  </si>
  <si>
    <t>Europe, Middle East and Africa (EMEA)</t>
  </si>
  <si>
    <t>Asia Pacific (APJ)</t>
  </si>
  <si>
    <t>Segment Information and Concentrations - Revenue by Products and Services (Details) - USD ($) $ in Millions</t>
  </si>
  <si>
    <t>Revenue from External Customer [Line Items]</t>
  </si>
  <si>
    <t>Product revenue</t>
  </si>
  <si>
    <t>Professional services and installation services revenue</t>
  </si>
  <si>
    <t>Recurring revenue, including maintenance, cloud revenue and payments</t>
  </si>
  <si>
    <t>Software</t>
  </si>
  <si>
    <t>Hardware</t>
  </si>
  <si>
    <t>Goodwill and Long-Lived Assets - Goodwill by Segments (Details) $ in Millions</t>
  </si>
  <si>
    <t>Goodwill [Roll Forward]</t>
  </si>
  <si>
    <t>Accumulated Impairment Losses</t>
  </si>
  <si>
    <t>Additions</t>
  </si>
  <si>
    <t>Impairment</t>
  </si>
  <si>
    <t>Other</t>
  </si>
  <si>
    <t>Banking</t>
  </si>
  <si>
    <t>Retail</t>
  </si>
  <si>
    <t>Hospitality</t>
  </si>
  <si>
    <t>Goodwill and Long-Lived Assets - Purchased Intangible Assets (Details) - USD ($) $ in Millions</t>
  </si>
  <si>
    <t>Acquired Finite-Lived Intangible Assets [Line Items]</t>
  </si>
  <si>
    <t>Gross Carrying Amount</t>
  </si>
  <si>
    <t>Accumulated Amortization</t>
  </si>
  <si>
    <t>Reseller &amp; customer relationships</t>
  </si>
  <si>
    <t>Intellectual property</t>
  </si>
  <si>
    <t>Customer contracts</t>
  </si>
  <si>
    <t>Amortization Period (in Years)</t>
  </si>
  <si>
    <t>8 years</t>
  </si>
  <si>
    <t>Tradenames</t>
  </si>
  <si>
    <t>Minimum | Reseller &amp; customer relationships</t>
  </si>
  <si>
    <t>1 year</t>
  </si>
  <si>
    <t>Minimum | Intellectual property</t>
  </si>
  <si>
    <t>2 years</t>
  </si>
  <si>
    <t>Minimum | Tradenames</t>
  </si>
  <si>
    <t>Maximum | Reseller &amp; customer relationships</t>
  </si>
  <si>
    <t>20 years</t>
  </si>
  <si>
    <t>Maximum | Intellectual property</t>
  </si>
  <si>
    <t>Maximum | Tradenames</t>
  </si>
  <si>
    <t>Goodwill and Long-Lived Assets - Amortization Expense (Details) $ in Millions</t>
  </si>
  <si>
    <t>Amortization expense three months ended 2019</t>
  </si>
  <si>
    <t>Amortization expense remainder of 2019 (estimated)</t>
  </si>
  <si>
    <t>Finite-Lived Intangible Assets, Net, Amortization Expense, Fiscal Year Maturity [Abstract]</t>
  </si>
  <si>
    <t>Debt Obligations - Short-term Borrowings and Long-term Debt (Details) - USD ($) $ in Millions</t>
  </si>
  <si>
    <t>Dec. 19, 2013</t>
  </si>
  <si>
    <t>Dec. 18, 2012</t>
  </si>
  <si>
    <t>Sep. 17, 2012</t>
  </si>
  <si>
    <t>Debt Instrument [Line Items]</t>
  </si>
  <si>
    <t>Unamortized Debt Issuance Expense</t>
  </si>
  <si>
    <t>Term loan facility</t>
  </si>
  <si>
    <t>Weighted-average interest rate on long-term debt</t>
  </si>
  <si>
    <t>4.50%</t>
  </si>
  <si>
    <t>4.51%</t>
  </si>
  <si>
    <t>Revolving credit facility</t>
  </si>
  <si>
    <t>4.49%</t>
  </si>
  <si>
    <t>5.00% Senior Notes due 2022</t>
  </si>
  <si>
    <t>Debt stated interest rate</t>
  </si>
  <si>
    <t>5.00%</t>
  </si>
  <si>
    <t>4.625% Senior Notes due 2021</t>
  </si>
  <si>
    <t>4.625%</t>
  </si>
  <si>
    <t>5.875% Senior Notes due 2021</t>
  </si>
  <si>
    <t>5.875%</t>
  </si>
  <si>
    <t>6.375% Senior Notes due 2023</t>
  </si>
  <si>
    <t>6.375%</t>
  </si>
  <si>
    <t>0.77%</t>
  </si>
  <si>
    <t>0.59%</t>
  </si>
  <si>
    <t>Current portion of Senior Secured Credit Facility</t>
  </si>
  <si>
    <t>Weighted-Average interest rate on short-term borrowings</t>
  </si>
  <si>
    <t>Trade Receivables Securitization Facility</t>
  </si>
  <si>
    <t>3.36%</t>
  </si>
  <si>
    <t>3.37%</t>
  </si>
  <si>
    <t>3.71%</t>
  </si>
  <si>
    <t>4.92%</t>
  </si>
  <si>
    <t>Debt Obligations - Senior Secured Credit Facility (Details)</t>
  </si>
  <si>
    <t>Dec. 31, 2018USD ($)</t>
  </si>
  <si>
    <t>Letters of credit outstanding</t>
  </si>
  <si>
    <t>Debt maximum consolidated leverage ratio</t>
  </si>
  <si>
    <t>Available additional amount of incremental term loan commitment</t>
  </si>
  <si>
    <t>Period One</t>
  </si>
  <si>
    <t>Debt consolidated leverage ratio</t>
  </si>
  <si>
    <t>Debt maximum spread on consolidated leverage ratio</t>
  </si>
  <si>
    <t>Debt consolidated interest coverage ratio</t>
  </si>
  <si>
    <t>Period Two</t>
  </si>
  <si>
    <t>Period Three</t>
  </si>
  <si>
    <t>Period Four</t>
  </si>
  <si>
    <t>Period Five</t>
  </si>
  <si>
    <t>Secured Debt | Federal Funds Rate</t>
  </si>
  <si>
    <t>Debt basis spread on variable rate</t>
  </si>
  <si>
    <t>0.50%</t>
  </si>
  <si>
    <t>Secured Debt | Base Rate</t>
  </si>
  <si>
    <t>1.00%</t>
  </si>
  <si>
    <t>Secured Debt | LIBOR | Minimum</t>
  </si>
  <si>
    <t>Debt margin for base rate loans</t>
  </si>
  <si>
    <t>1.25%</t>
  </si>
  <si>
    <t>Secured Debt | LIBOR | Maximum</t>
  </si>
  <si>
    <t>2.25%</t>
  </si>
  <si>
    <t>Secured Debt | EURIBOR | Minimum</t>
  </si>
  <si>
    <t>0.25%</t>
  </si>
  <si>
    <t>Secured Debt | EURIBOR | Maximum</t>
  </si>
  <si>
    <t>Secured Debt | Quarterly installments beginning June 30, 2018</t>
  </si>
  <si>
    <t>Debt periodic payments</t>
  </si>
  <si>
    <t>Secured Debt | Quarterly installments beginning June 30, 2019</t>
  </si>
  <si>
    <t>Aggregate principal outstanding</t>
  </si>
  <si>
    <t>Revolving | Secured Debt</t>
  </si>
  <si>
    <t>Secured revolving credit facility principal amount</t>
  </si>
  <si>
    <t>Revolving Foreign | Secured Debt</t>
  </si>
  <si>
    <t>Debt Obligations - Senior Unsecured Notes (Details) - USD ($) $ in Millions</t>
  </si>
  <si>
    <t>Long-term Debt</t>
  </si>
  <si>
    <t>Debt percentage of principle amount notes were sold at</t>
  </si>
  <si>
    <t>100.00%</t>
  </si>
  <si>
    <t>Debt Obligations - Trade Receivables Securitization Facility (Details) - USD ($) $ in Millions</t>
  </si>
  <si>
    <t>1 Months Ended</t>
  </si>
  <si>
    <t>Nov. 30, 2014</t>
  </si>
  <si>
    <t>Trade receivables securitization facility, maximum borrowing base</t>
  </si>
  <si>
    <t>Trade receivables securitization facility, collateral at period end</t>
  </si>
  <si>
    <t>Term of revolving trade receivable securitization facility</t>
  </si>
  <si>
    <t>Federal Funds Rate | Secured Debt</t>
  </si>
  <si>
    <t>Debt Obligations - Fair Value of Debt (Details) - USD ($) $ in Millions</t>
  </si>
  <si>
    <t>Debt value of long-term debt</t>
  </si>
  <si>
    <t>Income Taxes (Details) - USD ($) $ in Millions</t>
  </si>
  <si>
    <t>Income Tax Contingency [Line Items]</t>
  </si>
  <si>
    <t>Minimum</t>
  </si>
  <si>
    <t>Reasonable possible decrease in unrecognized tax benefits</t>
  </si>
  <si>
    <t>Maximum</t>
  </si>
  <si>
    <t>Stock Compensation Plans - Stock-based Compensation Expense (Details) - USD ($) $ in Millions</t>
  </si>
  <si>
    <t>Share-based Compensation Arrangement by Share-based Payment Award [Line Items]</t>
  </si>
  <si>
    <t>Stock options</t>
  </si>
  <si>
    <t>Employee stock purchase plan</t>
  </si>
  <si>
    <t>Tax benefit</t>
  </si>
  <si>
    <t>Total stock-based compensation expense (net of tax)</t>
  </si>
  <si>
    <t>Restricted Stock Units</t>
  </si>
  <si>
    <t>Restricted stock units</t>
  </si>
  <si>
    <t>Stock Compensation Plans - Narrative (Details) - USD ($) $ / shares in Units, shares in Millions, $ in Millions</t>
  </si>
  <si>
    <t>Weighted average grant date fair value of stock options (in dollars per share)</t>
  </si>
  <si>
    <t>Contractual term of stock options granted</t>
  </si>
  <si>
    <t>7 years</t>
  </si>
  <si>
    <t>Unrecognized compensation cost related to unvested awards</t>
  </si>
  <si>
    <t>Risk-free interest rate period of U.S. Treasury yield</t>
  </si>
  <si>
    <t>3 years</t>
  </si>
  <si>
    <t>5 years</t>
  </si>
  <si>
    <t>ESPP</t>
  </si>
  <si>
    <t>Discount stock purchase price percentage</t>
  </si>
  <si>
    <t>15.00%</t>
  </si>
  <si>
    <t>Look-back feature period of discount stock purchase price</t>
  </si>
  <si>
    <t>3 months</t>
  </si>
  <si>
    <t>Minimum contribution by participant percentage</t>
  </si>
  <si>
    <t>Maximum contribution by participant percentage</t>
  </si>
  <si>
    <t>10.00%</t>
  </si>
  <si>
    <t>Stocks purchased by employees during the period (in shares)</t>
  </si>
  <si>
    <t>Discounted price per share of stocks purchased by employees (in dollar per share)</t>
  </si>
  <si>
    <t>Stock Option</t>
  </si>
  <si>
    <t>Vesting period of stock options grated</t>
  </si>
  <si>
    <t>4 years</t>
  </si>
  <si>
    <t>Weighted average period to recognized compensation cost related to unvested awards</t>
  </si>
  <si>
    <t>1 year 9 months 18 days</t>
  </si>
  <si>
    <t>Stock Compensation Plans - Valuation Assumptions Used for Stock Options (Details)</t>
  </si>
  <si>
    <t>Dividend yield</t>
  </si>
  <si>
    <t>0.00%</t>
  </si>
  <si>
    <t>Risk-free interest rate</t>
  </si>
  <si>
    <t>2.50%</t>
  </si>
  <si>
    <t>2.47%</t>
  </si>
  <si>
    <t>Expected volatility</t>
  </si>
  <si>
    <t>34.79%</t>
  </si>
  <si>
    <t>34.81%</t>
  </si>
  <si>
    <t>Expected holding period (years)</t>
  </si>
  <si>
    <t>3 years 10 months 24 days</t>
  </si>
  <si>
    <t>3 years 9 months 18 days</t>
  </si>
  <si>
    <t>Employee Benefit Plans - Pension Plan (Details) - USD ($) $ in Millions</t>
  </si>
  <si>
    <t>U.S. Pension Benefits</t>
  </si>
  <si>
    <t>Defined Benefit Plan, Net Periodic Benefit Cost (Credit) [Abstract]</t>
  </si>
  <si>
    <t>Net service cost</t>
  </si>
  <si>
    <t>Interest cost</t>
  </si>
  <si>
    <t>Expected return on plan assets</t>
  </si>
  <si>
    <t>Net periodic benefit cost (income)</t>
  </si>
  <si>
    <t>International Pension Benefits</t>
  </si>
  <si>
    <t>Total Pension Benefits</t>
  </si>
  <si>
    <t>Employee Benefit Plans - Postretirement Plan (Details) - Postretirement Plan - USD ($) $ in Millions</t>
  </si>
  <si>
    <t>Employee Benefit Plans - Postemployment Plan (Details) - Postemployment Plan - USD ($) $ in Millions</t>
  </si>
  <si>
    <t>Amortization of actuarial gain</t>
  </si>
  <si>
    <t>Net benefit cost</t>
  </si>
  <si>
    <t>Employee Benefit Plans - Narrative (Details) $ in Millions</t>
  </si>
  <si>
    <t>Pension</t>
  </si>
  <si>
    <t>Defined Benefit Plans and Other Postretirement Benefit Plans Table Text Block [Line Items]</t>
  </si>
  <si>
    <t>Plan assets contributions by employer</t>
  </si>
  <si>
    <t>Additional estimated contributions by employer during fiscal year</t>
  </si>
  <si>
    <t>Total estimated contributions by employer during fiscal year</t>
  </si>
  <si>
    <t>Postretirement</t>
  </si>
  <si>
    <t>Postemployment</t>
  </si>
  <si>
    <t>Commitments and Contingencies - Loss Contingencies (Details) R$ in Millions</t>
  </si>
  <si>
    <t>Mar. 29, 2018USD ($)company</t>
  </si>
  <si>
    <t>Mar. 31, 2019USD ($)defendantaffiliate_corporationspartynumber_of_companiesentityfacility</t>
  </si>
  <si>
    <t>Mar. 31, 2019BRL (R$)defendantparty</t>
  </si>
  <si>
    <t>Aug. 22, 2017party</t>
  </si>
  <si>
    <t>Dec. 31, 2013company</t>
  </si>
  <si>
    <t>Nov. 13, 2007entity</t>
  </si>
  <si>
    <t>Fox River</t>
  </si>
  <si>
    <t>Loss Contingencies [Line Items]</t>
  </si>
  <si>
    <t>Number of potentially responsible parties | entity</t>
  </si>
  <si>
    <t>Number of previously owned carbonless copy paper manufacturing facilities | facility</t>
  </si>
  <si>
    <t>Threshold amount for environmental cleanup costs</t>
  </si>
  <si>
    <t>Percentage of funding obligation under cost sharing agreement</t>
  </si>
  <si>
    <t>50.00%</t>
  </si>
  <si>
    <t>Percentage of obligation under cost sharing agreement</t>
  </si>
  <si>
    <t>60.00%</t>
  </si>
  <si>
    <t>Receivable under funding agreement</t>
  </si>
  <si>
    <t>Number of defendants | defendant</t>
  </si>
  <si>
    <t>Number of parties | party</t>
  </si>
  <si>
    <t>Gross loss contingency accrual</t>
  </si>
  <si>
    <t>Net loss contingency accrual</t>
  </si>
  <si>
    <t>Total amount received from settlements with insurance carriers</t>
  </si>
  <si>
    <t>Kalamazoo River</t>
  </si>
  <si>
    <t>Loss contingency, value of damages sought</t>
  </si>
  <si>
    <t>Number of additional companies receiving general notice letters | number_of_companies</t>
  </si>
  <si>
    <t>Number of additional defendants | defendant</t>
  </si>
  <si>
    <t>Number of total corporation plaintiffs | affiliate_corporations</t>
  </si>
  <si>
    <t>Number of companies tried to the court | company</t>
  </si>
  <si>
    <t>Costs incurred in the pasted related to loss contingency</t>
  </si>
  <si>
    <t>NCR share of costs related to loss contingency</t>
  </si>
  <si>
    <t>40.00%</t>
  </si>
  <si>
    <t>GP share of costs related to loss contingency</t>
  </si>
  <si>
    <t>Number of companies assigned to share costs of loss contingency | company</t>
  </si>
  <si>
    <t>Loss contingency accrual</t>
  </si>
  <si>
    <t>Fox River LLC | Fox River</t>
  </si>
  <si>
    <t>Funding remainder</t>
  </si>
  <si>
    <t>Glatfelter | Fox River</t>
  </si>
  <si>
    <t>Number of parties that appealed | party</t>
  </si>
  <si>
    <t>Company One | Kalamazoo River</t>
  </si>
  <si>
    <t>Company Two | Kalamazoo River</t>
  </si>
  <si>
    <t>Percentage of portion of costs below threshold</t>
  </si>
  <si>
    <t>45.00%</t>
  </si>
  <si>
    <t>Percentage of portion of costs exceeding threshold</t>
  </si>
  <si>
    <t>Minimum | Fox River | General Contractor Arbitration [Member]</t>
  </si>
  <si>
    <t>Loss contingency, range of possible loss</t>
  </si>
  <si>
    <t>Percentage of Company's award responsibility to indemnitors and co-obligators</t>
  </si>
  <si>
    <t>25.00%</t>
  </si>
  <si>
    <t>Maximum | Fox River | General Contractor Arbitration [Member]</t>
  </si>
  <si>
    <t>Foreign Tax Authority</t>
  </si>
  <si>
    <t>R$ 168</t>
  </si>
  <si>
    <t>Foreign Tax Authority | Minimum</t>
  </si>
  <si>
    <t>Foreign Tax Authority | Maximum</t>
  </si>
  <si>
    <t>Commitments and Contingencies - Warranty Reserve (Details) - USD ($) $ in Millions</t>
  </si>
  <si>
    <t>Movement in Standard Product Warranty Accrual [Roll Forward]</t>
  </si>
  <si>
    <t>Beginning balance as of January 1</t>
  </si>
  <si>
    <t>Accruals for warranties issued</t>
  </si>
  <si>
    <t>Settlements (in cash or in kind)</t>
  </si>
  <si>
    <t>Ending balance as of March 31</t>
  </si>
  <si>
    <t>Series A Convertible Preferred Stock (Details) - USD ($)</t>
  </si>
  <si>
    <t>Dec. 04, 2015</t>
  </si>
  <si>
    <t>Class of Stock [Line Items]</t>
  </si>
  <si>
    <t>Aggregate purchase price of preferred shares</t>
  </si>
  <si>
    <t>Preferred stock, par value (in dollars per share)</t>
  </si>
  <si>
    <t>Direct issuance expenses</t>
  </si>
  <si>
    <t>Dividend rate</t>
  </si>
  <si>
    <t>5.50%</t>
  </si>
  <si>
    <t>Dividends, preferred stock, paid-in-kind</t>
  </si>
  <si>
    <t>Accrued dividends</t>
  </si>
  <si>
    <t>Payments of Dividends</t>
  </si>
  <si>
    <t>Conversion price per share at option of holder (in dollars per share)</t>
  </si>
  <si>
    <t>Conversion rate per preferred share (in shares)</t>
  </si>
  <si>
    <t>Financial instruments subject to redemption, settlement terms, maximum number of shares (in shares)</t>
  </si>
  <si>
    <t>Earnings Per Share - Basic Earnings Per Share (Details) - USD ($) $ / shares in Units, shares in Millions, $ in Millions</t>
  </si>
  <si>
    <t>Numerator</t>
  </si>
  <si>
    <t>Denominator</t>
  </si>
  <si>
    <t>Weighted average outstanding shares of common stock (in shares)</t>
  </si>
  <si>
    <t>Basic earnings per share:</t>
  </si>
  <si>
    <t>From continuing operations (in dollars per share)</t>
  </si>
  <si>
    <t>From discontinued operations (in dollars per share)</t>
  </si>
  <si>
    <t>Total basic earnings (loss) per share (in dollars per share)</t>
  </si>
  <si>
    <t>Earnings Per Share - Diluted Earnings Per Share (Details) - USD ($) $ / shares in Units, shares in Millions, $ in Millions</t>
  </si>
  <si>
    <t>Series A Convertible Preferred Stock dividends</t>
  </si>
  <si>
    <t>Dilutive effect of restricted stock units (in shares)</t>
  </si>
  <si>
    <t>Denominator (in shares)</t>
  </si>
  <si>
    <t>Diluted earnings per share:</t>
  </si>
  <si>
    <t>Total diluted earnings (loss) per share (in dollars per share)</t>
  </si>
  <si>
    <t>Antidilutive Securities Excluded from Computation of Earnings Per Share [Line Items]</t>
  </si>
  <si>
    <t>Antidilutive securities excluded from diluted per share count (in shares)</t>
  </si>
  <si>
    <t>Restricted Stock Units (RSUs) and Stock Options</t>
  </si>
  <si>
    <t>Derivatives and Hedging Instruments - Narrative (Details) $ in Millions</t>
  </si>
  <si>
    <t>Mar. 31, 2019USD ($)currency</t>
  </si>
  <si>
    <t>Derivative [Line Items]</t>
  </si>
  <si>
    <t>Number of functional currencies | currency</t>
  </si>
  <si>
    <t>Maximum period for cash flow hedging activity</t>
  </si>
  <si>
    <t>15 months</t>
  </si>
  <si>
    <t>Foreign exchange contracts</t>
  </si>
  <si>
    <t>Gain in AOCI related to foreign exchange derivative transactions, net of tax | $</t>
  </si>
  <si>
    <t>Derivatives and Hedging Instruments - Derivative Fair Values (Details) - USD ($) $ in Millions</t>
  </si>
  <si>
    <t>Derivatives, Fair Value [Line Items]</t>
  </si>
  <si>
    <t>Derivative Assets, Fair Value</t>
  </si>
  <si>
    <t>Derivative Liabilities, Fair Value</t>
  </si>
  <si>
    <t>Derivatives designated as hedging instruments</t>
  </si>
  <si>
    <t>Derivatives designated as hedging instruments | Foreign exchange contracts | Other current assets</t>
  </si>
  <si>
    <t>Derivative Asset, Notional Amount</t>
  </si>
  <si>
    <t>Derivatives designated as hedging instruments | Foreign exchange contracts | Other current liabilities</t>
  </si>
  <si>
    <t>Derivative Liability, Notional Amount</t>
  </si>
  <si>
    <t>Derivatives not designated as hedging instruments</t>
  </si>
  <si>
    <t>Derivatives not designated as hedging instruments | Foreign exchange contracts | Other current assets</t>
  </si>
  <si>
    <t>Derivatives not designated as hedging instruments | Foreign exchange contracts | Other current liabilities</t>
  </si>
  <si>
    <t>Derivatives and Hedging Instruments - Gain (Loss) on Derivatives (Details) - USD ($) $ in Millions</t>
  </si>
  <si>
    <t>Derivative Instruments, Gain (Loss) [Line Items]</t>
  </si>
  <si>
    <t>Amount of Gain (Loss) Recognized in Other Comprehensive Income (OCI) on Derivative</t>
  </si>
  <si>
    <t>Foreign exchange contracts | Cash Flow Hedging</t>
  </si>
  <si>
    <t>Foreign exchange contracts | Cash Flow Hedging | Cost of products</t>
  </si>
  <si>
    <t>Amount of (Gain) Loss Reclassified from AOCI into the Condensed Consolidated Statement of Operations</t>
  </si>
  <si>
    <t>Derivatives and Hedging Instruments - Gain (Loss) on Derivatives Not Designated as Hedging Instruments (Details) - USD ($) $ in Millions</t>
  </si>
  <si>
    <t>Foreign exchange contracts | Other (expense), net</t>
  </si>
  <si>
    <t>Amount of Gain (Loss) Recognized in the Condensed Consolidated Statement of Operations</t>
  </si>
  <si>
    <t>Fair Value of Assets and Liabilities (Details) - Fair Value, Measurements, Recurring - USD ($) $ in Millions</t>
  </si>
  <si>
    <t>Quoted Prices in Active Markets for Identical Assets (Level 1)</t>
  </si>
  <si>
    <t>Assets:</t>
  </si>
  <si>
    <t>Deposits held in money market mutual funds</t>
  </si>
  <si>
    <t>Liabilities:</t>
  </si>
  <si>
    <t>Significant Other Observable Inputs (Level 2)</t>
  </si>
  <si>
    <t>Significant Unobservable Inputs (Level 3)</t>
  </si>
  <si>
    <t>Accumulated Other Comprehensive Income (Loss) (AOCI) - Changes in AOCI by Component (Details) $ in Millions</t>
  </si>
  <si>
    <t>AOCI Attributable to Parent, Net of Tax [Roll Forward]</t>
  </si>
  <si>
    <t>Balance as of December 31, 2018</t>
  </si>
  <si>
    <t>Other comprehensive income (loss) before reclassifications</t>
  </si>
  <si>
    <t>Amounts reclassified from AOCI</t>
  </si>
  <si>
    <t>Net current period other comprehensive (loss) income</t>
  </si>
  <si>
    <t>Balance as of March 31, 2019</t>
  </si>
  <si>
    <t>Currency Translation Adjustments</t>
  </si>
  <si>
    <t>Changes in Employee Benefit Plans</t>
  </si>
  <si>
    <t>Changes in Fair Value of Effective Cash Flow Hedges</t>
  </si>
  <si>
    <t>Accumulated Other Comprehensive Income (Loss) (AOCI) - Reclassifications Out of AOCI (Details) - USD ($) $ in Millions</t>
  </si>
  <si>
    <t>Reclassification Adjustment out of Accumulated Other Comprehensive Income on Derivatives [Line Items]</t>
  </si>
  <si>
    <t>Total before tax</t>
  </si>
  <si>
    <t>Reclassification out of Accumulated Other Comprehensive Income [Member]</t>
  </si>
  <si>
    <t>Reclassification out of Accumulated Other Comprehensive Income [Member] | Product</t>
  </si>
  <si>
    <t>Reclassification out of Accumulated Other Comprehensive Income [Member] | Services</t>
  </si>
  <si>
    <t>Reclassification out of Accumulated Other Comprehensive Income [Member] | Effective Cash Flow Hedge Loss (Gain)</t>
  </si>
  <si>
    <t>Reclassification out of Accumulated Other Comprehensive Income [Member] | Effective Cash Flow Hedge Loss (Gain) | Product</t>
  </si>
  <si>
    <t>Reclassification out of Accumulated Other Comprehensive Income [Member] | Effective Cash Flow Hedge Loss (Gain) | Services</t>
  </si>
  <si>
    <t>Reclassification out of Accumulated Other Comprehensive Income [Member] | Amortization of Prior Service Benefit</t>
  </si>
  <si>
    <t>Reclassification out of Accumulated Other Comprehensive Income [Member] | Amortization of Prior Service Benefit | Product</t>
  </si>
  <si>
    <t>Reclassification out of Accumulated Other Comprehensive Income [Member] | Amortization of Prior Service Benefit | Services</t>
  </si>
  <si>
    <t>Reclassification out of Accumulated Other Comprehensive Income [Member] | Changes in Fair Value of Effective Cash Flow Hedges</t>
  </si>
  <si>
    <t>Reclassification out of Accumulated Other Comprehensive Income [Member] | Changes in Fair Value of Effective Cash Flow Hedges | Product</t>
  </si>
  <si>
    <t>Reclassification out of Accumulated Other Comprehensive Income [Member] | Changes in Fair Value of Effective Cash Flow Hedges | Services</t>
  </si>
  <si>
    <t>Restructuring Plan - Narrative (Details) $ in Millions</t>
  </si>
  <si>
    <t>Restructuring Cost and Reserve [Line Items]</t>
  </si>
  <si>
    <t>Restructuring charge</t>
  </si>
  <si>
    <t>Payments for restructuring</t>
  </si>
  <si>
    <t>Severance and other employee related charges [Member] | Employee-related costs in accordance with ASC 420</t>
  </si>
  <si>
    <t>Restructuring and other asset-related charges</t>
  </si>
  <si>
    <t>Other exit costs</t>
  </si>
  <si>
    <t>Restructuring Plan - Employee Severance and Other Exit Costs (Details) $ in Millions</t>
  </si>
  <si>
    <t>Restructuring Reserve [Roll Forward]</t>
  </si>
  <si>
    <t>Cost recognized during the period</t>
  </si>
  <si>
    <t>Utilization</t>
  </si>
  <si>
    <t>Supplemental Financial Information - Components of Accounts Receivable (Details) - USD ($) $ in Millions</t>
  </si>
  <si>
    <t>Accounts Receivable, Net, Current [Abstract]</t>
  </si>
  <si>
    <t>Accounts receivable, gross</t>
  </si>
  <si>
    <t>Less: allowance for doubtful accounts</t>
  </si>
  <si>
    <t>Total accounts receivable, net</t>
  </si>
  <si>
    <t>Trade</t>
  </si>
  <si>
    <t>Supplemental Financial Information - Components of Inventory (Details) - USD ($) $ in Millions</t>
  </si>
  <si>
    <t>Inventory, Net [Abstract]</t>
  </si>
  <si>
    <t>Work in process and raw materials</t>
  </si>
  <si>
    <t>Finished goods</t>
  </si>
  <si>
    <t>Service parts</t>
  </si>
  <si>
    <t>Total inventories</t>
  </si>
  <si>
    <t>Condensed Consolidating Supplemental Guarantor Information - Narrative (Details)</t>
  </si>
  <si>
    <t>5.00% Notes</t>
  </si>
  <si>
    <t>Condensed Financial Statements, Captions [Line Items]</t>
  </si>
  <si>
    <t>4.625% Notes</t>
  </si>
  <si>
    <t>5.875% Notes</t>
  </si>
  <si>
    <t>6.375% Notes</t>
  </si>
  <si>
    <t>Guarantor Subsidiary | NCR International, Inc.</t>
  </si>
  <si>
    <t>Ownership percentage on guarantor subsidiary</t>
  </si>
  <si>
    <t>Guarantor Subsidiary | NCR International, Inc. | 5.00% Notes</t>
  </si>
  <si>
    <t>Guarantor Subsidiary | NCR International, Inc. | 4.625% Notes</t>
  </si>
  <si>
    <t>Guarantor Subsidiary | NCR International, Inc. | 5.875% Notes</t>
  </si>
  <si>
    <t>Guarantor Subsidiary | NCR International, Inc. | 6.375% Notes</t>
  </si>
  <si>
    <t>Condensed Consolidating Supplemental Guarantor Information - Statements of Operations and Comprehensive Income (Loss) (Details) - USD ($) $ in Millions</t>
  </si>
  <si>
    <t>Income tax expense (benefit)</t>
  </si>
  <si>
    <t>Income (loss) from continuing operations before earnings in subsidiaries</t>
  </si>
  <si>
    <t>Equity in earnings of consolidated subsidiaries</t>
  </si>
  <si>
    <t>Income (loss) from discontinued operations, net of tax</t>
  </si>
  <si>
    <t>Total comprehensive income (loss)</t>
  </si>
  <si>
    <t>Less comprehensive income (loss) attributable to noncontrolling interests</t>
  </si>
  <si>
    <t>Eliminations</t>
  </si>
  <si>
    <t>Eliminations | Product</t>
  </si>
  <si>
    <t>Eliminations | Services</t>
  </si>
  <si>
    <t>Parent Issuer</t>
  </si>
  <si>
    <t>Parent Issuer | Product</t>
  </si>
  <si>
    <t>Parent Issuer | Services</t>
  </si>
  <si>
    <t>Guarantor Subsidiary</t>
  </si>
  <si>
    <t>Guarantor Subsidiary | Product</t>
  </si>
  <si>
    <t>Guarantor Subsidiary | Services</t>
  </si>
  <si>
    <t>Non-Guarantor Subsidiaries</t>
  </si>
  <si>
    <t>Non-Guarantor Subsidiaries | Product</t>
  </si>
  <si>
    <t>Non-Guarantor Subsidiaries | Services</t>
  </si>
  <si>
    <t>Condensed Consolidating Supplemental Guarantor Information - Balance Sheet (Details) - USD ($) $ in Millions</t>
  </si>
  <si>
    <t>Due from affiliates</t>
  </si>
  <si>
    <t>Investments in subsidiaries</t>
  </si>
  <si>
    <t>Due from affilates</t>
  </si>
  <si>
    <t>Due to affiliates</t>
  </si>
  <si>
    <t>Series A convertible preferred stock</t>
  </si>
  <si>
    <t>Condensed Consolidating Supplemental Guarantor Information - Statement of Cash Flows (Details) - USD ($) $ in Millions</t>
  </si>
  <si>
    <t>Net cash provided by (used in) operating activities</t>
  </si>
  <si>
    <t>Proceeds from (payments of) intercompany notes</t>
  </si>
  <si>
    <t>Investments in equity affiliates</t>
  </si>
  <si>
    <t>Acquisitions</t>
  </si>
  <si>
    <t>Equity contribution</t>
  </si>
  <si>
    <t>Borrowings (repayments) of intercompany note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9</v>
      </c>
      <c r="B4" s="4" t="s">
        <v>200</v>
      </c>
    </row>
    <row r="5" spans="1:2">
      <c r="A5" s="4" t="s">
        <v>199</v>
      </c>
      <c r="B5"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4" t="s">
        <v>28</v>
      </c>
      <c r="B3" s="6" t="n">
        <v>1536</v>
      </c>
      <c r="C3" s="6" t="n">
        <v>1517</v>
      </c>
    </row>
    <row r="4" spans="1:3">
      <c r="A4" s="4" t="s">
        <v>29</v>
      </c>
      <c r="B4" s="7" t="n">
        <v>252</v>
      </c>
      <c r="C4" s="7" t="n">
        <v>245</v>
      </c>
    </row>
    <row r="5" spans="1:3">
      <c r="A5" s="4" t="s">
        <v>30</v>
      </c>
      <c r="B5" s="7" t="n">
        <v>59</v>
      </c>
      <c r="C5" s="7" t="n">
        <v>66</v>
      </c>
    </row>
    <row r="6" spans="1:3">
      <c r="A6" s="4" t="s">
        <v>31</v>
      </c>
      <c r="B6" s="7" t="n">
        <v>1436</v>
      </c>
      <c r="C6" s="7" t="n">
        <v>1408</v>
      </c>
    </row>
    <row r="7" spans="1:3">
      <c r="A7" s="4" t="s">
        <v>32</v>
      </c>
      <c r="B7" s="7" t="n">
        <v>100</v>
      </c>
      <c r="C7" s="7" t="n">
        <v>109</v>
      </c>
    </row>
    <row r="8" spans="1:3">
      <c r="A8" s="4" t="s">
        <v>33</v>
      </c>
      <c r="B8" s="7" t="n">
        <v>-45</v>
      </c>
      <c r="C8" s="7" t="n">
        <v>-41</v>
      </c>
    </row>
    <row r="9" spans="1:3">
      <c r="A9" s="4" t="s">
        <v>34</v>
      </c>
      <c r="B9" s="7" t="n">
        <v>-8</v>
      </c>
      <c r="C9" s="7" t="n">
        <v>-5</v>
      </c>
    </row>
    <row r="10" spans="1:3">
      <c r="A10" s="4" t="s">
        <v>35</v>
      </c>
      <c r="B10" s="7" t="n">
        <v>47</v>
      </c>
      <c r="C10" s="7" t="n">
        <v>63</v>
      </c>
    </row>
    <row r="11" spans="1:3">
      <c r="A11" s="4" t="s">
        <v>36</v>
      </c>
      <c r="B11" s="7" t="n">
        <v>9</v>
      </c>
      <c r="C11" s="7" t="n">
        <v>7</v>
      </c>
    </row>
    <row r="12" spans="1:3">
      <c r="A12" s="4" t="s">
        <v>37</v>
      </c>
      <c r="B12" s="7" t="n">
        <v>38</v>
      </c>
      <c r="C12" s="7" t="n">
        <v>56</v>
      </c>
    </row>
    <row r="13" spans="1:3">
      <c r="A13" s="4" t="s">
        <v>38</v>
      </c>
      <c r="B13" s="7" t="n">
        <v>0</v>
      </c>
      <c r="C13" s="7" t="n">
        <v>-35</v>
      </c>
    </row>
    <row r="14" spans="1:3">
      <c r="A14" s="4" t="s">
        <v>39</v>
      </c>
      <c r="B14" s="7" t="n">
        <v>38</v>
      </c>
      <c r="C14" s="7" t="n">
        <v>21</v>
      </c>
    </row>
    <row r="15" spans="1:3">
      <c r="A15" s="4" t="s">
        <v>40</v>
      </c>
      <c r="B15" s="7" t="n">
        <v>1</v>
      </c>
      <c r="C15" s="7" t="n">
        <v>1</v>
      </c>
    </row>
    <row r="16" spans="1:3">
      <c r="A16" s="4" t="s">
        <v>41</v>
      </c>
      <c r="B16" s="7" t="n">
        <v>37</v>
      </c>
      <c r="C16" s="7" t="n">
        <v>20</v>
      </c>
    </row>
    <row r="17" spans="1:3">
      <c r="A17" s="3" t="s">
        <v>42</v>
      </c>
    </row>
    <row r="18" spans="1:3">
      <c r="A18" s="4" t="s">
        <v>37</v>
      </c>
      <c r="B18" s="7" t="n">
        <v>37</v>
      </c>
      <c r="C18" s="7" t="n">
        <v>55</v>
      </c>
    </row>
    <row r="19" spans="1:3">
      <c r="A19" s="4" t="s">
        <v>43</v>
      </c>
      <c r="B19" s="7" t="n">
        <v>-13</v>
      </c>
      <c r="C19" s="7" t="n">
        <v>-12</v>
      </c>
    </row>
    <row r="20" spans="1:3">
      <c r="A20" s="4" t="s">
        <v>44</v>
      </c>
      <c r="B20" s="7" t="n">
        <v>24</v>
      </c>
      <c r="C20" s="7" t="n">
        <v>43</v>
      </c>
    </row>
    <row r="21" spans="1:3">
      <c r="A21" s="4" t="s">
        <v>38</v>
      </c>
      <c r="B21" s="7" t="n">
        <v>0</v>
      </c>
      <c r="C21" s="7" t="n">
        <v>-35</v>
      </c>
    </row>
    <row r="22" spans="1:3">
      <c r="A22" s="4" t="s">
        <v>45</v>
      </c>
      <c r="B22" s="6" t="n">
        <v>24</v>
      </c>
      <c r="C22" s="6" t="n">
        <v>8</v>
      </c>
    </row>
    <row r="23" spans="1:3">
      <c r="A23" s="3" t="s">
        <v>46</v>
      </c>
    </row>
    <row r="24" spans="1:3">
      <c r="A24" s="4" t="s">
        <v>47</v>
      </c>
      <c r="B24" s="8" t="n">
        <v>0.2</v>
      </c>
      <c r="C24" s="8" t="n">
        <v>0.36</v>
      </c>
    </row>
    <row r="25" spans="1:3">
      <c r="A25" s="4" t="s">
        <v>48</v>
      </c>
      <c r="B25" s="9" t="n">
        <v>0.2</v>
      </c>
      <c r="C25" s="9" t="n">
        <v>0.35</v>
      </c>
    </row>
    <row r="26" spans="1:3">
      <c r="A26" s="3" t="s">
        <v>49</v>
      </c>
    </row>
    <row r="27" spans="1:3">
      <c r="A27" s="4" t="s">
        <v>47</v>
      </c>
      <c r="B27" s="9" t="n">
        <v>0.2</v>
      </c>
      <c r="C27" s="9" t="n">
        <v>0.07000000000000001</v>
      </c>
    </row>
    <row r="28" spans="1:3">
      <c r="A28" s="4" t="s">
        <v>48</v>
      </c>
      <c r="B28" s="8" t="n">
        <v>0.2</v>
      </c>
      <c r="C28" s="8" t="n">
        <v>0.06</v>
      </c>
    </row>
    <row r="29" spans="1:3">
      <c r="A29" s="3" t="s">
        <v>50</v>
      </c>
    </row>
    <row r="30" spans="1:3">
      <c r="A30" s="4" t="s">
        <v>51</v>
      </c>
      <c r="B30" s="5" t="n">
        <v>119.3</v>
      </c>
      <c r="C30" s="5" t="n">
        <v>119.2</v>
      </c>
    </row>
    <row r="31" spans="1:3">
      <c r="A31" s="4" t="s">
        <v>52</v>
      </c>
      <c r="B31" s="5" t="n">
        <v>122.2</v>
      </c>
      <c r="C31" s="5" t="n">
        <v>123.8</v>
      </c>
    </row>
    <row r="32" spans="1:3">
      <c r="A32" s="4" t="s">
        <v>53</v>
      </c>
    </row>
    <row r="33" spans="1:3">
      <c r="A33" s="4" t="s">
        <v>28</v>
      </c>
      <c r="B33" s="6" t="n">
        <v>539</v>
      </c>
      <c r="C33" s="6" t="n">
        <v>526</v>
      </c>
    </row>
    <row r="34" spans="1:3">
      <c r="A34" s="4" t="s">
        <v>54</v>
      </c>
      <c r="B34" s="7" t="n">
        <v>453</v>
      </c>
      <c r="C34" s="7" t="n">
        <v>420</v>
      </c>
    </row>
    <row r="35" spans="1:3">
      <c r="A35" s="4" t="s">
        <v>55</v>
      </c>
    </row>
    <row r="36" spans="1:3">
      <c r="A36" s="4" t="s">
        <v>28</v>
      </c>
      <c r="B36" s="7" t="n">
        <v>997</v>
      </c>
      <c r="C36" s="7" t="n">
        <v>991</v>
      </c>
    </row>
    <row r="37" spans="1:3">
      <c r="A37" s="4" t="s">
        <v>54</v>
      </c>
      <c r="B37" s="6" t="n">
        <v>672</v>
      </c>
      <c r="C37" s="6" t="n">
        <v>67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01</v>
      </c>
      <c r="B12" s="4" t="s">
        <v>278</v>
      </c>
    </row>
    <row r="13" spans="1:2">
      <c r="A13" s="4" t="s">
        <v>279</v>
      </c>
      <c r="B13"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row r="6" spans="1:2">
      <c r="A6" s="4" t="s">
        <v>289</v>
      </c>
      <c r="B6" s="4" t="s">
        <v>290</v>
      </c>
    </row>
    <row r="7" spans="1:2">
      <c r="A7" s="4" t="s">
        <v>291</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7</v>
      </c>
    </row>
    <row r="3" spans="1:3">
      <c r="A3" s="3" t="s">
        <v>57</v>
      </c>
    </row>
    <row r="4" spans="1:3">
      <c r="A4" s="4" t="s">
        <v>39</v>
      </c>
      <c r="B4" s="6" t="n">
        <v>38</v>
      </c>
      <c r="C4" s="6" t="n">
        <v>21</v>
      </c>
    </row>
    <row r="5" spans="1:3">
      <c r="A5" s="3" t="s">
        <v>58</v>
      </c>
    </row>
    <row r="6" spans="1:3">
      <c r="A6" s="4" t="s">
        <v>59</v>
      </c>
      <c r="B6" s="7" t="n">
        <v>19</v>
      </c>
      <c r="C6" s="7" t="n">
        <v>19</v>
      </c>
    </row>
    <row r="7" spans="1:3">
      <c r="A7" s="3" t="s">
        <v>60</v>
      </c>
    </row>
    <row r="8" spans="1:3">
      <c r="A8" s="4" t="s">
        <v>61</v>
      </c>
      <c r="B8" s="7" t="n">
        <v>1</v>
      </c>
      <c r="C8" s="7" t="n">
        <v>-5</v>
      </c>
    </row>
    <row r="9" spans="1:3">
      <c r="A9" s="4" t="s">
        <v>62</v>
      </c>
      <c r="B9" s="7" t="n">
        <v>-1</v>
      </c>
      <c r="C9" s="7" t="n">
        <v>1</v>
      </c>
    </row>
    <row r="10" spans="1:3">
      <c r="A10" s="4" t="s">
        <v>63</v>
      </c>
      <c r="B10" s="7" t="n">
        <v>0</v>
      </c>
      <c r="C10" s="7" t="n">
        <v>0</v>
      </c>
    </row>
    <row r="11" spans="1:3">
      <c r="A11" s="3" t="s">
        <v>64</v>
      </c>
    </row>
    <row r="12" spans="1:3">
      <c r="A12" s="4" t="s">
        <v>65</v>
      </c>
      <c r="B12" s="7" t="n">
        <v>-2</v>
      </c>
      <c r="C12" s="7" t="n">
        <v>-2</v>
      </c>
    </row>
    <row r="13" spans="1:3">
      <c r="A13" s="4" t="s">
        <v>66</v>
      </c>
      <c r="B13" s="7" t="n">
        <v>-1</v>
      </c>
      <c r="C13" s="7" t="n">
        <v>1</v>
      </c>
    </row>
    <row r="14" spans="1:3">
      <c r="A14" s="4" t="s">
        <v>67</v>
      </c>
      <c r="B14" s="7" t="n">
        <v>0</v>
      </c>
      <c r="C14" s="7" t="n">
        <v>1</v>
      </c>
    </row>
    <row r="15" spans="1:3">
      <c r="A15" s="4" t="s">
        <v>68</v>
      </c>
      <c r="B15" s="7" t="n">
        <v>16</v>
      </c>
      <c r="C15" s="7" t="n">
        <v>15</v>
      </c>
    </row>
    <row r="16" spans="1:3">
      <c r="A16" s="4" t="s">
        <v>69</v>
      </c>
      <c r="B16" s="7" t="n">
        <v>54</v>
      </c>
      <c r="C16" s="7" t="n">
        <v>36</v>
      </c>
    </row>
    <row r="17" spans="1:3">
      <c r="A17" s="3" t="s">
        <v>70</v>
      </c>
    </row>
    <row r="18" spans="1:3">
      <c r="A18" s="4" t="s">
        <v>39</v>
      </c>
      <c r="B18" s="7" t="n">
        <v>1</v>
      </c>
      <c r="C18" s="7" t="n">
        <v>1</v>
      </c>
    </row>
    <row r="19" spans="1:3">
      <c r="A19" s="4" t="s">
        <v>71</v>
      </c>
      <c r="B19" s="7" t="n">
        <v>1</v>
      </c>
      <c r="C19" s="7" t="n">
        <v>1</v>
      </c>
    </row>
    <row r="20" spans="1:3">
      <c r="A20" s="4" t="s">
        <v>72</v>
      </c>
      <c r="B20" s="6" t="n">
        <v>53</v>
      </c>
      <c r="C20" s="6" t="n">
        <v>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row r="9" spans="1:2">
      <c r="A9" s="4" t="s">
        <v>321</v>
      </c>
    </row>
    <row r="10" spans="1:2">
      <c r="A10" s="3" t="s">
        <v>316</v>
      </c>
    </row>
    <row r="11" spans="1:2">
      <c r="A11" s="4" t="s">
        <v>317</v>
      </c>
      <c r="B11"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34</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42</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4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50</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6" t="n">
        <v>414</v>
      </c>
      <c r="C3" s="6" t="n">
        <v>464</v>
      </c>
    </row>
    <row r="4" spans="1:3">
      <c r="A4" s="4" t="s">
        <v>77</v>
      </c>
      <c r="B4" s="7" t="n">
        <v>1335</v>
      </c>
      <c r="C4" s="7" t="n">
        <v>1356</v>
      </c>
    </row>
    <row r="5" spans="1:3">
      <c r="A5" s="4" t="s">
        <v>78</v>
      </c>
      <c r="B5" s="7" t="n">
        <v>874</v>
      </c>
      <c r="C5" s="7" t="n">
        <v>806</v>
      </c>
    </row>
    <row r="6" spans="1:3">
      <c r="A6" s="4" t="s">
        <v>79</v>
      </c>
      <c r="B6" s="7" t="n">
        <v>393</v>
      </c>
      <c r="C6" s="7" t="n">
        <v>397</v>
      </c>
    </row>
    <row r="7" spans="1:3">
      <c r="A7" s="4" t="s">
        <v>80</v>
      </c>
      <c r="B7" s="7" t="n">
        <v>3016</v>
      </c>
      <c r="C7" s="7" t="n">
        <v>3023</v>
      </c>
    </row>
    <row r="8" spans="1:3">
      <c r="A8" s="4" t="s">
        <v>81</v>
      </c>
      <c r="B8" s="7" t="n">
        <v>373</v>
      </c>
      <c r="C8" s="7" t="n">
        <v>359</v>
      </c>
    </row>
    <row r="9" spans="1:3">
      <c r="A9" s="4" t="s">
        <v>82</v>
      </c>
      <c r="B9" s="7" t="n">
        <v>2705</v>
      </c>
      <c r="C9" s="7" t="n">
        <v>2692</v>
      </c>
    </row>
    <row r="10" spans="1:3">
      <c r="A10" s="4" t="s">
        <v>83</v>
      </c>
      <c r="B10" s="7" t="n">
        <v>573</v>
      </c>
      <c r="C10" s="7" t="n">
        <v>595</v>
      </c>
    </row>
    <row r="11" spans="1:3">
      <c r="A11" s="4" t="s">
        <v>84</v>
      </c>
      <c r="B11" s="7" t="n">
        <v>433</v>
      </c>
      <c r="C11" s="7" t="n">
        <v>0</v>
      </c>
    </row>
    <row r="12" spans="1:3">
      <c r="A12" s="4" t="s">
        <v>85</v>
      </c>
      <c r="B12" s="7" t="n">
        <v>148</v>
      </c>
      <c r="C12" s="7" t="n">
        <v>140</v>
      </c>
    </row>
    <row r="13" spans="1:3">
      <c r="A13" s="4" t="s">
        <v>86</v>
      </c>
      <c r="B13" s="7" t="n">
        <v>453</v>
      </c>
      <c r="C13" s="7" t="n">
        <v>448</v>
      </c>
    </row>
    <row r="14" spans="1:3">
      <c r="A14" s="4" t="s">
        <v>87</v>
      </c>
      <c r="B14" s="7" t="n">
        <v>497</v>
      </c>
      <c r="C14" s="7" t="n">
        <v>504</v>
      </c>
    </row>
    <row r="15" spans="1:3">
      <c r="A15" s="4" t="s">
        <v>88</v>
      </c>
      <c r="B15" s="7" t="n">
        <v>8198</v>
      </c>
      <c r="C15" s="7" t="n">
        <v>7761</v>
      </c>
    </row>
    <row r="16" spans="1:3">
      <c r="A16" s="3" t="s">
        <v>89</v>
      </c>
    </row>
    <row r="17" spans="1:3">
      <c r="A17" s="4" t="s">
        <v>90</v>
      </c>
      <c r="B17" s="7" t="n">
        <v>297</v>
      </c>
      <c r="C17" s="7" t="n">
        <v>185</v>
      </c>
    </row>
    <row r="18" spans="1:3">
      <c r="A18" s="4" t="s">
        <v>91</v>
      </c>
      <c r="B18" s="7" t="n">
        <v>788</v>
      </c>
      <c r="C18" s="7" t="n">
        <v>897</v>
      </c>
    </row>
    <row r="19" spans="1:3">
      <c r="A19" s="4" t="s">
        <v>92</v>
      </c>
      <c r="B19" s="7" t="n">
        <v>184</v>
      </c>
      <c r="C19" s="7" t="n">
        <v>238</v>
      </c>
    </row>
    <row r="20" spans="1:3">
      <c r="A20" s="4" t="s">
        <v>93</v>
      </c>
      <c r="B20" s="7" t="n">
        <v>566</v>
      </c>
      <c r="C20" s="7" t="n">
        <v>461</v>
      </c>
    </row>
    <row r="21" spans="1:3">
      <c r="A21" s="4" t="s">
        <v>94</v>
      </c>
      <c r="B21" s="7" t="n">
        <v>546</v>
      </c>
      <c r="C21" s="7" t="n">
        <v>501</v>
      </c>
    </row>
    <row r="22" spans="1:3">
      <c r="A22" s="4" t="s">
        <v>95</v>
      </c>
      <c r="B22" s="7" t="n">
        <v>2381</v>
      </c>
      <c r="C22" s="7" t="n">
        <v>2282</v>
      </c>
    </row>
    <row r="23" spans="1:3">
      <c r="A23" s="4" t="s">
        <v>96</v>
      </c>
      <c r="B23" s="7" t="n">
        <v>2914</v>
      </c>
      <c r="C23" s="7" t="n">
        <v>2980</v>
      </c>
    </row>
    <row r="24" spans="1:3">
      <c r="A24" s="4" t="s">
        <v>97</v>
      </c>
      <c r="B24" s="7" t="n">
        <v>760</v>
      </c>
      <c r="C24" s="7" t="n">
        <v>759</v>
      </c>
    </row>
    <row r="25" spans="1:3">
      <c r="A25" s="4" t="s">
        <v>98</v>
      </c>
      <c r="B25" s="7" t="n">
        <v>120</v>
      </c>
      <c r="C25" s="7" t="n">
        <v>118</v>
      </c>
    </row>
    <row r="26" spans="1:3">
      <c r="A26" s="4" t="s">
        <v>99</v>
      </c>
      <c r="B26" s="7" t="n">
        <v>93</v>
      </c>
      <c r="C26" s="7" t="n">
        <v>91</v>
      </c>
    </row>
    <row r="27" spans="1:3">
      <c r="A27" s="4" t="s">
        <v>100</v>
      </c>
      <c r="B27" s="7" t="n">
        <v>406</v>
      </c>
      <c r="C27" s="7" t="n">
        <v>0</v>
      </c>
    </row>
    <row r="28" spans="1:3">
      <c r="A28" s="4" t="s">
        <v>101</v>
      </c>
      <c r="B28" s="7" t="n">
        <v>184</v>
      </c>
      <c r="C28" s="7" t="n">
        <v>259</v>
      </c>
    </row>
    <row r="29" spans="1:3">
      <c r="A29" s="4" t="s">
        <v>102</v>
      </c>
      <c r="B29" s="7" t="n">
        <v>6858</v>
      </c>
      <c r="C29" s="7" t="n">
        <v>6489</v>
      </c>
    </row>
    <row r="30" spans="1:3">
      <c r="A30" s="4" t="s">
        <v>103</v>
      </c>
      <c r="B30" s="4" t="s">
        <v>104</v>
      </c>
      <c r="C30" s="4" t="s">
        <v>104</v>
      </c>
    </row>
    <row r="31" spans="1:3">
      <c r="A31" s="4" t="s">
        <v>105</v>
      </c>
      <c r="B31" s="7" t="n">
        <v>14</v>
      </c>
      <c r="C31" s="7" t="n">
        <v>14</v>
      </c>
    </row>
    <row r="32" spans="1:3">
      <c r="A32" s="4" t="s">
        <v>106</v>
      </c>
      <c r="B32" s="7" t="n">
        <v>872</v>
      </c>
      <c r="C32" s="7" t="n">
        <v>859</v>
      </c>
    </row>
    <row r="33" spans="1:3">
      <c r="A33" s="3" t="s">
        <v>107</v>
      </c>
    </row>
    <row r="34" spans="1:3">
      <c r="A34" s="4" t="s">
        <v>108</v>
      </c>
      <c r="B34" s="7" t="n">
        <v>0</v>
      </c>
      <c r="C34" s="7" t="n">
        <v>0</v>
      </c>
    </row>
    <row r="35" spans="1:3">
      <c r="A35" s="4" t="s">
        <v>109</v>
      </c>
      <c r="B35" s="7" t="n">
        <v>1</v>
      </c>
      <c r="C35" s="7" t="n">
        <v>1</v>
      </c>
    </row>
    <row r="36" spans="1:3">
      <c r="A36" s="4" t="s">
        <v>110</v>
      </c>
      <c r="B36" s="7" t="n">
        <v>48</v>
      </c>
      <c r="C36" s="7" t="n">
        <v>34</v>
      </c>
    </row>
    <row r="37" spans="1:3">
      <c r="A37" s="4" t="s">
        <v>111</v>
      </c>
      <c r="B37" s="7" t="n">
        <v>630</v>
      </c>
      <c r="C37" s="7" t="n">
        <v>606</v>
      </c>
    </row>
    <row r="38" spans="1:3">
      <c r="A38" s="4" t="s">
        <v>112</v>
      </c>
      <c r="B38" s="7" t="n">
        <v>-230</v>
      </c>
      <c r="C38" s="7" t="n">
        <v>-246</v>
      </c>
    </row>
    <row r="39" spans="1:3">
      <c r="A39" s="4" t="s">
        <v>113</v>
      </c>
      <c r="B39" s="7" t="n">
        <v>449</v>
      </c>
      <c r="C39" s="7" t="n">
        <v>395</v>
      </c>
    </row>
    <row r="40" spans="1:3">
      <c r="A40" s="4" t="s">
        <v>114</v>
      </c>
      <c r="B40" s="7" t="n">
        <v>5</v>
      </c>
      <c r="C40" s="7" t="n">
        <v>4</v>
      </c>
    </row>
    <row r="41" spans="1:3">
      <c r="A41" s="4" t="s">
        <v>115</v>
      </c>
      <c r="B41" s="7" t="n">
        <v>454</v>
      </c>
      <c r="C41" s="7" t="n">
        <v>399</v>
      </c>
    </row>
    <row r="42" spans="1:3">
      <c r="A42" s="4" t="s">
        <v>116</v>
      </c>
      <c r="B42" s="6" t="n">
        <v>8198</v>
      </c>
      <c r="C42" s="6" t="n">
        <v>77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25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v>
      </c>
    </row>
    <row r="3" spans="1:2">
      <c r="A3" s="3" t="s">
        <v>258</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3</v>
      </c>
      <c r="B1" s="2" t="s">
        <v>1</v>
      </c>
    </row>
    <row r="2" spans="1:5">
      <c r="B2" s="2" t="s">
        <v>2</v>
      </c>
      <c r="C2" s="2" t="s">
        <v>27</v>
      </c>
      <c r="D2" s="2" t="s">
        <v>354</v>
      </c>
      <c r="E2" s="2" t="s">
        <v>74</v>
      </c>
    </row>
    <row r="3" spans="1:5">
      <c r="A3" s="3" t="s">
        <v>355</v>
      </c>
    </row>
    <row r="4" spans="1:5">
      <c r="A4" s="4" t="s">
        <v>356</v>
      </c>
      <c r="B4" s="6" t="n">
        <v>191</v>
      </c>
    </row>
    <row r="5" spans="1:5">
      <c r="A5" s="4" t="s">
        <v>357</v>
      </c>
      <c r="B5" s="7" t="n">
        <v>3600</v>
      </c>
    </row>
    <row r="6" spans="1:5">
      <c r="A6" s="4" t="s">
        <v>84</v>
      </c>
      <c r="B6" s="7" t="n">
        <v>433</v>
      </c>
      <c r="E6" s="6" t="n">
        <v>0</v>
      </c>
    </row>
    <row r="7" spans="1:5">
      <c r="A7" s="4" t="s">
        <v>358</v>
      </c>
      <c r="B7" s="7" t="n">
        <v>508</v>
      </c>
    </row>
    <row r="8" spans="1:5">
      <c r="A8" s="4" t="s">
        <v>359</v>
      </c>
    </row>
    <row r="9" spans="1:5">
      <c r="A9" s="3" t="s">
        <v>355</v>
      </c>
    </row>
    <row r="10" spans="1:5">
      <c r="A10" s="4" t="s">
        <v>84</v>
      </c>
      <c r="D10" s="6" t="n">
        <v>448</v>
      </c>
    </row>
    <row r="11" spans="1:5">
      <c r="A11" s="4" t="s">
        <v>358</v>
      </c>
      <c r="D11" s="7" t="n">
        <v>521</v>
      </c>
    </row>
    <row r="12" spans="1:5">
      <c r="A12" s="4" t="s">
        <v>360</v>
      </c>
      <c r="D12" s="6" t="n">
        <v>73</v>
      </c>
    </row>
    <row r="13" spans="1:5">
      <c r="A13" s="4" t="s">
        <v>361</v>
      </c>
    </row>
    <row r="14" spans="1:5">
      <c r="A14" s="3" t="s">
        <v>355</v>
      </c>
    </row>
    <row r="15" spans="1:5">
      <c r="A15" s="4" t="s">
        <v>362</v>
      </c>
      <c r="B15" s="7" t="n">
        <v>19</v>
      </c>
      <c r="C15" s="6" t="n">
        <v>4</v>
      </c>
    </row>
    <row r="16" spans="1:5">
      <c r="A16" s="4" t="s">
        <v>361</v>
      </c>
    </row>
    <row r="17" spans="1:5">
      <c r="A17" s="3" t="s">
        <v>355</v>
      </c>
    </row>
    <row r="18" spans="1:5">
      <c r="A18" s="4" t="s">
        <v>363</v>
      </c>
      <c r="B18" s="6" t="n">
        <v>7</v>
      </c>
      <c r="E18" s="6" t="n">
        <v>15</v>
      </c>
    </row>
    <row r="19" spans="1:5">
      <c r="A19" s="4" t="s">
        <v>364</v>
      </c>
    </row>
    <row r="20" spans="1:5">
      <c r="A20" s="3" t="s">
        <v>355</v>
      </c>
    </row>
    <row r="21" spans="1:5">
      <c r="A21" s="4" t="s">
        <v>365</v>
      </c>
      <c r="B21" s="4" t="s">
        <v>3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74</v>
      </c>
    </row>
    <row r="2" spans="1:3">
      <c r="A2" s="3" t="s">
        <v>194</v>
      </c>
    </row>
    <row r="3" spans="1:3">
      <c r="A3" s="4" t="s">
        <v>368</v>
      </c>
      <c r="B3" s="6" t="n">
        <v>19</v>
      </c>
      <c r="C3" s="6" t="n">
        <v>22</v>
      </c>
    </row>
    <row r="4" spans="1:3">
      <c r="A4" s="4" t="s">
        <v>369</v>
      </c>
      <c r="B4" s="7" t="n">
        <v>566</v>
      </c>
      <c r="C4" s="7" t="n">
        <v>461</v>
      </c>
    </row>
    <row r="5" spans="1:3">
      <c r="A5" s="4" t="s">
        <v>370</v>
      </c>
      <c r="B5" s="6" t="n">
        <v>83</v>
      </c>
      <c r="C5" s="6" t="n">
        <v>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1</v>
      </c>
      <c r="B1" s="2" t="s">
        <v>2</v>
      </c>
      <c r="C1" s="2" t="s">
        <v>74</v>
      </c>
    </row>
    <row r="2" spans="1:3">
      <c r="A2" s="3" t="s">
        <v>372</v>
      </c>
    </row>
    <row r="3" spans="1:3">
      <c r="A3" s="4" t="s">
        <v>84</v>
      </c>
      <c r="B3" s="6" t="n">
        <v>433</v>
      </c>
      <c r="C3" s="6" t="n">
        <v>0</v>
      </c>
    </row>
    <row r="4" spans="1:3">
      <c r="A4" s="4" t="s">
        <v>373</v>
      </c>
      <c r="B4" s="7" t="n">
        <v>2</v>
      </c>
    </row>
    <row r="5" spans="1:3">
      <c r="A5" s="4" t="s">
        <v>374</v>
      </c>
      <c r="B5" s="7" t="n">
        <v>0</v>
      </c>
    </row>
    <row r="6" spans="1:3">
      <c r="A6" s="4" t="s">
        <v>375</v>
      </c>
      <c r="B6" s="7" t="n">
        <v>435</v>
      </c>
    </row>
    <row r="7" spans="1:3">
      <c r="A7" s="3" t="s">
        <v>376</v>
      </c>
    </row>
    <row r="8" spans="1:3">
      <c r="A8" s="4" t="s">
        <v>377</v>
      </c>
      <c r="B8" s="7" t="n">
        <v>102</v>
      </c>
    </row>
    <row r="9" spans="1:3">
      <c r="A9" s="4" t="s">
        <v>378</v>
      </c>
      <c r="B9" s="7" t="n">
        <v>1</v>
      </c>
    </row>
    <row r="10" spans="1:3">
      <c r="A10" s="4" t="s">
        <v>379</v>
      </c>
      <c r="B10" s="7" t="n">
        <v>406</v>
      </c>
      <c r="C10" s="6" t="n">
        <v>0</v>
      </c>
    </row>
    <row r="11" spans="1:3">
      <c r="A11" s="4" t="s">
        <v>380</v>
      </c>
      <c r="B11" s="7" t="n">
        <v>1</v>
      </c>
    </row>
    <row r="12" spans="1:3">
      <c r="A12" s="4" t="s">
        <v>381</v>
      </c>
      <c r="B12" s="6" t="n">
        <v>5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382</v>
      </c>
      <c r="B1" s="2" t="s">
        <v>1</v>
      </c>
    </row>
    <row r="2" spans="1:2">
      <c r="B2" s="2" t="s">
        <v>383</v>
      </c>
    </row>
    <row r="3" spans="1:2">
      <c r="A3" s="3" t="s">
        <v>198</v>
      </c>
    </row>
    <row r="4" spans="1:2">
      <c r="A4" s="4" t="s">
        <v>384</v>
      </c>
      <c r="B4" s="6" t="n">
        <v>35</v>
      </c>
    </row>
    <row r="5" spans="1:2">
      <c r="A5" s="3" t="s">
        <v>385</v>
      </c>
    </row>
    <row r="6" spans="1:2">
      <c r="A6" s="4" t="s">
        <v>386</v>
      </c>
      <c r="B6" s="7" t="n">
        <v>0</v>
      </c>
    </row>
    <row r="7" spans="1:2">
      <c r="A7" s="4" t="s">
        <v>387</v>
      </c>
      <c r="B7" s="7" t="n">
        <v>0</v>
      </c>
    </row>
    <row r="8" spans="1:2">
      <c r="A8" s="4" t="s">
        <v>388</v>
      </c>
      <c r="B8" s="7" t="n">
        <v>2</v>
      </c>
    </row>
    <row r="9" spans="1:2">
      <c r="A9" s="4" t="s">
        <v>389</v>
      </c>
      <c r="B9" s="7" t="n">
        <v>9</v>
      </c>
    </row>
    <row r="10" spans="1:2">
      <c r="A10" s="4" t="s">
        <v>390</v>
      </c>
      <c r="B10" s="6" t="n">
        <v>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91</v>
      </c>
      <c r="B1" s="2" t="s">
        <v>1</v>
      </c>
    </row>
    <row r="2" spans="1:2">
      <c r="B2" s="2" t="s">
        <v>383</v>
      </c>
    </row>
    <row r="3" spans="1:2">
      <c r="A3" s="3" t="s">
        <v>392</v>
      </c>
    </row>
    <row r="4" spans="1:2">
      <c r="A4" s="4" t="s">
        <v>393</v>
      </c>
      <c r="B4" s="6" t="n">
        <v>32</v>
      </c>
    </row>
    <row r="5" spans="1:2">
      <c r="A5" s="4" t="s">
        <v>394</v>
      </c>
      <c r="B5" s="7" t="n">
        <v>0</v>
      </c>
    </row>
    <row r="6" spans="1:2">
      <c r="A6" s="4" t="s">
        <v>395</v>
      </c>
      <c r="B6" s="7" t="n">
        <v>0</v>
      </c>
    </row>
    <row r="7" spans="1:2">
      <c r="A7" s="3" t="s">
        <v>396</v>
      </c>
    </row>
    <row r="8" spans="1:2">
      <c r="A8" s="4" t="s">
        <v>397</v>
      </c>
      <c r="B8" s="7" t="n">
        <v>12</v>
      </c>
    </row>
    <row r="9" spans="1:2">
      <c r="A9" s="4" t="s">
        <v>398</v>
      </c>
      <c r="B9"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1"/>
  </cols>
  <sheetData>
    <row r="1" spans="1:2">
      <c r="A1" s="1" t="s">
        <v>399</v>
      </c>
      <c r="B1" s="2" t="s">
        <v>383</v>
      </c>
    </row>
    <row r="2" spans="1:2">
      <c r="A2" s="3" t="s">
        <v>397</v>
      </c>
    </row>
    <row r="3" spans="1:2">
      <c r="A3" s="4" t="s">
        <v>21</v>
      </c>
      <c r="B3" s="6" t="n">
        <v>102</v>
      </c>
    </row>
    <row r="4" spans="1:2">
      <c r="A4" s="4" t="s">
        <v>400</v>
      </c>
      <c r="B4" s="7" t="n">
        <v>103</v>
      </c>
    </row>
    <row r="5" spans="1:2">
      <c r="A5" s="4" t="s">
        <v>401</v>
      </c>
      <c r="B5" s="7" t="n">
        <v>79</v>
      </c>
    </row>
    <row r="6" spans="1:2">
      <c r="A6" s="4" t="s">
        <v>402</v>
      </c>
      <c r="B6" s="7" t="n">
        <v>59</v>
      </c>
    </row>
    <row r="7" spans="1:2">
      <c r="A7" s="4" t="s">
        <v>403</v>
      </c>
      <c r="B7" s="7" t="n">
        <v>44</v>
      </c>
    </row>
    <row r="8" spans="1:2">
      <c r="A8" s="4" t="s">
        <v>404</v>
      </c>
      <c r="B8" s="7" t="n">
        <v>310</v>
      </c>
    </row>
    <row r="9" spans="1:2">
      <c r="A9" s="4" t="s">
        <v>405</v>
      </c>
      <c r="B9" s="7" t="n">
        <v>697</v>
      </c>
    </row>
    <row r="10" spans="1:2">
      <c r="A10" s="4" t="s">
        <v>406</v>
      </c>
      <c r="B10" s="7" t="n">
        <v>189</v>
      </c>
    </row>
    <row r="11" spans="1:2">
      <c r="A11" s="4" t="s">
        <v>358</v>
      </c>
      <c r="B11" s="7" t="n">
        <v>508</v>
      </c>
    </row>
    <row r="12" spans="1:2">
      <c r="A12" s="3" t="s">
        <v>398</v>
      </c>
    </row>
    <row r="13" spans="1:2">
      <c r="A13" s="4" t="s">
        <v>21</v>
      </c>
      <c r="B13" s="7" t="n">
        <v>1</v>
      </c>
    </row>
    <row r="14" spans="1:2">
      <c r="A14" s="4" t="s">
        <v>400</v>
      </c>
      <c r="B14" s="7" t="n">
        <v>1</v>
      </c>
    </row>
    <row r="15" spans="1:2">
      <c r="A15" s="4" t="s">
        <v>401</v>
      </c>
      <c r="B15" s="7" t="n">
        <v>0</v>
      </c>
    </row>
    <row r="16" spans="1:2">
      <c r="A16" s="4" t="s">
        <v>403</v>
      </c>
      <c r="B16" s="7" t="n">
        <v>0</v>
      </c>
    </row>
    <row r="17" spans="1:2">
      <c r="A17" s="4" t="s">
        <v>407</v>
      </c>
      <c r="B17" s="7" t="n">
        <v>0</v>
      </c>
    </row>
    <row r="18" spans="1:2">
      <c r="A18" s="4" t="s">
        <v>404</v>
      </c>
      <c r="B18" s="7" t="n">
        <v>0</v>
      </c>
    </row>
    <row r="19" spans="1:2">
      <c r="A19" s="4" t="s">
        <v>405</v>
      </c>
      <c r="B19" s="7" t="n">
        <v>2</v>
      </c>
    </row>
    <row r="20" spans="1:2">
      <c r="A20" s="4" t="s">
        <v>406</v>
      </c>
      <c r="B20" s="7" t="n">
        <v>0</v>
      </c>
    </row>
    <row r="21" spans="1:2">
      <c r="A21" s="4" t="s">
        <v>358</v>
      </c>
      <c r="B21"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8</v>
      </c>
      <c r="B1" s="2" t="s">
        <v>2</v>
      </c>
      <c r="C1" s="2" t="s">
        <v>74</v>
      </c>
    </row>
    <row r="2" spans="1:3">
      <c r="A2" s="3" t="s">
        <v>409</v>
      </c>
    </row>
    <row r="3" spans="1:3">
      <c r="A3" s="4" t="s">
        <v>410</v>
      </c>
      <c r="C3" s="6" t="n">
        <v>128</v>
      </c>
    </row>
    <row r="4" spans="1:3">
      <c r="A4" s="4" t="s">
        <v>411</v>
      </c>
      <c r="C4" s="7" t="n">
        <v>96</v>
      </c>
    </row>
    <row r="5" spans="1:3">
      <c r="A5" s="4" t="s">
        <v>412</v>
      </c>
      <c r="C5" s="7" t="n">
        <v>80</v>
      </c>
    </row>
    <row r="6" spans="1:3">
      <c r="A6" s="4" t="s">
        <v>413</v>
      </c>
      <c r="C6" s="7" t="n">
        <v>64</v>
      </c>
    </row>
    <row r="7" spans="1:3">
      <c r="A7" s="4" t="s">
        <v>414</v>
      </c>
      <c r="C7" s="6" t="n">
        <v>50</v>
      </c>
    </row>
    <row r="8" spans="1:3">
      <c r="A8" s="4" t="s">
        <v>415</v>
      </c>
    </row>
    <row r="9" spans="1:3">
      <c r="A9" s="3" t="s">
        <v>416</v>
      </c>
    </row>
    <row r="10" spans="1:3">
      <c r="A10" s="4" t="s">
        <v>417</v>
      </c>
      <c r="B10" s="6" t="n">
        <v>70</v>
      </c>
    </row>
    <row r="11" spans="1:3">
      <c r="A11" s="4" t="s">
        <v>418</v>
      </c>
      <c r="B11" s="4" t="s">
        <v>4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5"/>
  </cols>
  <sheetData>
    <row r="1" spans="1:2">
      <c r="A1" s="1" t="s">
        <v>420</v>
      </c>
      <c r="B1" s="2" t="s">
        <v>2</v>
      </c>
    </row>
    <row r="2" spans="1:2">
      <c r="A2" s="3" t="s">
        <v>198</v>
      </c>
    </row>
    <row r="3" spans="1:2">
      <c r="A3" s="4" t="s">
        <v>421</v>
      </c>
      <c r="B3" s="4" t="s">
        <v>422</v>
      </c>
    </row>
    <row r="4" spans="1:2">
      <c r="A4" s="4" t="s">
        <v>423</v>
      </c>
      <c r="B4" s="4" t="s">
        <v>424</v>
      </c>
    </row>
    <row r="5" spans="1:2">
      <c r="A5" s="4" t="s">
        <v>425</v>
      </c>
      <c r="B5" s="4" t="s">
        <v>426</v>
      </c>
    </row>
    <row r="6" spans="1:2">
      <c r="A6" s="4" t="s">
        <v>427</v>
      </c>
      <c r="B6" s="4" t="s">
        <v>4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74</v>
      </c>
    </row>
    <row r="2" spans="1:3">
      <c r="A2" s="3" t="s">
        <v>118</v>
      </c>
    </row>
    <row r="3" spans="1:3">
      <c r="A3" s="4" t="s">
        <v>119</v>
      </c>
      <c r="B3" s="6" t="n">
        <v>10000</v>
      </c>
      <c r="C3" s="8" t="n">
        <v>0.01</v>
      </c>
    </row>
    <row r="4" spans="1:3">
      <c r="A4" s="4" t="s">
        <v>120</v>
      </c>
      <c r="B4" s="7" t="n">
        <v>3000000</v>
      </c>
      <c r="C4" s="7" t="n">
        <v>3000000</v>
      </c>
    </row>
    <row r="5" spans="1:3">
      <c r="A5" s="4" t="s">
        <v>121</v>
      </c>
      <c r="B5" s="6" t="n">
        <v>883</v>
      </c>
      <c r="C5" s="6" t="n">
        <v>871</v>
      </c>
    </row>
    <row r="6" spans="1:3">
      <c r="A6" s="4" t="s">
        <v>122</v>
      </c>
      <c r="B6" s="6" t="n">
        <v>883</v>
      </c>
      <c r="C6" s="6" t="n">
        <v>871</v>
      </c>
    </row>
    <row r="7" spans="1:3">
      <c r="A7" s="4" t="s">
        <v>123</v>
      </c>
      <c r="B7" s="7" t="n">
        <v>900000</v>
      </c>
      <c r="C7" s="7" t="n">
        <v>800000</v>
      </c>
    </row>
    <row r="8" spans="1:3">
      <c r="A8" s="4" t="s">
        <v>124</v>
      </c>
      <c r="B8" s="7" t="n">
        <v>900000</v>
      </c>
      <c r="C8" s="7" t="n">
        <v>800000</v>
      </c>
    </row>
    <row r="9" spans="1:3">
      <c r="A9" s="3" t="s">
        <v>125</v>
      </c>
    </row>
    <row r="10" spans="1:3">
      <c r="A10" s="4" t="s">
        <v>126</v>
      </c>
      <c r="B10" s="6" t="n">
        <v>10000</v>
      </c>
      <c r="C10" s="8" t="n">
        <v>0.01</v>
      </c>
    </row>
    <row r="11" spans="1:3">
      <c r="A11" s="4" t="s">
        <v>127</v>
      </c>
      <c r="B11" s="7" t="n">
        <v>100000000</v>
      </c>
      <c r="C11" s="7" t="n">
        <v>100000000</v>
      </c>
    </row>
    <row r="12" spans="1:3">
      <c r="A12" s="4" t="s">
        <v>128</v>
      </c>
      <c r="B12" s="7" t="n">
        <v>0</v>
      </c>
      <c r="C12" s="7" t="n">
        <v>0</v>
      </c>
    </row>
    <row r="13" spans="1:3">
      <c r="A13" s="4" t="s">
        <v>129</v>
      </c>
      <c r="B13" s="7" t="n">
        <v>0</v>
      </c>
      <c r="C13" s="7" t="n">
        <v>0</v>
      </c>
    </row>
    <row r="14" spans="1:3">
      <c r="A14" s="4" t="s">
        <v>130</v>
      </c>
      <c r="B14" s="8" t="n">
        <v>0.01</v>
      </c>
      <c r="C14" s="8" t="n">
        <v>0.01</v>
      </c>
    </row>
    <row r="15" spans="1:3">
      <c r="A15" s="4" t="s">
        <v>131</v>
      </c>
      <c r="B15" s="7" t="n">
        <v>500000000</v>
      </c>
      <c r="C15" s="7" t="n">
        <v>500000000</v>
      </c>
    </row>
    <row r="16" spans="1:3">
      <c r="A16" s="4" t="s">
        <v>132</v>
      </c>
      <c r="B16" s="7" t="n">
        <v>119800000</v>
      </c>
      <c r="C16" s="7" t="n">
        <v>118700000</v>
      </c>
    </row>
    <row r="17" spans="1:3">
      <c r="A17" s="4" t="s">
        <v>133</v>
      </c>
      <c r="B17" s="7" t="n">
        <v>119800000</v>
      </c>
      <c r="C17" s="7" t="n">
        <v>118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7</v>
      </c>
    </row>
    <row r="3" spans="1:3">
      <c r="A3" s="3" t="s">
        <v>430</v>
      </c>
    </row>
    <row r="4" spans="1:3">
      <c r="A4" s="4" t="s">
        <v>28</v>
      </c>
      <c r="B4" s="6" t="n">
        <v>1536</v>
      </c>
      <c r="C4" s="6" t="n">
        <v>1517</v>
      </c>
    </row>
    <row r="5" spans="1:3">
      <c r="A5" s="4" t="s">
        <v>32</v>
      </c>
      <c r="B5" s="7" t="n">
        <v>100</v>
      </c>
      <c r="C5" s="7" t="n">
        <v>109</v>
      </c>
    </row>
    <row r="6" spans="1:3">
      <c r="A6" s="4" t="s">
        <v>431</v>
      </c>
    </row>
    <row r="7" spans="1:3">
      <c r="A7" s="3" t="s">
        <v>430</v>
      </c>
    </row>
    <row r="8" spans="1:3">
      <c r="A8" s="4" t="s">
        <v>28</v>
      </c>
      <c r="B8" s="7" t="n">
        <v>1536</v>
      </c>
      <c r="C8" s="7" t="n">
        <v>1517</v>
      </c>
    </row>
    <row r="9" spans="1:3">
      <c r="A9" s="4" t="s">
        <v>432</v>
      </c>
      <c r="B9" s="7" t="n">
        <v>147</v>
      </c>
      <c r="C9" s="7" t="n">
        <v>148</v>
      </c>
    </row>
    <row r="10" spans="1:3">
      <c r="A10" s="4" t="s">
        <v>433</v>
      </c>
    </row>
    <row r="11" spans="1:3">
      <c r="A11" s="3" t="s">
        <v>430</v>
      </c>
    </row>
    <row r="12" spans="1:3">
      <c r="A12" s="4" t="s">
        <v>434</v>
      </c>
      <c r="B12" s="7" t="n">
        <v>26</v>
      </c>
      <c r="C12" s="7" t="n">
        <v>16</v>
      </c>
    </row>
    <row r="13" spans="1:3">
      <c r="A13" s="4" t="s">
        <v>435</v>
      </c>
      <c r="B13" s="7" t="n">
        <v>21</v>
      </c>
      <c r="C13" s="7" t="n">
        <v>23</v>
      </c>
    </row>
    <row r="14" spans="1:3">
      <c r="A14" s="4" t="s">
        <v>436</v>
      </c>
      <c r="B14" s="7" t="n">
        <v>47</v>
      </c>
      <c r="C14" s="7" t="n">
        <v>39</v>
      </c>
    </row>
    <row r="15" spans="1:3">
      <c r="A15" s="4" t="s">
        <v>437</v>
      </c>
    </row>
    <row r="16" spans="1:3">
      <c r="A16" s="3" t="s">
        <v>430</v>
      </c>
    </row>
    <row r="17" spans="1:3">
      <c r="A17" s="4" t="s">
        <v>28</v>
      </c>
      <c r="B17" s="7" t="n">
        <v>758</v>
      </c>
      <c r="C17" s="7" t="n">
        <v>721</v>
      </c>
    </row>
    <row r="18" spans="1:3">
      <c r="A18" s="4" t="s">
        <v>432</v>
      </c>
      <c r="B18" s="7" t="n">
        <v>95</v>
      </c>
      <c r="C18" s="7" t="n">
        <v>84</v>
      </c>
    </row>
    <row r="19" spans="1:3">
      <c r="A19" s="4" t="s">
        <v>438</v>
      </c>
    </row>
    <row r="20" spans="1:3">
      <c r="A20" s="3" t="s">
        <v>430</v>
      </c>
    </row>
    <row r="21" spans="1:3">
      <c r="A21" s="4" t="s">
        <v>28</v>
      </c>
      <c r="B21" s="7" t="n">
        <v>511</v>
      </c>
      <c r="C21" s="7" t="n">
        <v>521</v>
      </c>
    </row>
    <row r="22" spans="1:3">
      <c r="A22" s="4" t="s">
        <v>432</v>
      </c>
      <c r="B22" s="7" t="n">
        <v>26</v>
      </c>
      <c r="C22" s="7" t="n">
        <v>35</v>
      </c>
    </row>
    <row r="23" spans="1:3">
      <c r="A23" s="4" t="s">
        <v>439</v>
      </c>
    </row>
    <row r="24" spans="1:3">
      <c r="A24" s="3" t="s">
        <v>430</v>
      </c>
    </row>
    <row r="25" spans="1:3">
      <c r="A25" s="4" t="s">
        <v>28</v>
      </c>
      <c r="B25" s="7" t="n">
        <v>193</v>
      </c>
      <c r="C25" s="7" t="n">
        <v>204</v>
      </c>
    </row>
    <row r="26" spans="1:3">
      <c r="A26" s="4" t="s">
        <v>432</v>
      </c>
      <c r="B26" s="7" t="n">
        <v>16</v>
      </c>
      <c r="C26" s="7" t="n">
        <v>19</v>
      </c>
    </row>
    <row r="27" spans="1:3">
      <c r="A27" s="4" t="s">
        <v>440</v>
      </c>
    </row>
    <row r="28" spans="1:3">
      <c r="A28" s="3" t="s">
        <v>430</v>
      </c>
    </row>
    <row r="29" spans="1:3">
      <c r="A29" s="4" t="s">
        <v>28</v>
      </c>
      <c r="B29" s="7" t="n">
        <v>74</v>
      </c>
      <c r="C29" s="7" t="n">
        <v>71</v>
      </c>
    </row>
    <row r="30" spans="1:3">
      <c r="A30" s="4" t="s">
        <v>432</v>
      </c>
      <c r="B30" s="6" t="n">
        <v>10</v>
      </c>
      <c r="C30" s="6"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7</v>
      </c>
    </row>
    <row r="3" spans="1:3">
      <c r="A3" s="3" t="s">
        <v>442</v>
      </c>
    </row>
    <row r="4" spans="1:3">
      <c r="A4" s="4" t="s">
        <v>28</v>
      </c>
      <c r="B4" s="6" t="n">
        <v>1536</v>
      </c>
      <c r="C4" s="6" t="n">
        <v>1517</v>
      </c>
    </row>
    <row r="5" spans="1:3">
      <c r="A5" s="4" t="s">
        <v>443</v>
      </c>
    </row>
    <row r="6" spans="1:3">
      <c r="A6" s="3" t="s">
        <v>442</v>
      </c>
    </row>
    <row r="7" spans="1:3">
      <c r="A7" s="4" t="s">
        <v>28</v>
      </c>
      <c r="B7" s="7" t="n">
        <v>920</v>
      </c>
      <c r="C7" s="7" t="n">
        <v>889</v>
      </c>
    </row>
    <row r="8" spans="1:3">
      <c r="A8" s="4" t="s">
        <v>444</v>
      </c>
    </row>
    <row r="9" spans="1:3">
      <c r="A9" s="3" t="s">
        <v>442</v>
      </c>
    </row>
    <row r="10" spans="1:3">
      <c r="A10" s="4" t="s">
        <v>28</v>
      </c>
      <c r="B10" s="7" t="n">
        <v>419</v>
      </c>
      <c r="C10" s="7" t="n">
        <v>408</v>
      </c>
    </row>
    <row r="11" spans="1:3">
      <c r="A11" s="4" t="s">
        <v>445</v>
      </c>
    </row>
    <row r="12" spans="1:3">
      <c r="A12" s="3" t="s">
        <v>442</v>
      </c>
    </row>
    <row r="13" spans="1:3">
      <c r="A13" s="4" t="s">
        <v>28</v>
      </c>
      <c r="B13" s="6" t="n">
        <v>197</v>
      </c>
      <c r="C13" s="6" t="n">
        <v>2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7</v>
      </c>
    </row>
    <row r="3" spans="1:3">
      <c r="A3" s="3" t="s">
        <v>447</v>
      </c>
    </row>
    <row r="4" spans="1:3">
      <c r="A4" s="4" t="s">
        <v>28</v>
      </c>
      <c r="B4" s="6" t="n">
        <v>1536</v>
      </c>
      <c r="C4" s="6" t="n">
        <v>1517</v>
      </c>
    </row>
    <row r="5" spans="1:3">
      <c r="A5" s="4" t="s">
        <v>448</v>
      </c>
    </row>
    <row r="6" spans="1:3">
      <c r="A6" s="3" t="s">
        <v>447</v>
      </c>
    </row>
    <row r="7" spans="1:3">
      <c r="A7" s="4" t="s">
        <v>28</v>
      </c>
      <c r="B7" s="7" t="n">
        <v>539</v>
      </c>
      <c r="C7" s="7" t="n">
        <v>526</v>
      </c>
    </row>
    <row r="8" spans="1:3">
      <c r="A8" s="4" t="s">
        <v>449</v>
      </c>
    </row>
    <row r="9" spans="1:3">
      <c r="A9" s="3" t="s">
        <v>447</v>
      </c>
    </row>
    <row r="10" spans="1:3">
      <c r="A10" s="4" t="s">
        <v>28</v>
      </c>
      <c r="B10" s="7" t="n">
        <v>238</v>
      </c>
      <c r="C10" s="7" t="n">
        <v>256</v>
      </c>
    </row>
    <row r="11" spans="1:3">
      <c r="A11" s="4" t="s">
        <v>450</v>
      </c>
    </row>
    <row r="12" spans="1:3">
      <c r="A12" s="3" t="s">
        <v>447</v>
      </c>
    </row>
    <row r="13" spans="1:3">
      <c r="A13" s="4" t="s">
        <v>28</v>
      </c>
      <c r="B13" s="7" t="n">
        <v>759</v>
      </c>
      <c r="C13" s="7" t="n">
        <v>735</v>
      </c>
    </row>
    <row r="14" spans="1:3">
      <c r="A14" s="4" t="s">
        <v>451</v>
      </c>
    </row>
    <row r="15" spans="1:3">
      <c r="A15" s="3" t="s">
        <v>447</v>
      </c>
    </row>
    <row r="16" spans="1:3">
      <c r="A16" s="4" t="s">
        <v>28</v>
      </c>
      <c r="B16" s="7" t="n">
        <v>467</v>
      </c>
      <c r="C16" s="7" t="n">
        <v>460</v>
      </c>
    </row>
    <row r="17" spans="1:3">
      <c r="A17" s="4" t="s">
        <v>55</v>
      </c>
    </row>
    <row r="18" spans="1:3">
      <c r="A18" s="3" t="s">
        <v>447</v>
      </c>
    </row>
    <row r="19" spans="1:3">
      <c r="A19" s="4" t="s">
        <v>28</v>
      </c>
      <c r="B19" s="7" t="n">
        <v>585</v>
      </c>
      <c r="C19" s="7" t="n">
        <v>601</v>
      </c>
    </row>
    <row r="20" spans="1:3">
      <c r="A20" s="4" t="s">
        <v>452</v>
      </c>
    </row>
    <row r="21" spans="1:3">
      <c r="A21" s="3" t="s">
        <v>447</v>
      </c>
    </row>
    <row r="22" spans="1:3">
      <c r="A22" s="4" t="s">
        <v>28</v>
      </c>
      <c r="B22" s="6" t="n">
        <v>484</v>
      </c>
      <c r="C22" s="6" t="n">
        <v>4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8"/>
    <col customWidth="1" max="2" min="2" width="21"/>
  </cols>
  <sheetData>
    <row r="1" spans="1:2">
      <c r="A1" s="1" t="s">
        <v>453</v>
      </c>
      <c r="B1" s="2" t="s">
        <v>1</v>
      </c>
    </row>
    <row r="2" spans="1:2">
      <c r="B2" s="2" t="s">
        <v>383</v>
      </c>
    </row>
    <row r="3" spans="1:2">
      <c r="A3" s="3" t="s">
        <v>454</v>
      </c>
    </row>
    <row r="4" spans="1:2">
      <c r="A4" s="4" t="s">
        <v>82</v>
      </c>
      <c r="B4" s="6" t="n">
        <v>2861</v>
      </c>
    </row>
    <row r="5" spans="1:2">
      <c r="A5" s="4" t="s">
        <v>455</v>
      </c>
      <c r="B5" s="7" t="n">
        <v>-169</v>
      </c>
    </row>
    <row r="6" spans="1:2">
      <c r="A6" s="4" t="s">
        <v>171</v>
      </c>
      <c r="B6" s="7" t="n">
        <v>2692</v>
      </c>
    </row>
    <row r="7" spans="1:2">
      <c r="A7" s="4" t="s">
        <v>456</v>
      </c>
      <c r="B7" s="7" t="n">
        <v>11</v>
      </c>
    </row>
    <row r="8" spans="1:2">
      <c r="A8" s="4" t="s">
        <v>457</v>
      </c>
      <c r="B8" s="7" t="n">
        <v>0</v>
      </c>
    </row>
    <row r="9" spans="1:2">
      <c r="A9" s="4" t="s">
        <v>458</v>
      </c>
      <c r="B9" s="7" t="n">
        <v>2</v>
      </c>
    </row>
    <row r="10" spans="1:2">
      <c r="A10" s="4" t="s">
        <v>82</v>
      </c>
      <c r="B10" s="7" t="n">
        <v>2874</v>
      </c>
    </row>
    <row r="11" spans="1:2">
      <c r="A11" s="4" t="s">
        <v>455</v>
      </c>
      <c r="B11" s="7" t="n">
        <v>-169</v>
      </c>
    </row>
    <row r="12" spans="1:2">
      <c r="A12" s="4" t="s">
        <v>171</v>
      </c>
      <c r="B12" s="7" t="n">
        <v>2705</v>
      </c>
    </row>
    <row r="13" spans="1:2">
      <c r="A13" s="4" t="s">
        <v>459</v>
      </c>
    </row>
    <row r="14" spans="1:2">
      <c r="A14" s="3" t="s">
        <v>454</v>
      </c>
    </row>
    <row r="15" spans="1:2">
      <c r="A15" s="4" t="s">
        <v>82</v>
      </c>
      <c r="B15" s="7" t="n">
        <v>1718</v>
      </c>
    </row>
    <row r="16" spans="1:2">
      <c r="A16" s="4" t="s">
        <v>455</v>
      </c>
      <c r="B16" s="7" t="n">
        <v>-101</v>
      </c>
    </row>
    <row r="17" spans="1:2">
      <c r="A17" s="4" t="s">
        <v>171</v>
      </c>
      <c r="B17" s="7" t="n">
        <v>1617</v>
      </c>
    </row>
    <row r="18" spans="1:2">
      <c r="A18" s="4" t="s">
        <v>456</v>
      </c>
      <c r="B18" s="7" t="n">
        <v>0</v>
      </c>
    </row>
    <row r="19" spans="1:2">
      <c r="A19" s="4" t="s">
        <v>457</v>
      </c>
      <c r="B19" s="7" t="n">
        <v>0</v>
      </c>
    </row>
    <row r="20" spans="1:2">
      <c r="A20" s="4" t="s">
        <v>458</v>
      </c>
      <c r="B20" s="7" t="n">
        <v>2</v>
      </c>
    </row>
    <row r="21" spans="1:2">
      <c r="A21" s="4" t="s">
        <v>82</v>
      </c>
      <c r="B21" s="7" t="n">
        <v>1720</v>
      </c>
    </row>
    <row r="22" spans="1:2">
      <c r="A22" s="4" t="s">
        <v>455</v>
      </c>
      <c r="B22" s="7" t="n">
        <v>-101</v>
      </c>
    </row>
    <row r="23" spans="1:2">
      <c r="A23" s="4" t="s">
        <v>171</v>
      </c>
      <c r="B23" s="7" t="n">
        <v>1619</v>
      </c>
    </row>
    <row r="24" spans="1:2">
      <c r="A24" s="4" t="s">
        <v>460</v>
      </c>
    </row>
    <row r="25" spans="1:2">
      <c r="A25" s="3" t="s">
        <v>454</v>
      </c>
    </row>
    <row r="26" spans="1:2">
      <c r="A26" s="4" t="s">
        <v>82</v>
      </c>
      <c r="B26" s="7" t="n">
        <v>571</v>
      </c>
    </row>
    <row r="27" spans="1:2">
      <c r="A27" s="4" t="s">
        <v>455</v>
      </c>
      <c r="B27" s="7" t="n">
        <v>-34</v>
      </c>
    </row>
    <row r="28" spans="1:2">
      <c r="A28" s="4" t="s">
        <v>171</v>
      </c>
      <c r="B28" s="7" t="n">
        <v>537</v>
      </c>
    </row>
    <row r="29" spans="1:2">
      <c r="A29" s="4" t="s">
        <v>456</v>
      </c>
      <c r="B29" s="7" t="n">
        <v>5</v>
      </c>
    </row>
    <row r="30" spans="1:2">
      <c r="A30" s="4" t="s">
        <v>457</v>
      </c>
      <c r="B30" s="7" t="n">
        <v>0</v>
      </c>
    </row>
    <row r="31" spans="1:2">
      <c r="A31" s="4" t="s">
        <v>458</v>
      </c>
      <c r="B31" s="7" t="n">
        <v>0</v>
      </c>
    </row>
    <row r="32" spans="1:2">
      <c r="A32" s="4" t="s">
        <v>82</v>
      </c>
      <c r="B32" s="7" t="n">
        <v>576</v>
      </c>
    </row>
    <row r="33" spans="1:2">
      <c r="A33" s="4" t="s">
        <v>455</v>
      </c>
      <c r="B33" s="7" t="n">
        <v>-34</v>
      </c>
    </row>
    <row r="34" spans="1:2">
      <c r="A34" s="4" t="s">
        <v>171</v>
      </c>
      <c r="B34" s="7" t="n">
        <v>542</v>
      </c>
    </row>
    <row r="35" spans="1:2">
      <c r="A35" s="4" t="s">
        <v>461</v>
      </c>
    </row>
    <row r="36" spans="1:2">
      <c r="A36" s="3" t="s">
        <v>454</v>
      </c>
    </row>
    <row r="37" spans="1:2">
      <c r="A37" s="4" t="s">
        <v>82</v>
      </c>
      <c r="B37" s="7" t="n">
        <v>385</v>
      </c>
    </row>
    <row r="38" spans="1:2">
      <c r="A38" s="4" t="s">
        <v>455</v>
      </c>
      <c r="B38" s="7" t="n">
        <v>-23</v>
      </c>
    </row>
    <row r="39" spans="1:2">
      <c r="A39" s="4" t="s">
        <v>171</v>
      </c>
      <c r="B39" s="7" t="n">
        <v>362</v>
      </c>
    </row>
    <row r="40" spans="1:2">
      <c r="A40" s="4" t="s">
        <v>456</v>
      </c>
      <c r="B40" s="7" t="n">
        <v>6</v>
      </c>
    </row>
    <row r="41" spans="1:2">
      <c r="A41" s="4" t="s">
        <v>457</v>
      </c>
      <c r="B41" s="7" t="n">
        <v>0</v>
      </c>
    </row>
    <row r="42" spans="1:2">
      <c r="A42" s="4" t="s">
        <v>458</v>
      </c>
      <c r="B42" s="7" t="n">
        <v>0</v>
      </c>
    </row>
    <row r="43" spans="1:2">
      <c r="A43" s="4" t="s">
        <v>82</v>
      </c>
      <c r="B43" s="7" t="n">
        <v>391</v>
      </c>
    </row>
    <row r="44" spans="1:2">
      <c r="A44" s="4" t="s">
        <v>455</v>
      </c>
      <c r="B44" s="7" t="n">
        <v>-23</v>
      </c>
    </row>
    <row r="45" spans="1:2">
      <c r="A45" s="4" t="s">
        <v>171</v>
      </c>
      <c r="B45" s="7" t="n">
        <v>368</v>
      </c>
    </row>
    <row r="46" spans="1:2">
      <c r="A46" s="4" t="s">
        <v>458</v>
      </c>
    </row>
    <row r="47" spans="1:2">
      <c r="A47" s="3" t="s">
        <v>454</v>
      </c>
    </row>
    <row r="48" spans="1:2">
      <c r="A48" s="4" t="s">
        <v>82</v>
      </c>
      <c r="B48" s="7" t="n">
        <v>187</v>
      </c>
    </row>
    <row r="49" spans="1:2">
      <c r="A49" s="4" t="s">
        <v>455</v>
      </c>
      <c r="B49" s="7" t="n">
        <v>-11</v>
      </c>
    </row>
    <row r="50" spans="1:2">
      <c r="A50" s="4" t="s">
        <v>171</v>
      </c>
      <c r="B50" s="7" t="n">
        <v>176</v>
      </c>
    </row>
    <row r="51" spans="1:2">
      <c r="A51" s="4" t="s">
        <v>456</v>
      </c>
      <c r="B51" s="7" t="n">
        <v>0</v>
      </c>
    </row>
    <row r="52" spans="1:2">
      <c r="A52" s="4" t="s">
        <v>457</v>
      </c>
      <c r="B52" s="7" t="n">
        <v>0</v>
      </c>
    </row>
    <row r="53" spans="1:2">
      <c r="A53" s="4" t="s">
        <v>458</v>
      </c>
      <c r="B53" s="7" t="n">
        <v>0</v>
      </c>
    </row>
    <row r="54" spans="1:2">
      <c r="A54" s="4" t="s">
        <v>82</v>
      </c>
      <c r="B54" s="7" t="n">
        <v>187</v>
      </c>
    </row>
    <row r="55" spans="1:2">
      <c r="A55" s="4" t="s">
        <v>455</v>
      </c>
      <c r="B55" s="7" t="n">
        <v>-11</v>
      </c>
    </row>
    <row r="56" spans="1:2">
      <c r="A56" s="4" t="s">
        <v>171</v>
      </c>
      <c r="B56" s="6" t="n">
        <v>1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4</v>
      </c>
    </row>
    <row r="3" spans="1:3">
      <c r="A3" s="3" t="s">
        <v>463</v>
      </c>
    </row>
    <row r="4" spans="1:3">
      <c r="A4" s="4" t="s">
        <v>464</v>
      </c>
      <c r="B4" s="6" t="n">
        <v>1332</v>
      </c>
      <c r="C4" s="6" t="n">
        <v>1333</v>
      </c>
    </row>
    <row r="5" spans="1:3">
      <c r="A5" s="4" t="s">
        <v>465</v>
      </c>
      <c r="B5" s="7" t="n">
        <v>-759</v>
      </c>
      <c r="C5" s="7" t="n">
        <v>-738</v>
      </c>
    </row>
    <row r="6" spans="1:3">
      <c r="A6" s="4" t="s">
        <v>466</v>
      </c>
    </row>
    <row r="7" spans="1:3">
      <c r="A7" s="3" t="s">
        <v>463</v>
      </c>
    </row>
    <row r="8" spans="1:3">
      <c r="A8" s="4" t="s">
        <v>464</v>
      </c>
      <c r="B8" s="7" t="n">
        <v>725</v>
      </c>
      <c r="C8" s="7" t="n">
        <v>726</v>
      </c>
    </row>
    <row r="9" spans="1:3">
      <c r="A9" s="4" t="s">
        <v>465</v>
      </c>
      <c r="B9" s="7" t="n">
        <v>-231</v>
      </c>
      <c r="C9" s="7" t="n">
        <v>-218</v>
      </c>
    </row>
    <row r="10" spans="1:3">
      <c r="A10" s="4" t="s">
        <v>467</v>
      </c>
    </row>
    <row r="11" spans="1:3">
      <c r="A11" s="3" t="s">
        <v>463</v>
      </c>
    </row>
    <row r="12" spans="1:3">
      <c r="A12" s="4" t="s">
        <v>464</v>
      </c>
      <c r="B12" s="7" t="n">
        <v>443</v>
      </c>
      <c r="C12" s="7" t="n">
        <v>443</v>
      </c>
    </row>
    <row r="13" spans="1:3">
      <c r="A13" s="4" t="s">
        <v>465</v>
      </c>
      <c r="B13" s="6" t="n">
        <v>-379</v>
      </c>
      <c r="C13" s="7" t="n">
        <v>-373</v>
      </c>
    </row>
    <row r="14" spans="1:3">
      <c r="A14" s="4" t="s">
        <v>468</v>
      </c>
    </row>
    <row r="15" spans="1:3">
      <c r="A15" s="3" t="s">
        <v>463</v>
      </c>
    </row>
    <row r="16" spans="1:3">
      <c r="A16" s="4" t="s">
        <v>469</v>
      </c>
      <c r="B16" s="4" t="s">
        <v>470</v>
      </c>
    </row>
    <row r="17" spans="1:3">
      <c r="A17" s="4" t="s">
        <v>464</v>
      </c>
      <c r="B17" s="6" t="n">
        <v>89</v>
      </c>
      <c r="C17" s="7" t="n">
        <v>89</v>
      </c>
    </row>
    <row r="18" spans="1:3">
      <c r="A18" s="4" t="s">
        <v>465</v>
      </c>
      <c r="B18" s="7" t="n">
        <v>-87</v>
      </c>
      <c r="C18" s="7" t="n">
        <v>-87</v>
      </c>
    </row>
    <row r="19" spans="1:3">
      <c r="A19" s="4" t="s">
        <v>471</v>
      </c>
    </row>
    <row r="20" spans="1:3">
      <c r="A20" s="3" t="s">
        <v>463</v>
      </c>
    </row>
    <row r="21" spans="1:3">
      <c r="A21" s="4" t="s">
        <v>464</v>
      </c>
      <c r="B21" s="7" t="n">
        <v>75</v>
      </c>
      <c r="C21" s="7" t="n">
        <v>75</v>
      </c>
    </row>
    <row r="22" spans="1:3">
      <c r="A22" s="4" t="s">
        <v>465</v>
      </c>
      <c r="B22" s="6" t="n">
        <v>-62</v>
      </c>
      <c r="C22" s="6" t="n">
        <v>-60</v>
      </c>
    </row>
    <row r="23" spans="1:3">
      <c r="A23" s="4" t="s">
        <v>472</v>
      </c>
    </row>
    <row r="24" spans="1:3">
      <c r="A24" s="3" t="s">
        <v>463</v>
      </c>
    </row>
    <row r="25" spans="1:3">
      <c r="A25" s="4" t="s">
        <v>469</v>
      </c>
      <c r="B25" s="4" t="s">
        <v>473</v>
      </c>
    </row>
    <row r="26" spans="1:3">
      <c r="A26" s="4" t="s">
        <v>474</v>
      </c>
    </row>
    <row r="27" spans="1:3">
      <c r="A27" s="3" t="s">
        <v>463</v>
      </c>
    </row>
    <row r="28" spans="1:3">
      <c r="A28" s="4" t="s">
        <v>469</v>
      </c>
      <c r="B28" s="4" t="s">
        <v>475</v>
      </c>
    </row>
    <row r="29" spans="1:3">
      <c r="A29" s="4" t="s">
        <v>476</v>
      </c>
    </row>
    <row r="30" spans="1:3">
      <c r="A30" s="3" t="s">
        <v>463</v>
      </c>
    </row>
    <row r="31" spans="1:3">
      <c r="A31" s="4" t="s">
        <v>469</v>
      </c>
      <c r="B31" s="4" t="s">
        <v>475</v>
      </c>
    </row>
    <row r="32" spans="1:3">
      <c r="A32" s="4" t="s">
        <v>477</v>
      </c>
    </row>
    <row r="33" spans="1:3">
      <c r="A33" s="3" t="s">
        <v>463</v>
      </c>
    </row>
    <row r="34" spans="1:3">
      <c r="A34" s="4" t="s">
        <v>469</v>
      </c>
      <c r="B34" s="4" t="s">
        <v>478</v>
      </c>
    </row>
    <row r="35" spans="1:3">
      <c r="A35" s="4" t="s">
        <v>479</v>
      </c>
    </row>
    <row r="36" spans="1:3">
      <c r="A36" s="3" t="s">
        <v>463</v>
      </c>
    </row>
    <row r="37" spans="1:3">
      <c r="A37" s="4" t="s">
        <v>469</v>
      </c>
      <c r="B37" s="4" t="s">
        <v>470</v>
      </c>
    </row>
    <row r="38" spans="1:3">
      <c r="A38" s="4" t="s">
        <v>480</v>
      </c>
    </row>
    <row r="39" spans="1:3">
      <c r="A39" s="3" t="s">
        <v>463</v>
      </c>
    </row>
    <row r="40" spans="1:3">
      <c r="A40" s="4" t="s">
        <v>469</v>
      </c>
      <c r="B40"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83</v>
      </c>
    </row>
    <row r="3" spans="1:2">
      <c r="A3" s="3" t="s">
        <v>206</v>
      </c>
    </row>
    <row r="4" spans="1:2">
      <c r="A4" s="4" t="s">
        <v>482</v>
      </c>
      <c r="B4" s="6" t="n">
        <v>21</v>
      </c>
    </row>
    <row r="5" spans="1:2">
      <c r="A5" s="4" t="s">
        <v>483</v>
      </c>
      <c r="B5" s="7" t="n">
        <v>66</v>
      </c>
    </row>
    <row r="6" spans="1:2">
      <c r="A6" s="3" t="s">
        <v>484</v>
      </c>
    </row>
    <row r="7" spans="1:2">
      <c r="A7" s="4" t="s">
        <v>400</v>
      </c>
      <c r="B7" s="7" t="n">
        <v>68</v>
      </c>
    </row>
    <row r="8" spans="1:2">
      <c r="A8" s="4" t="s">
        <v>401</v>
      </c>
      <c r="B8" s="7" t="n">
        <v>59</v>
      </c>
    </row>
    <row r="9" spans="1:2">
      <c r="A9" s="4" t="s">
        <v>402</v>
      </c>
      <c r="B9" s="7" t="n">
        <v>55</v>
      </c>
    </row>
    <row r="10" spans="1:2">
      <c r="A10" s="4" t="s">
        <v>403</v>
      </c>
      <c r="B10" s="7" t="n">
        <v>52</v>
      </c>
    </row>
    <row r="11" spans="1:2">
      <c r="A11" s="4" t="s">
        <v>407</v>
      </c>
      <c r="B11" s="6" t="n">
        <v>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5</v>
      </c>
      <c r="B1" s="2" t="s">
        <v>2</v>
      </c>
      <c r="C1" s="2" t="s">
        <v>74</v>
      </c>
      <c r="D1" s="2" t="s">
        <v>486</v>
      </c>
      <c r="E1" s="2" t="s">
        <v>487</v>
      </c>
      <c r="F1" s="2" t="s">
        <v>488</v>
      </c>
    </row>
    <row r="2" spans="1:6">
      <c r="A2" s="3" t="s">
        <v>489</v>
      </c>
    </row>
    <row r="3" spans="1:6">
      <c r="A3" s="4" t="s">
        <v>90</v>
      </c>
      <c r="B3" s="6" t="n">
        <v>297</v>
      </c>
      <c r="C3" s="6" t="n">
        <v>185</v>
      </c>
    </row>
    <row r="4" spans="1:6">
      <c r="A4" s="4" t="s">
        <v>96</v>
      </c>
      <c r="B4" s="7" t="n">
        <v>2914</v>
      </c>
      <c r="C4" s="7" t="n">
        <v>2980</v>
      </c>
    </row>
    <row r="5" spans="1:6">
      <c r="A5" s="4" t="s">
        <v>490</v>
      </c>
      <c r="B5" s="7" t="n">
        <v>-16</v>
      </c>
      <c r="C5" s="7" t="n">
        <v>-18</v>
      </c>
    </row>
    <row r="6" spans="1:6">
      <c r="A6" s="4" t="s">
        <v>491</v>
      </c>
    </row>
    <row r="7" spans="1:6">
      <c r="A7" s="3" t="s">
        <v>489</v>
      </c>
    </row>
    <row r="8" spans="1:6">
      <c r="A8" s="4" t="s">
        <v>96</v>
      </c>
      <c r="B8" s="6" t="n">
        <v>653</v>
      </c>
      <c r="C8" s="6" t="n">
        <v>675</v>
      </c>
    </row>
    <row r="9" spans="1:6">
      <c r="A9" s="4" t="s">
        <v>492</v>
      </c>
      <c r="B9" s="4" t="s">
        <v>493</v>
      </c>
      <c r="C9" s="4" t="s">
        <v>494</v>
      </c>
    </row>
    <row r="10" spans="1:6">
      <c r="A10" s="4" t="s">
        <v>495</v>
      </c>
    </row>
    <row r="11" spans="1:6">
      <c r="A11" s="3" t="s">
        <v>489</v>
      </c>
    </row>
    <row r="12" spans="1:6">
      <c r="A12" s="4" t="s">
        <v>96</v>
      </c>
      <c r="B12" s="6" t="n">
        <v>75</v>
      </c>
      <c r="C12" s="6" t="n">
        <v>120</v>
      </c>
    </row>
    <row r="13" spans="1:6">
      <c r="A13" s="4" t="s">
        <v>492</v>
      </c>
      <c r="B13" s="4" t="s">
        <v>496</v>
      </c>
      <c r="C13" s="4" t="s">
        <v>496</v>
      </c>
    </row>
    <row r="14" spans="1:6">
      <c r="A14" s="4" t="s">
        <v>497</v>
      </c>
    </row>
    <row r="15" spans="1:6">
      <c r="A15" s="3" t="s">
        <v>489</v>
      </c>
    </row>
    <row r="16" spans="1:6">
      <c r="A16" s="4" t="s">
        <v>96</v>
      </c>
      <c r="B16" s="6" t="n">
        <v>600</v>
      </c>
      <c r="C16" s="6" t="n">
        <v>600</v>
      </c>
    </row>
    <row r="17" spans="1:6">
      <c r="A17" s="4" t="s">
        <v>498</v>
      </c>
      <c r="B17" s="4" t="s">
        <v>499</v>
      </c>
      <c r="C17" s="4" t="s">
        <v>499</v>
      </c>
      <c r="F17" s="4" t="s">
        <v>499</v>
      </c>
    </row>
    <row r="18" spans="1:6">
      <c r="A18" s="4" t="s">
        <v>500</v>
      </c>
    </row>
    <row r="19" spans="1:6">
      <c r="A19" s="3" t="s">
        <v>489</v>
      </c>
    </row>
    <row r="20" spans="1:6">
      <c r="A20" s="4" t="s">
        <v>96</v>
      </c>
      <c r="B20" s="6" t="n">
        <v>500</v>
      </c>
      <c r="C20" s="6" t="n">
        <v>500</v>
      </c>
    </row>
    <row r="21" spans="1:6">
      <c r="A21" s="4" t="s">
        <v>498</v>
      </c>
      <c r="B21" s="4" t="s">
        <v>501</v>
      </c>
      <c r="C21" s="4" t="s">
        <v>501</v>
      </c>
      <c r="E21" s="4" t="s">
        <v>501</v>
      </c>
    </row>
    <row r="22" spans="1:6">
      <c r="A22" s="4" t="s">
        <v>502</v>
      </c>
    </row>
    <row r="23" spans="1:6">
      <c r="A23" s="3" t="s">
        <v>489</v>
      </c>
    </row>
    <row r="24" spans="1:6">
      <c r="A24" s="4" t="s">
        <v>96</v>
      </c>
      <c r="B24" s="6" t="n">
        <v>400</v>
      </c>
      <c r="C24" s="6" t="n">
        <v>400</v>
      </c>
    </row>
    <row r="25" spans="1:6">
      <c r="A25" s="4" t="s">
        <v>498</v>
      </c>
      <c r="B25" s="4" t="s">
        <v>503</v>
      </c>
      <c r="C25" s="4" t="s">
        <v>503</v>
      </c>
      <c r="D25" s="4" t="s">
        <v>503</v>
      </c>
    </row>
    <row r="26" spans="1:6">
      <c r="A26" s="4" t="s">
        <v>504</v>
      </c>
    </row>
    <row r="27" spans="1:6">
      <c r="A27" s="3" t="s">
        <v>489</v>
      </c>
    </row>
    <row r="28" spans="1:6">
      <c r="A28" s="4" t="s">
        <v>96</v>
      </c>
      <c r="B28" s="6" t="n">
        <v>700</v>
      </c>
      <c r="C28" s="6" t="n">
        <v>700</v>
      </c>
    </row>
    <row r="29" spans="1:6">
      <c r="A29" s="4" t="s">
        <v>498</v>
      </c>
      <c r="B29" s="4" t="s">
        <v>505</v>
      </c>
      <c r="C29" s="4" t="s">
        <v>505</v>
      </c>
      <c r="D29" s="4" t="s">
        <v>505</v>
      </c>
    </row>
    <row r="30" spans="1:6">
      <c r="A30" s="4" t="s">
        <v>458</v>
      </c>
    </row>
    <row r="31" spans="1:6">
      <c r="A31" s="3" t="s">
        <v>489</v>
      </c>
    </row>
    <row r="32" spans="1:6">
      <c r="A32" s="4" t="s">
        <v>96</v>
      </c>
      <c r="B32" s="6" t="n">
        <v>2</v>
      </c>
      <c r="C32" s="6" t="n">
        <v>3</v>
      </c>
    </row>
    <row r="33" spans="1:6">
      <c r="A33" s="4" t="s">
        <v>492</v>
      </c>
      <c r="B33" s="4" t="s">
        <v>506</v>
      </c>
      <c r="C33" s="4" t="s">
        <v>507</v>
      </c>
    </row>
    <row r="34" spans="1:6">
      <c r="A34" s="4" t="s">
        <v>491</v>
      </c>
    </row>
    <row r="35" spans="1:6">
      <c r="A35" s="3" t="s">
        <v>489</v>
      </c>
    </row>
    <row r="36" spans="1:6">
      <c r="A36" s="4" t="s">
        <v>508</v>
      </c>
      <c r="B36" s="6" t="n">
        <v>90</v>
      </c>
      <c r="C36" s="6" t="n">
        <v>84</v>
      </c>
    </row>
    <row r="37" spans="1:6">
      <c r="A37" s="4" t="s">
        <v>509</v>
      </c>
      <c r="B37" s="4" t="s">
        <v>493</v>
      </c>
      <c r="C37" s="4" t="s">
        <v>494</v>
      </c>
    </row>
    <row r="38" spans="1:6">
      <c r="A38" s="4" t="s">
        <v>510</v>
      </c>
    </row>
    <row r="39" spans="1:6">
      <c r="A39" s="3" t="s">
        <v>489</v>
      </c>
    </row>
    <row r="40" spans="1:6">
      <c r="A40" s="4" t="s">
        <v>90</v>
      </c>
      <c r="B40" s="6" t="n">
        <v>200</v>
      </c>
      <c r="C40" s="6" t="n">
        <v>100</v>
      </c>
    </row>
    <row r="41" spans="1:6">
      <c r="A41" s="4" t="s">
        <v>509</v>
      </c>
      <c r="B41" s="4" t="s">
        <v>511</v>
      </c>
      <c r="C41" s="4" t="s">
        <v>512</v>
      </c>
    </row>
    <row r="42" spans="1:6">
      <c r="A42" s="4" t="s">
        <v>458</v>
      </c>
    </row>
    <row r="43" spans="1:6">
      <c r="A43" s="3" t="s">
        <v>489</v>
      </c>
    </row>
    <row r="44" spans="1:6">
      <c r="A44" s="4" t="s">
        <v>90</v>
      </c>
      <c r="B44" s="6" t="n">
        <v>7</v>
      </c>
      <c r="C44" s="6" t="n">
        <v>1</v>
      </c>
    </row>
    <row r="45" spans="1:6">
      <c r="A45" s="4" t="s">
        <v>509</v>
      </c>
      <c r="B45" s="4" t="s">
        <v>513</v>
      </c>
      <c r="C45" s="4" t="s">
        <v>5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515</v>
      </c>
      <c r="B1" s="2" t="s">
        <v>1</v>
      </c>
    </row>
    <row r="2" spans="1:3">
      <c r="B2" s="2" t="s">
        <v>383</v>
      </c>
      <c r="C2" s="2" t="s">
        <v>516</v>
      </c>
    </row>
    <row r="3" spans="1:3">
      <c r="A3" s="3" t="s">
        <v>489</v>
      </c>
    </row>
    <row r="4" spans="1:3">
      <c r="A4" s="4" t="s">
        <v>96</v>
      </c>
      <c r="B4" s="6" t="n">
        <v>2914000000</v>
      </c>
      <c r="C4" s="6" t="n">
        <v>2980000000</v>
      </c>
    </row>
    <row r="5" spans="1:3">
      <c r="A5" s="4" t="s">
        <v>517</v>
      </c>
      <c r="B5" s="6" t="n">
        <v>0</v>
      </c>
    </row>
    <row r="6" spans="1:3">
      <c r="A6" s="4" t="s">
        <v>518</v>
      </c>
      <c r="B6" s="9" t="n">
        <v>4.1</v>
      </c>
    </row>
    <row r="7" spans="1:3">
      <c r="A7" s="4" t="s">
        <v>519</v>
      </c>
      <c r="B7" s="6" t="n">
        <v>150000000</v>
      </c>
    </row>
    <row r="8" spans="1:3">
      <c r="A8" s="4" t="s">
        <v>520</v>
      </c>
    </row>
    <row r="9" spans="1:3">
      <c r="A9" s="3" t="s">
        <v>489</v>
      </c>
    </row>
    <row r="10" spans="1:3">
      <c r="A10" s="4" t="s">
        <v>521</v>
      </c>
      <c r="B10" s="7" t="n">
        <v>4</v>
      </c>
    </row>
    <row r="11" spans="1:3">
      <c r="A11" s="4" t="s">
        <v>522</v>
      </c>
      <c r="B11" s="9" t="n">
        <v>0.5</v>
      </c>
    </row>
    <row r="12" spans="1:3">
      <c r="A12" s="4" t="s">
        <v>523</v>
      </c>
      <c r="B12" s="9" t="n">
        <v>3.5</v>
      </c>
    </row>
    <row r="13" spans="1:3">
      <c r="A13" s="4" t="s">
        <v>524</v>
      </c>
    </row>
    <row r="14" spans="1:3">
      <c r="A14" s="3" t="s">
        <v>489</v>
      </c>
    </row>
    <row r="15" spans="1:3">
      <c r="A15" s="4" t="s">
        <v>521</v>
      </c>
      <c r="B15" s="7" t="n">
        <v>1</v>
      </c>
    </row>
    <row r="16" spans="1:3">
      <c r="A16" s="4" t="s">
        <v>525</v>
      </c>
    </row>
    <row r="17" spans="1:3">
      <c r="A17" s="3" t="s">
        <v>489</v>
      </c>
    </row>
    <row r="18" spans="1:3">
      <c r="A18" s="4" t="s">
        <v>521</v>
      </c>
      <c r="B18" s="9" t="n">
        <v>3.75</v>
      </c>
    </row>
    <row r="19" spans="1:3">
      <c r="A19" s="4" t="s">
        <v>522</v>
      </c>
      <c r="B19" s="9" t="n">
        <v>0.5</v>
      </c>
    </row>
    <row r="20" spans="1:3">
      <c r="A20" s="4" t="s">
        <v>526</v>
      </c>
    </row>
    <row r="21" spans="1:3">
      <c r="A21" s="3" t="s">
        <v>489</v>
      </c>
    </row>
    <row r="22" spans="1:3">
      <c r="A22" s="4" t="s">
        <v>521</v>
      </c>
      <c r="B22" s="7" t="n">
        <v>1</v>
      </c>
    </row>
    <row r="23" spans="1:3">
      <c r="A23" s="4" t="s">
        <v>527</v>
      </c>
    </row>
    <row r="24" spans="1:3">
      <c r="A24" s="3" t="s">
        <v>489</v>
      </c>
    </row>
    <row r="25" spans="1:3">
      <c r="A25" s="4" t="s">
        <v>521</v>
      </c>
      <c r="B25" s="9" t="n">
        <v>2.5</v>
      </c>
    </row>
    <row r="26" spans="1:3">
      <c r="A26" s="4" t="s">
        <v>522</v>
      </c>
      <c r="B26" s="9" t="n">
        <v>0.5</v>
      </c>
    </row>
    <row r="27" spans="1:3">
      <c r="A27" s="4" t="s">
        <v>528</v>
      </c>
    </row>
    <row r="28" spans="1:3">
      <c r="A28" s="3" t="s">
        <v>489</v>
      </c>
    </row>
    <row r="29" spans="1:3">
      <c r="A29" s="4" t="s">
        <v>529</v>
      </c>
      <c r="B29" s="4" t="s">
        <v>530</v>
      </c>
    </row>
    <row r="30" spans="1:3">
      <c r="A30" s="4" t="s">
        <v>531</v>
      </c>
    </row>
    <row r="31" spans="1:3">
      <c r="A31" s="3" t="s">
        <v>489</v>
      </c>
    </row>
    <row r="32" spans="1:3">
      <c r="A32" s="4" t="s">
        <v>529</v>
      </c>
      <c r="B32" s="4" t="s">
        <v>532</v>
      </c>
    </row>
    <row r="33" spans="1:3">
      <c r="A33" s="4" t="s">
        <v>533</v>
      </c>
    </row>
    <row r="34" spans="1:3">
      <c r="A34" s="3" t="s">
        <v>489</v>
      </c>
    </row>
    <row r="35" spans="1:3">
      <c r="A35" s="4" t="s">
        <v>534</v>
      </c>
      <c r="B35" s="4" t="s">
        <v>535</v>
      </c>
    </row>
    <row r="36" spans="1:3">
      <c r="A36" s="4" t="s">
        <v>536</v>
      </c>
    </row>
    <row r="37" spans="1:3">
      <c r="A37" s="3" t="s">
        <v>489</v>
      </c>
    </row>
    <row r="38" spans="1:3">
      <c r="A38" s="4" t="s">
        <v>534</v>
      </c>
      <c r="B38" s="4" t="s">
        <v>537</v>
      </c>
    </row>
    <row r="39" spans="1:3">
      <c r="A39" s="4" t="s">
        <v>538</v>
      </c>
    </row>
    <row r="40" spans="1:3">
      <c r="A40" s="3" t="s">
        <v>489</v>
      </c>
    </row>
    <row r="41" spans="1:3">
      <c r="A41" s="4" t="s">
        <v>534</v>
      </c>
      <c r="B41" s="4" t="s">
        <v>539</v>
      </c>
    </row>
    <row r="42" spans="1:3">
      <c r="A42" s="4" t="s">
        <v>540</v>
      </c>
    </row>
    <row r="43" spans="1:3">
      <c r="A43" s="3" t="s">
        <v>489</v>
      </c>
    </row>
    <row r="44" spans="1:3">
      <c r="A44" s="4" t="s">
        <v>534</v>
      </c>
      <c r="B44" s="4" t="s">
        <v>535</v>
      </c>
    </row>
    <row r="45" spans="1:3">
      <c r="A45" s="4" t="s">
        <v>541</v>
      </c>
    </row>
    <row r="46" spans="1:3">
      <c r="A46" s="3" t="s">
        <v>489</v>
      </c>
    </row>
    <row r="47" spans="1:3">
      <c r="A47" s="4" t="s">
        <v>542</v>
      </c>
      <c r="B47" s="6" t="n">
        <v>17000000</v>
      </c>
    </row>
    <row r="48" spans="1:3">
      <c r="A48" s="4" t="s">
        <v>543</v>
      </c>
    </row>
    <row r="49" spans="1:3">
      <c r="A49" s="3" t="s">
        <v>489</v>
      </c>
    </row>
    <row r="50" spans="1:3">
      <c r="A50" s="4" t="s">
        <v>542</v>
      </c>
      <c r="B50" s="7" t="n">
        <v>23000000</v>
      </c>
    </row>
    <row r="51" spans="1:3">
      <c r="A51" s="4" t="s">
        <v>491</v>
      </c>
    </row>
    <row r="52" spans="1:3">
      <c r="A52" s="3" t="s">
        <v>489</v>
      </c>
    </row>
    <row r="53" spans="1:3">
      <c r="A53" s="4" t="s">
        <v>544</v>
      </c>
      <c r="B53" s="7" t="n">
        <v>743000000</v>
      </c>
    </row>
    <row r="54" spans="1:3">
      <c r="A54" s="4" t="s">
        <v>96</v>
      </c>
      <c r="B54" s="7" t="n">
        <v>653000000</v>
      </c>
      <c r="C54" s="7" t="n">
        <v>675000000</v>
      </c>
    </row>
    <row r="55" spans="1:3">
      <c r="A55" s="4" t="s">
        <v>545</v>
      </c>
    </row>
    <row r="56" spans="1:3">
      <c r="A56" s="3" t="s">
        <v>489</v>
      </c>
    </row>
    <row r="57" spans="1:3">
      <c r="A57" s="4" t="s">
        <v>546</v>
      </c>
      <c r="B57" s="7" t="n">
        <v>1100000000</v>
      </c>
    </row>
    <row r="58" spans="1:3">
      <c r="A58" s="4" t="s">
        <v>495</v>
      </c>
    </row>
    <row r="59" spans="1:3">
      <c r="A59" s="3" t="s">
        <v>489</v>
      </c>
    </row>
    <row r="60" spans="1:3">
      <c r="A60" s="4" t="s">
        <v>96</v>
      </c>
      <c r="B60" s="7" t="n">
        <v>75000000</v>
      </c>
      <c r="C60" s="6" t="n">
        <v>120000000</v>
      </c>
    </row>
    <row r="61" spans="1:3">
      <c r="A61" s="4" t="s">
        <v>547</v>
      </c>
    </row>
    <row r="62" spans="1:3">
      <c r="A62" s="3" t="s">
        <v>489</v>
      </c>
    </row>
    <row r="63" spans="1:3">
      <c r="A63" s="4" t="s">
        <v>546</v>
      </c>
      <c r="B63" s="6" t="n">
        <v>400000000</v>
      </c>
    </row>
    <row r="64" spans="1:3">
      <c r="A64" s="4" t="s">
        <v>528</v>
      </c>
    </row>
    <row r="65" spans="1:3">
      <c r="A65" s="3" t="s">
        <v>489</v>
      </c>
    </row>
    <row r="66" spans="1:3">
      <c r="A66" s="4" t="s">
        <v>529</v>
      </c>
      <c r="B66" s="4"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48</v>
      </c>
      <c r="B1" s="2" t="s">
        <v>2</v>
      </c>
      <c r="C1" s="2" t="s">
        <v>74</v>
      </c>
      <c r="D1" s="2" t="s">
        <v>486</v>
      </c>
      <c r="E1" s="2" t="s">
        <v>487</v>
      </c>
      <c r="F1" s="2" t="s">
        <v>488</v>
      </c>
    </row>
    <row r="2" spans="1:6">
      <c r="A2" s="4" t="s">
        <v>497</v>
      </c>
    </row>
    <row r="3" spans="1:6">
      <c r="A3" s="3" t="s">
        <v>489</v>
      </c>
    </row>
    <row r="4" spans="1:6">
      <c r="A4" s="4" t="s">
        <v>549</v>
      </c>
      <c r="F4" s="6" t="n">
        <v>600</v>
      </c>
    </row>
    <row r="5" spans="1:6">
      <c r="A5" s="4" t="s">
        <v>498</v>
      </c>
      <c r="B5" s="4" t="s">
        <v>499</v>
      </c>
      <c r="C5" s="4" t="s">
        <v>499</v>
      </c>
      <c r="F5" s="4" t="s">
        <v>499</v>
      </c>
    </row>
    <row r="6" spans="1:6">
      <c r="A6" s="4" t="s">
        <v>550</v>
      </c>
      <c r="F6" s="4" t="s">
        <v>551</v>
      </c>
    </row>
    <row r="7" spans="1:6">
      <c r="A7" s="4" t="s">
        <v>500</v>
      </c>
    </row>
    <row r="8" spans="1:6">
      <c r="A8" s="3" t="s">
        <v>489</v>
      </c>
    </row>
    <row r="9" spans="1:6">
      <c r="A9" s="4" t="s">
        <v>549</v>
      </c>
      <c r="E9" s="6" t="n">
        <v>500</v>
      </c>
    </row>
    <row r="10" spans="1:6">
      <c r="A10" s="4" t="s">
        <v>498</v>
      </c>
      <c r="B10" s="4" t="s">
        <v>501</v>
      </c>
      <c r="C10" s="4" t="s">
        <v>501</v>
      </c>
      <c r="E10" s="4" t="s">
        <v>501</v>
      </c>
    </row>
    <row r="11" spans="1:6">
      <c r="A11" s="4" t="s">
        <v>550</v>
      </c>
      <c r="E11" s="4" t="s">
        <v>551</v>
      </c>
    </row>
    <row r="12" spans="1:6">
      <c r="A12" s="4" t="s">
        <v>502</v>
      </c>
    </row>
    <row r="13" spans="1:6">
      <c r="A13" s="3" t="s">
        <v>489</v>
      </c>
    </row>
    <row r="14" spans="1:6">
      <c r="A14" s="4" t="s">
        <v>549</v>
      </c>
      <c r="D14" s="6" t="n">
        <v>400</v>
      </c>
    </row>
    <row r="15" spans="1:6">
      <c r="A15" s="4" t="s">
        <v>498</v>
      </c>
      <c r="B15" s="4" t="s">
        <v>503</v>
      </c>
      <c r="C15" s="4" t="s">
        <v>503</v>
      </c>
      <c r="D15" s="4" t="s">
        <v>503</v>
      </c>
    </row>
    <row r="16" spans="1:6">
      <c r="A16" s="4" t="s">
        <v>550</v>
      </c>
      <c r="D16" s="4" t="s">
        <v>551</v>
      </c>
    </row>
    <row r="17" spans="1:6">
      <c r="A17" s="4" t="s">
        <v>504</v>
      </c>
    </row>
    <row r="18" spans="1:6">
      <c r="A18" s="3" t="s">
        <v>489</v>
      </c>
    </row>
    <row r="19" spans="1:6">
      <c r="A19" s="4" t="s">
        <v>549</v>
      </c>
      <c r="D19" s="6" t="n">
        <v>700</v>
      </c>
    </row>
    <row r="20" spans="1:6">
      <c r="A20" s="4" t="s">
        <v>498</v>
      </c>
      <c r="B20" s="4" t="s">
        <v>505</v>
      </c>
      <c r="C20" s="4" t="s">
        <v>505</v>
      </c>
      <c r="D20" s="4" t="s">
        <v>505</v>
      </c>
    </row>
    <row r="21" spans="1:6">
      <c r="A21" s="4" t="s">
        <v>550</v>
      </c>
      <c r="D21" s="4" t="s">
        <v>5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2</v>
      </c>
      <c r="B1" s="2" t="s">
        <v>553</v>
      </c>
      <c r="C1" s="2" t="s">
        <v>1</v>
      </c>
    </row>
    <row r="2" spans="1:4">
      <c r="B2" s="2" t="s">
        <v>554</v>
      </c>
      <c r="C2" s="2" t="s">
        <v>2</v>
      </c>
      <c r="D2" s="2" t="s">
        <v>74</v>
      </c>
    </row>
    <row r="3" spans="1:4">
      <c r="A3" s="3" t="s">
        <v>489</v>
      </c>
    </row>
    <row r="4" spans="1:4">
      <c r="A4" s="4" t="s">
        <v>555</v>
      </c>
      <c r="C4" s="6" t="n">
        <v>200</v>
      </c>
    </row>
    <row r="5" spans="1:4">
      <c r="A5" s="4" t="s">
        <v>556</v>
      </c>
      <c r="C5" s="6" t="n">
        <v>540</v>
      </c>
      <c r="D5" s="6" t="n">
        <v>526</v>
      </c>
    </row>
    <row r="6" spans="1:4">
      <c r="A6" s="4" t="s">
        <v>557</v>
      </c>
      <c r="B6" s="4" t="s">
        <v>475</v>
      </c>
    </row>
    <row r="7" spans="1:4">
      <c r="A7" s="4" t="s">
        <v>558</v>
      </c>
    </row>
    <row r="8" spans="1:4">
      <c r="A8" s="3" t="s">
        <v>489</v>
      </c>
    </row>
    <row r="9" spans="1:4">
      <c r="A9" s="4" t="s">
        <v>529</v>
      </c>
      <c r="C9" s="4" t="s">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7</v>
      </c>
    </row>
    <row r="3" spans="1:3">
      <c r="A3" s="3" t="s">
        <v>135</v>
      </c>
    </row>
    <row r="4" spans="1:3">
      <c r="A4" s="4" t="s">
        <v>39</v>
      </c>
      <c r="B4" s="6" t="n">
        <v>38</v>
      </c>
      <c r="C4" s="6" t="n">
        <v>21</v>
      </c>
    </row>
    <row r="5" spans="1:3">
      <c r="A5" s="3" t="s">
        <v>136</v>
      </c>
    </row>
    <row r="6" spans="1:3">
      <c r="A6" s="4" t="s">
        <v>137</v>
      </c>
      <c r="B6" s="7" t="n">
        <v>0</v>
      </c>
      <c r="C6" s="7" t="n">
        <v>35</v>
      </c>
    </row>
    <row r="7" spans="1:3">
      <c r="A7" s="4" t="s">
        <v>138</v>
      </c>
      <c r="B7" s="7" t="n">
        <v>81</v>
      </c>
      <c r="C7" s="7" t="n">
        <v>86</v>
      </c>
    </row>
    <row r="8" spans="1:3">
      <c r="A8" s="4" t="s">
        <v>139</v>
      </c>
      <c r="B8" s="7" t="n">
        <v>23</v>
      </c>
      <c r="C8" s="7" t="n">
        <v>14</v>
      </c>
    </row>
    <row r="9" spans="1:3">
      <c r="A9" s="4" t="s">
        <v>86</v>
      </c>
      <c r="B9" s="7" t="n">
        <v>-5</v>
      </c>
      <c r="C9" s="7" t="n">
        <v>4</v>
      </c>
    </row>
    <row r="10" spans="1:3">
      <c r="A10" s="3" t="s">
        <v>140</v>
      </c>
    </row>
    <row r="11" spans="1:3">
      <c r="A11" s="4" t="s">
        <v>141</v>
      </c>
      <c r="B11" s="7" t="n">
        <v>21</v>
      </c>
      <c r="C11" s="7" t="n">
        <v>-114</v>
      </c>
    </row>
    <row r="12" spans="1:3">
      <c r="A12" s="4" t="s">
        <v>78</v>
      </c>
      <c r="B12" s="7" t="n">
        <v>-68</v>
      </c>
      <c r="C12" s="7" t="n">
        <v>-42</v>
      </c>
    </row>
    <row r="13" spans="1:3">
      <c r="A13" s="4" t="s">
        <v>142</v>
      </c>
      <c r="B13" s="7" t="n">
        <v>-192</v>
      </c>
      <c r="C13" s="7" t="n">
        <v>-77</v>
      </c>
    </row>
    <row r="14" spans="1:3">
      <c r="A14" s="4" t="s">
        <v>93</v>
      </c>
      <c r="B14" s="7" t="n">
        <v>100</v>
      </c>
      <c r="C14" s="7" t="n">
        <v>75</v>
      </c>
    </row>
    <row r="15" spans="1:3">
      <c r="A15" s="4" t="s">
        <v>64</v>
      </c>
      <c r="B15" s="7" t="n">
        <v>-4</v>
      </c>
      <c r="C15" s="7" t="n">
        <v>-3</v>
      </c>
    </row>
    <row r="16" spans="1:3">
      <c r="A16" s="4" t="s">
        <v>143</v>
      </c>
      <c r="B16" s="7" t="n">
        <v>-10</v>
      </c>
      <c r="C16" s="7" t="n">
        <v>-23</v>
      </c>
    </row>
    <row r="17" spans="1:3">
      <c r="A17" s="4" t="s">
        <v>144</v>
      </c>
      <c r="B17" s="7" t="n">
        <v>-16</v>
      </c>
      <c r="C17" s="7" t="n">
        <v>-24</v>
      </c>
    </row>
    <row r="18" spans="1:3">
      <c r="A18" s="3" t="s">
        <v>145</v>
      </c>
    </row>
    <row r="19" spans="1:3">
      <c r="A19" s="4" t="s">
        <v>146</v>
      </c>
      <c r="B19" s="7" t="n">
        <v>-22</v>
      </c>
      <c r="C19" s="7" t="n">
        <v>-29</v>
      </c>
    </row>
    <row r="20" spans="1:3">
      <c r="A20" s="4" t="s">
        <v>147</v>
      </c>
      <c r="B20" s="7" t="n">
        <v>-43</v>
      </c>
      <c r="C20" s="7" t="n">
        <v>-42</v>
      </c>
    </row>
    <row r="21" spans="1:3">
      <c r="A21" s="4" t="s">
        <v>148</v>
      </c>
      <c r="B21" s="7" t="n">
        <v>-6</v>
      </c>
      <c r="C21" s="7" t="n">
        <v>0</v>
      </c>
    </row>
    <row r="22" spans="1:3">
      <c r="A22" s="4" t="s">
        <v>149</v>
      </c>
      <c r="B22" s="7" t="n">
        <v>3</v>
      </c>
      <c r="C22" s="7" t="n">
        <v>-3</v>
      </c>
    </row>
    <row r="23" spans="1:3">
      <c r="A23" s="4" t="s">
        <v>150</v>
      </c>
      <c r="B23" s="7" t="n">
        <v>-68</v>
      </c>
      <c r="C23" s="7" t="n">
        <v>-74</v>
      </c>
    </row>
    <row r="24" spans="1:3">
      <c r="A24" s="3" t="s">
        <v>151</v>
      </c>
    </row>
    <row r="25" spans="1:3">
      <c r="A25" s="4" t="s">
        <v>152</v>
      </c>
      <c r="B25" s="7" t="n">
        <v>7</v>
      </c>
      <c r="C25" s="7" t="n">
        <v>-1</v>
      </c>
    </row>
    <row r="26" spans="1:3">
      <c r="A26" s="4" t="s">
        <v>153</v>
      </c>
      <c r="B26" s="7" t="n">
        <v>-17</v>
      </c>
      <c r="C26" s="7" t="n">
        <v>-34</v>
      </c>
    </row>
    <row r="27" spans="1:3">
      <c r="A27" s="4" t="s">
        <v>154</v>
      </c>
      <c r="B27" s="7" t="n">
        <v>-375</v>
      </c>
      <c r="C27" s="7" t="n">
        <v>-498</v>
      </c>
    </row>
    <row r="28" spans="1:3">
      <c r="A28" s="4" t="s">
        <v>155</v>
      </c>
      <c r="B28" s="7" t="n">
        <v>430</v>
      </c>
      <c r="C28" s="7" t="n">
        <v>613</v>
      </c>
    </row>
    <row r="29" spans="1:3">
      <c r="A29" s="4" t="s">
        <v>156</v>
      </c>
      <c r="B29" s="7" t="n">
        <v>0</v>
      </c>
      <c r="C29" s="7" t="n">
        <v>-165</v>
      </c>
    </row>
    <row r="30" spans="1:3">
      <c r="A30" s="4" t="s">
        <v>157</v>
      </c>
      <c r="B30" s="7" t="n">
        <v>4</v>
      </c>
      <c r="C30" s="7" t="n">
        <v>5</v>
      </c>
    </row>
    <row r="31" spans="1:3">
      <c r="A31" s="4" t="s">
        <v>158</v>
      </c>
      <c r="B31" s="7" t="n">
        <v>-13</v>
      </c>
      <c r="C31" s="7" t="n">
        <v>-11</v>
      </c>
    </row>
    <row r="32" spans="1:3">
      <c r="A32" s="4" t="s">
        <v>159</v>
      </c>
      <c r="B32" s="7" t="n">
        <v>36</v>
      </c>
      <c r="C32" s="7" t="n">
        <v>-91</v>
      </c>
    </row>
    <row r="33" spans="1:3">
      <c r="A33" s="3" t="s">
        <v>160</v>
      </c>
    </row>
    <row r="34" spans="1:3">
      <c r="A34" s="4" t="s">
        <v>144</v>
      </c>
      <c r="B34" s="7" t="n">
        <v>-6</v>
      </c>
      <c r="C34" s="7" t="n">
        <v>-4</v>
      </c>
    </row>
    <row r="35" spans="1:3">
      <c r="A35" s="4" t="s">
        <v>161</v>
      </c>
      <c r="B35" s="7" t="n">
        <v>1</v>
      </c>
      <c r="C35" s="7" t="n">
        <v>5</v>
      </c>
    </row>
    <row r="36" spans="1:3">
      <c r="A36" s="4" t="s">
        <v>162</v>
      </c>
      <c r="B36" s="7" t="n">
        <v>-53</v>
      </c>
      <c r="C36" s="7" t="n">
        <v>-188</v>
      </c>
    </row>
    <row r="37" spans="1:3">
      <c r="A37" s="4" t="s">
        <v>163</v>
      </c>
      <c r="B37" s="7" t="n">
        <v>476</v>
      </c>
      <c r="C37" s="7" t="n">
        <v>543</v>
      </c>
    </row>
    <row r="38" spans="1:3">
      <c r="A38" s="4" t="s">
        <v>164</v>
      </c>
      <c r="B38" s="6" t="n">
        <v>423</v>
      </c>
      <c r="C38" s="6" t="n">
        <v>3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9</v>
      </c>
      <c r="B1" s="2" t="s">
        <v>2</v>
      </c>
      <c r="C1" s="2" t="s">
        <v>74</v>
      </c>
    </row>
    <row r="2" spans="1:3">
      <c r="A2" s="3" t="s">
        <v>210</v>
      </c>
    </row>
    <row r="3" spans="1:3">
      <c r="A3" s="4" t="s">
        <v>560</v>
      </c>
      <c r="B3" s="6" t="n">
        <v>3240</v>
      </c>
      <c r="C3" s="6" t="n">
        <v>31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61</v>
      </c>
      <c r="B1" s="2" t="s">
        <v>1</v>
      </c>
    </row>
    <row r="2" spans="1:3">
      <c r="B2" s="2" t="s">
        <v>2</v>
      </c>
      <c r="C2" s="2" t="s">
        <v>27</v>
      </c>
    </row>
    <row r="3" spans="1:3">
      <c r="A3" s="3" t="s">
        <v>562</v>
      </c>
    </row>
    <row r="4" spans="1:3">
      <c r="A4" s="4" t="s">
        <v>36</v>
      </c>
      <c r="B4" s="6" t="n">
        <v>9</v>
      </c>
      <c r="C4" s="6" t="n">
        <v>7</v>
      </c>
    </row>
    <row r="5" spans="1:3">
      <c r="A5" s="4" t="s">
        <v>563</v>
      </c>
    </row>
    <row r="6" spans="1:3">
      <c r="A6" s="3" t="s">
        <v>562</v>
      </c>
    </row>
    <row r="7" spans="1:3">
      <c r="A7" s="4" t="s">
        <v>564</v>
      </c>
      <c r="B7" s="7" t="n">
        <v>5</v>
      </c>
    </row>
    <row r="8" spans="1:3">
      <c r="A8" s="4" t="s">
        <v>565</v>
      </c>
    </row>
    <row r="9" spans="1:3">
      <c r="A9" s="3" t="s">
        <v>562</v>
      </c>
    </row>
    <row r="10" spans="1:3">
      <c r="A10" s="4" t="s">
        <v>564</v>
      </c>
      <c r="B10" s="6" t="n">
        <v>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27</v>
      </c>
    </row>
    <row r="3" spans="1:3">
      <c r="A3" s="3" t="s">
        <v>567</v>
      </c>
    </row>
    <row r="4" spans="1:3">
      <c r="A4" s="4" t="s">
        <v>568</v>
      </c>
      <c r="B4" s="6" t="n">
        <v>2</v>
      </c>
      <c r="C4" s="6" t="n">
        <v>0</v>
      </c>
    </row>
    <row r="5" spans="1:3">
      <c r="A5" s="4" t="s">
        <v>569</v>
      </c>
      <c r="B5" s="7" t="n">
        <v>1</v>
      </c>
      <c r="C5" s="7" t="n">
        <v>1</v>
      </c>
    </row>
    <row r="6" spans="1:3">
      <c r="A6" s="4" t="s">
        <v>139</v>
      </c>
      <c r="B6" s="7" t="n">
        <v>23</v>
      </c>
      <c r="C6" s="7" t="n">
        <v>14</v>
      </c>
    </row>
    <row r="7" spans="1:3">
      <c r="A7" s="4" t="s">
        <v>570</v>
      </c>
      <c r="B7" s="7" t="n">
        <v>-3</v>
      </c>
      <c r="C7" s="7" t="n">
        <v>-3</v>
      </c>
    </row>
    <row r="8" spans="1:3">
      <c r="A8" s="4" t="s">
        <v>571</v>
      </c>
      <c r="B8" s="7" t="n">
        <v>20</v>
      </c>
      <c r="C8" s="7" t="n">
        <v>11</v>
      </c>
    </row>
    <row r="9" spans="1:3">
      <c r="A9" s="4" t="s">
        <v>572</v>
      </c>
    </row>
    <row r="10" spans="1:3">
      <c r="A10" s="3" t="s">
        <v>567</v>
      </c>
    </row>
    <row r="11" spans="1:3">
      <c r="A11" s="4" t="s">
        <v>573</v>
      </c>
      <c r="B11" s="6" t="n">
        <v>20</v>
      </c>
      <c r="C11" s="6" t="n">
        <v>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74</v>
      </c>
      <c r="B1" s="2" t="s">
        <v>1</v>
      </c>
    </row>
    <row r="2" spans="1:3">
      <c r="B2" s="2" t="s">
        <v>2</v>
      </c>
      <c r="C2" s="2" t="s">
        <v>27</v>
      </c>
    </row>
    <row r="3" spans="1:3">
      <c r="A3" s="3" t="s">
        <v>567</v>
      </c>
    </row>
    <row r="4" spans="1:3">
      <c r="A4" s="4" t="s">
        <v>575</v>
      </c>
      <c r="B4" s="8" t="n">
        <v>8.07</v>
      </c>
      <c r="C4" s="8" t="n">
        <v>9.800000000000001</v>
      </c>
    </row>
    <row r="5" spans="1:3">
      <c r="A5" s="4" t="s">
        <v>576</v>
      </c>
      <c r="B5" s="4" t="s">
        <v>577</v>
      </c>
      <c r="C5" s="4" t="s">
        <v>577</v>
      </c>
    </row>
    <row r="6" spans="1:3">
      <c r="A6" s="4" t="s">
        <v>578</v>
      </c>
      <c r="B6" s="6" t="n">
        <v>33</v>
      </c>
    </row>
    <row r="7" spans="1:3">
      <c r="A7" s="4" t="s">
        <v>563</v>
      </c>
    </row>
    <row r="8" spans="1:3">
      <c r="A8" s="3" t="s">
        <v>567</v>
      </c>
    </row>
    <row r="9" spans="1:3">
      <c r="A9" s="4" t="s">
        <v>579</v>
      </c>
      <c r="B9" s="4" t="s">
        <v>580</v>
      </c>
    </row>
    <row r="10" spans="1:3">
      <c r="A10" s="4" t="s">
        <v>565</v>
      </c>
    </row>
    <row r="11" spans="1:3">
      <c r="A11" s="3" t="s">
        <v>567</v>
      </c>
    </row>
    <row r="12" spans="1:3">
      <c r="A12" s="4" t="s">
        <v>579</v>
      </c>
      <c r="B12" s="4" t="s">
        <v>581</v>
      </c>
    </row>
    <row r="13" spans="1:3">
      <c r="A13" s="4" t="s">
        <v>582</v>
      </c>
    </row>
    <row r="14" spans="1:3">
      <c r="A14" s="3" t="s">
        <v>567</v>
      </c>
    </row>
    <row r="15" spans="1:3">
      <c r="A15" s="4" t="s">
        <v>583</v>
      </c>
      <c r="B15" s="4" t="s">
        <v>584</v>
      </c>
    </row>
    <row r="16" spans="1:3">
      <c r="A16" s="4" t="s">
        <v>585</v>
      </c>
      <c r="B16" s="4" t="s">
        <v>586</v>
      </c>
    </row>
    <row r="17" spans="1:3">
      <c r="A17" s="4" t="s">
        <v>587</v>
      </c>
      <c r="B17" s="4" t="s">
        <v>532</v>
      </c>
    </row>
    <row r="18" spans="1:3">
      <c r="A18" s="4" t="s">
        <v>588</v>
      </c>
      <c r="B18" s="4" t="s">
        <v>589</v>
      </c>
    </row>
    <row r="19" spans="1:3">
      <c r="A19" s="4" t="s">
        <v>590</v>
      </c>
      <c r="B19" s="5" t="n">
        <v>0.3</v>
      </c>
      <c r="C19" s="5" t="n">
        <v>0.2</v>
      </c>
    </row>
    <row r="20" spans="1:3">
      <c r="A20" s="4" t="s">
        <v>591</v>
      </c>
      <c r="B20" s="8" t="n">
        <v>20.24</v>
      </c>
      <c r="C20" s="8" t="n">
        <v>29.62</v>
      </c>
    </row>
    <row r="21" spans="1:3">
      <c r="A21" s="4" t="s">
        <v>592</v>
      </c>
    </row>
    <row r="22" spans="1:3">
      <c r="A22" s="3" t="s">
        <v>567</v>
      </c>
    </row>
    <row r="23" spans="1:3">
      <c r="A23" s="4" t="s">
        <v>593</v>
      </c>
      <c r="B23" s="4" t="s">
        <v>594</v>
      </c>
      <c r="C23" s="4" t="s">
        <v>594</v>
      </c>
    </row>
    <row r="24" spans="1:3">
      <c r="A24" s="4" t="s">
        <v>595</v>
      </c>
      <c r="B24" s="4" t="s">
        <v>596</v>
      </c>
    </row>
    <row r="25" spans="1:3">
      <c r="A25" s="4" t="s">
        <v>572</v>
      </c>
    </row>
    <row r="26" spans="1:3">
      <c r="A26" s="3" t="s">
        <v>567</v>
      </c>
    </row>
    <row r="27" spans="1:3">
      <c r="A27" s="4" t="s">
        <v>578</v>
      </c>
      <c r="B27" s="6" t="n">
        <v>121</v>
      </c>
    </row>
    <row r="28" spans="1:3">
      <c r="A28" s="4" t="s">
        <v>595</v>
      </c>
      <c r="B28" s="4" t="s">
        <v>4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97</v>
      </c>
      <c r="B1" s="2" t="s">
        <v>1</v>
      </c>
    </row>
    <row r="2" spans="1:3">
      <c r="B2" s="2" t="s">
        <v>2</v>
      </c>
      <c r="C2" s="2" t="s">
        <v>27</v>
      </c>
    </row>
    <row r="3" spans="1:3">
      <c r="A3" s="3" t="s">
        <v>218</v>
      </c>
    </row>
    <row r="4" spans="1:3">
      <c r="A4" s="4" t="s">
        <v>598</v>
      </c>
      <c r="B4" s="4" t="s">
        <v>599</v>
      </c>
      <c r="C4" s="4" t="s">
        <v>599</v>
      </c>
    </row>
    <row r="5" spans="1:3">
      <c r="A5" s="4" t="s">
        <v>600</v>
      </c>
      <c r="B5" s="4" t="s">
        <v>601</v>
      </c>
      <c r="C5" s="4" t="s">
        <v>602</v>
      </c>
    </row>
    <row r="6" spans="1:3">
      <c r="A6" s="4" t="s">
        <v>603</v>
      </c>
      <c r="B6" s="4" t="s">
        <v>604</v>
      </c>
      <c r="C6" s="4" t="s">
        <v>605</v>
      </c>
    </row>
    <row r="7" spans="1:3">
      <c r="A7" s="4" t="s">
        <v>606</v>
      </c>
      <c r="B7" s="4" t="s">
        <v>607</v>
      </c>
      <c r="C7" s="4" t="s">
        <v>6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9</v>
      </c>
      <c r="B1" s="2" t="s">
        <v>1</v>
      </c>
    </row>
    <row r="2" spans="1:3">
      <c r="B2" s="2" t="s">
        <v>2</v>
      </c>
      <c r="C2" s="2" t="s">
        <v>27</v>
      </c>
    </row>
    <row r="3" spans="1:3">
      <c r="A3" s="4" t="s">
        <v>610</v>
      </c>
    </row>
    <row r="4" spans="1:3">
      <c r="A4" s="3" t="s">
        <v>611</v>
      </c>
    </row>
    <row r="5" spans="1:3">
      <c r="A5" s="4" t="s">
        <v>612</v>
      </c>
      <c r="B5" s="6" t="n">
        <v>0</v>
      </c>
      <c r="C5" s="6" t="n">
        <v>0</v>
      </c>
    </row>
    <row r="6" spans="1:3">
      <c r="A6" s="4" t="s">
        <v>613</v>
      </c>
      <c r="B6" s="7" t="n">
        <v>16</v>
      </c>
      <c r="C6" s="7" t="n">
        <v>15</v>
      </c>
    </row>
    <row r="7" spans="1:3">
      <c r="A7" s="4" t="s">
        <v>614</v>
      </c>
      <c r="B7" s="7" t="n">
        <v>-10</v>
      </c>
      <c r="C7" s="7" t="n">
        <v>-11</v>
      </c>
    </row>
    <row r="8" spans="1:3">
      <c r="A8" s="4" t="s">
        <v>615</v>
      </c>
      <c r="B8" s="7" t="n">
        <v>6</v>
      </c>
      <c r="C8" s="7" t="n">
        <v>4</v>
      </c>
    </row>
    <row r="9" spans="1:3">
      <c r="A9" s="4" t="s">
        <v>616</v>
      </c>
    </row>
    <row r="10" spans="1:3">
      <c r="A10" s="3" t="s">
        <v>611</v>
      </c>
    </row>
    <row r="11" spans="1:3">
      <c r="A11" s="4" t="s">
        <v>612</v>
      </c>
      <c r="B11" s="7" t="n">
        <v>2</v>
      </c>
      <c r="C11" s="7" t="n">
        <v>2</v>
      </c>
    </row>
    <row r="12" spans="1:3">
      <c r="A12" s="4" t="s">
        <v>613</v>
      </c>
      <c r="B12" s="7" t="n">
        <v>5</v>
      </c>
      <c r="C12" s="7" t="n">
        <v>5</v>
      </c>
    </row>
    <row r="13" spans="1:3">
      <c r="A13" s="4" t="s">
        <v>614</v>
      </c>
      <c r="B13" s="7" t="n">
        <v>-8</v>
      </c>
      <c r="C13" s="7" t="n">
        <v>-8</v>
      </c>
    </row>
    <row r="14" spans="1:3">
      <c r="A14" s="4" t="s">
        <v>615</v>
      </c>
      <c r="B14" s="7" t="n">
        <v>-1</v>
      </c>
      <c r="C14" s="7" t="n">
        <v>-1</v>
      </c>
    </row>
    <row r="15" spans="1:3">
      <c r="A15" s="4" t="s">
        <v>617</v>
      </c>
    </row>
    <row r="16" spans="1:3">
      <c r="A16" s="3" t="s">
        <v>611</v>
      </c>
    </row>
    <row r="17" spans="1:3">
      <c r="A17" s="4" t="s">
        <v>612</v>
      </c>
      <c r="B17" s="7" t="n">
        <v>2</v>
      </c>
      <c r="C17" s="7" t="n">
        <v>2</v>
      </c>
    </row>
    <row r="18" spans="1:3">
      <c r="A18" s="4" t="s">
        <v>613</v>
      </c>
      <c r="B18" s="7" t="n">
        <v>21</v>
      </c>
      <c r="C18" s="7" t="n">
        <v>20</v>
      </c>
    </row>
    <row r="19" spans="1:3">
      <c r="A19" s="4" t="s">
        <v>614</v>
      </c>
      <c r="B19" s="7" t="n">
        <v>-18</v>
      </c>
      <c r="C19" s="7" t="n">
        <v>-19</v>
      </c>
    </row>
    <row r="20" spans="1:3">
      <c r="A20" s="4" t="s">
        <v>615</v>
      </c>
      <c r="B20" s="6" t="n">
        <v>5</v>
      </c>
      <c r="C20" s="6"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7</v>
      </c>
    </row>
    <row r="3" spans="1:3">
      <c r="A3" s="3" t="s">
        <v>316</v>
      </c>
    </row>
    <row r="4" spans="1:3">
      <c r="A4" s="4" t="s">
        <v>613</v>
      </c>
      <c r="B4" s="6" t="n">
        <v>0</v>
      </c>
      <c r="C4" s="6" t="n">
        <v>0</v>
      </c>
    </row>
    <row r="5" spans="1:3">
      <c r="A5" s="4" t="s">
        <v>65</v>
      </c>
      <c r="B5" s="7" t="n">
        <v>-1</v>
      </c>
      <c r="C5" s="7" t="n">
        <v>-1</v>
      </c>
    </row>
    <row r="6" spans="1:3">
      <c r="A6" s="4" t="s">
        <v>615</v>
      </c>
      <c r="B6" s="6" t="n">
        <v>-1</v>
      </c>
      <c r="C6"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27</v>
      </c>
    </row>
    <row r="3" spans="1:3">
      <c r="A3" s="3" t="s">
        <v>316</v>
      </c>
    </row>
    <row r="4" spans="1:3">
      <c r="A4" s="4" t="s">
        <v>612</v>
      </c>
      <c r="B4" s="6" t="n">
        <v>14</v>
      </c>
      <c r="C4" s="6" t="n">
        <v>10</v>
      </c>
    </row>
    <row r="5" spans="1:3">
      <c r="A5" s="4" t="s">
        <v>613</v>
      </c>
      <c r="B5" s="7" t="n">
        <v>1</v>
      </c>
      <c r="C5" s="7" t="n">
        <v>1</v>
      </c>
    </row>
    <row r="6" spans="1:3">
      <c r="A6" s="4" t="s">
        <v>65</v>
      </c>
      <c r="B6" s="7" t="n">
        <v>-1</v>
      </c>
      <c r="C6" s="7" t="n">
        <v>-1</v>
      </c>
    </row>
    <row r="7" spans="1:3">
      <c r="A7" s="4" t="s">
        <v>620</v>
      </c>
      <c r="B7" s="7" t="n">
        <v>-1</v>
      </c>
      <c r="C7" s="7" t="n">
        <v>0</v>
      </c>
    </row>
    <row r="8" spans="1:3">
      <c r="A8" s="4" t="s">
        <v>621</v>
      </c>
      <c r="B8" s="6" t="n">
        <v>13</v>
      </c>
      <c r="C8" s="6" t="n">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383</v>
      </c>
    </row>
    <row r="3" spans="1:2">
      <c r="A3" s="4" t="s">
        <v>623</v>
      </c>
    </row>
    <row r="4" spans="1:2">
      <c r="A4" s="3" t="s">
        <v>624</v>
      </c>
    </row>
    <row r="5" spans="1:2">
      <c r="A5" s="4" t="s">
        <v>625</v>
      </c>
      <c r="B5" s="6" t="n">
        <v>6</v>
      </c>
    </row>
    <row r="6" spans="1:2">
      <c r="A6" s="4" t="s">
        <v>626</v>
      </c>
      <c r="B6" s="7" t="n">
        <v>22</v>
      </c>
    </row>
    <row r="7" spans="1:2">
      <c r="A7" s="4" t="s">
        <v>627</v>
      </c>
      <c r="B7" s="7" t="n">
        <v>28</v>
      </c>
    </row>
    <row r="8" spans="1:2">
      <c r="A8" s="4" t="s">
        <v>628</v>
      </c>
    </row>
    <row r="9" spans="1:2">
      <c r="A9" s="3" t="s">
        <v>624</v>
      </c>
    </row>
    <row r="10" spans="1:2">
      <c r="A10" s="4" t="s">
        <v>625</v>
      </c>
      <c r="B10" s="7" t="n">
        <v>1</v>
      </c>
    </row>
    <row r="11" spans="1:2">
      <c r="A11" s="4" t="s">
        <v>626</v>
      </c>
      <c r="B11" s="7" t="n">
        <v>1</v>
      </c>
    </row>
    <row r="12" spans="1:2">
      <c r="A12" s="4" t="s">
        <v>627</v>
      </c>
      <c r="B12" s="7" t="n">
        <v>2</v>
      </c>
    </row>
    <row r="13" spans="1:2">
      <c r="A13" s="4" t="s">
        <v>629</v>
      </c>
    </row>
    <row r="14" spans="1:2">
      <c r="A14" s="3" t="s">
        <v>624</v>
      </c>
    </row>
    <row r="15" spans="1:2">
      <c r="A15" s="4" t="s">
        <v>625</v>
      </c>
      <c r="B15" s="7" t="n">
        <v>14</v>
      </c>
    </row>
    <row r="16" spans="1:2">
      <c r="A16" s="4" t="s">
        <v>626</v>
      </c>
      <c r="B16" s="7" t="n">
        <v>16</v>
      </c>
    </row>
    <row r="17" spans="1:2">
      <c r="A17" s="4" t="s">
        <v>627</v>
      </c>
      <c r="B17" s="6" t="n">
        <v>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36"/>
    <col customWidth="1" max="5" min="5" width="21"/>
    <col customWidth="1" max="6" min="6" width="19"/>
    <col customWidth="1" max="7" min="7" width="21"/>
    <col customWidth="1" max="8" min="8" width="20"/>
  </cols>
  <sheetData>
    <row r="1" spans="1:8">
      <c r="A1" s="1" t="s">
        <v>630</v>
      </c>
      <c r="B1" s="2" t="s">
        <v>631</v>
      </c>
      <c r="C1" s="2" t="s">
        <v>632</v>
      </c>
      <c r="D1" s="2" t="s">
        <v>633</v>
      </c>
      <c r="E1" s="2" t="s">
        <v>516</v>
      </c>
      <c r="F1" s="2" t="s">
        <v>634</v>
      </c>
      <c r="G1" s="2" t="s">
        <v>635</v>
      </c>
      <c r="H1" s="2" t="s">
        <v>636</v>
      </c>
    </row>
    <row r="2" spans="1:8">
      <c r="A2" s="4" t="s">
        <v>637</v>
      </c>
    </row>
    <row r="3" spans="1:8">
      <c r="A3" s="3" t="s">
        <v>638</v>
      </c>
    </row>
    <row r="4" spans="1:8">
      <c r="A4" s="4" t="s">
        <v>639</v>
      </c>
      <c r="C4" s="7" t="n">
        <v>8</v>
      </c>
      <c r="H4" s="7" t="n">
        <v>8</v>
      </c>
    </row>
    <row r="5" spans="1:8">
      <c r="A5" s="4" t="s">
        <v>640</v>
      </c>
      <c r="C5" s="7" t="n">
        <v>2</v>
      </c>
    </row>
    <row r="6" spans="1:8">
      <c r="A6" s="4" t="s">
        <v>641</v>
      </c>
      <c r="C6" s="6" t="n">
        <v>75000000</v>
      </c>
    </row>
    <row r="7" spans="1:8">
      <c r="A7" s="4" t="s">
        <v>642</v>
      </c>
      <c r="C7" s="4" t="s">
        <v>643</v>
      </c>
    </row>
    <row r="8" spans="1:8">
      <c r="A8" s="4" t="s">
        <v>644</v>
      </c>
      <c r="C8" s="4" t="s">
        <v>645</v>
      </c>
    </row>
    <row r="9" spans="1:8">
      <c r="A9" s="4" t="s">
        <v>646</v>
      </c>
      <c r="C9" s="6" t="n">
        <v>46000000</v>
      </c>
      <c r="E9" s="6" t="n">
        <v>45000000</v>
      </c>
    </row>
    <row r="10" spans="1:8">
      <c r="A10" s="4" t="s">
        <v>647</v>
      </c>
      <c r="C10" s="7" t="n">
        <v>2</v>
      </c>
      <c r="D10" s="7" t="n">
        <v>2</v>
      </c>
    </row>
    <row r="11" spans="1:8">
      <c r="A11" s="4" t="s">
        <v>648</v>
      </c>
      <c r="C11" s="7" t="n">
        <v>2</v>
      </c>
      <c r="D11" s="7" t="n">
        <v>2</v>
      </c>
    </row>
    <row r="12" spans="1:8">
      <c r="A12" s="4" t="s">
        <v>649</v>
      </c>
      <c r="C12" s="6" t="n">
        <v>18000000</v>
      </c>
      <c r="E12" s="7" t="n">
        <v>21000000</v>
      </c>
    </row>
    <row r="13" spans="1:8">
      <c r="A13" s="4" t="s">
        <v>650</v>
      </c>
      <c r="C13" s="7" t="n">
        <v>15000000</v>
      </c>
      <c r="E13" s="7" t="n">
        <v>17000000</v>
      </c>
    </row>
    <row r="14" spans="1:8">
      <c r="A14" s="4" t="s">
        <v>651</v>
      </c>
      <c r="C14" s="6" t="n">
        <v>202000000</v>
      </c>
    </row>
    <row r="15" spans="1:8">
      <c r="A15" s="4" t="s">
        <v>652</v>
      </c>
    </row>
    <row r="16" spans="1:8">
      <c r="A16" s="3" t="s">
        <v>638</v>
      </c>
    </row>
    <row r="17" spans="1:8">
      <c r="A17" s="4" t="s">
        <v>653</v>
      </c>
      <c r="B17" s="6" t="n">
        <v>105000000</v>
      </c>
    </row>
    <row r="18" spans="1:8">
      <c r="A18" s="4" t="s">
        <v>654</v>
      </c>
      <c r="C18" s="7" t="n">
        <v>3</v>
      </c>
    </row>
    <row r="19" spans="1:8">
      <c r="A19" s="4" t="s">
        <v>655</v>
      </c>
      <c r="C19" s="7" t="n">
        <v>2</v>
      </c>
    </row>
    <row r="20" spans="1:8">
      <c r="A20" s="4" t="s">
        <v>656</v>
      </c>
      <c r="C20" s="7" t="n">
        <v>3</v>
      </c>
    </row>
    <row r="21" spans="1:8">
      <c r="A21" s="4" t="s">
        <v>657</v>
      </c>
      <c r="G21" s="7" t="n">
        <v>4</v>
      </c>
    </row>
    <row r="22" spans="1:8">
      <c r="A22" s="4" t="s">
        <v>658</v>
      </c>
      <c r="B22" s="7" t="n">
        <v>50000000</v>
      </c>
    </row>
    <row r="23" spans="1:8">
      <c r="A23" s="4" t="s">
        <v>653</v>
      </c>
      <c r="B23" s="6" t="n">
        <v>55000000</v>
      </c>
    </row>
    <row r="24" spans="1:8">
      <c r="A24" s="4" t="s">
        <v>659</v>
      </c>
      <c r="B24" s="4" t="s">
        <v>660</v>
      </c>
    </row>
    <row r="25" spans="1:8">
      <c r="A25" s="4" t="s">
        <v>661</v>
      </c>
      <c r="B25" s="4" t="s">
        <v>660</v>
      </c>
    </row>
    <row r="26" spans="1:8">
      <c r="A26" s="4" t="s">
        <v>662</v>
      </c>
      <c r="B26" s="7" t="n">
        <v>2</v>
      </c>
    </row>
    <row r="27" spans="1:8">
      <c r="A27" s="4" t="s">
        <v>663</v>
      </c>
      <c r="C27" s="6" t="n">
        <v>46000000</v>
      </c>
      <c r="E27" s="7" t="n">
        <v>47000000</v>
      </c>
    </row>
    <row r="28" spans="1:8">
      <c r="A28" s="4" t="s">
        <v>664</v>
      </c>
    </row>
    <row r="29" spans="1:8">
      <c r="A29" s="3" t="s">
        <v>638</v>
      </c>
    </row>
    <row r="30" spans="1:8">
      <c r="A30" s="4" t="s">
        <v>665</v>
      </c>
      <c r="C30" s="6" t="n">
        <v>0</v>
      </c>
      <c r="E30" s="6" t="n">
        <v>0</v>
      </c>
    </row>
    <row r="31" spans="1:8">
      <c r="A31" s="4" t="s">
        <v>666</v>
      </c>
    </row>
    <row r="32" spans="1:8">
      <c r="A32" s="3" t="s">
        <v>638</v>
      </c>
    </row>
    <row r="33" spans="1:8">
      <c r="A33" s="4" t="s">
        <v>667</v>
      </c>
      <c r="F33" s="7" t="n">
        <v>1</v>
      </c>
    </row>
    <row r="34" spans="1:8">
      <c r="A34" s="4" t="s">
        <v>668</v>
      </c>
    </row>
    <row r="35" spans="1:8">
      <c r="A35" s="3" t="s">
        <v>638</v>
      </c>
    </row>
    <row r="36" spans="1:8">
      <c r="A36" s="4" t="s">
        <v>659</v>
      </c>
      <c r="B36" s="4" t="s">
        <v>584</v>
      </c>
    </row>
    <row r="37" spans="1:8">
      <c r="A37" s="4" t="s">
        <v>669</v>
      </c>
    </row>
    <row r="38" spans="1:8">
      <c r="A38" s="3" t="s">
        <v>638</v>
      </c>
    </row>
    <row r="39" spans="1:8">
      <c r="A39" s="4" t="s">
        <v>659</v>
      </c>
      <c r="B39" s="4" t="s">
        <v>499</v>
      </c>
    </row>
    <row r="40" spans="1:8">
      <c r="A40" s="4" t="s">
        <v>637</v>
      </c>
    </row>
    <row r="41" spans="1:8">
      <c r="A41" s="3" t="s">
        <v>638</v>
      </c>
    </row>
    <row r="42" spans="1:8">
      <c r="A42" s="4" t="s">
        <v>670</v>
      </c>
      <c r="C42" s="4" t="s">
        <v>671</v>
      </c>
    </row>
    <row r="43" spans="1:8">
      <c r="A43" s="4" t="s">
        <v>672</v>
      </c>
      <c r="C43" s="4" t="s">
        <v>660</v>
      </c>
    </row>
    <row r="44" spans="1:8">
      <c r="A44" s="4" t="s">
        <v>673</v>
      </c>
    </row>
    <row r="45" spans="1:8">
      <c r="A45" s="3" t="s">
        <v>638</v>
      </c>
    </row>
    <row r="46" spans="1:8">
      <c r="A46" s="4" t="s">
        <v>674</v>
      </c>
      <c r="C46" s="6" t="n">
        <v>46000000</v>
      </c>
    </row>
    <row r="47" spans="1:8">
      <c r="A47" s="4" t="s">
        <v>675</v>
      </c>
      <c r="C47" s="4" t="s">
        <v>676</v>
      </c>
    </row>
    <row r="48" spans="1:8">
      <c r="A48" s="4" t="s">
        <v>677</v>
      </c>
    </row>
    <row r="49" spans="1:8">
      <c r="A49" s="3" t="s">
        <v>638</v>
      </c>
    </row>
    <row r="50" spans="1:8">
      <c r="A50" s="4" t="s">
        <v>674</v>
      </c>
      <c r="C50" s="6" t="n">
        <v>53000000</v>
      </c>
    </row>
    <row r="51" spans="1:8">
      <c r="A51" s="4" t="s">
        <v>678</v>
      </c>
    </row>
    <row r="52" spans="1:8">
      <c r="A52" s="3" t="s">
        <v>638</v>
      </c>
    </row>
    <row r="53" spans="1:8">
      <c r="A53" s="4" t="s">
        <v>653</v>
      </c>
      <c r="C53" s="7" t="n">
        <v>43000000</v>
      </c>
      <c r="D53" s="10" t="s">
        <v>679</v>
      </c>
    </row>
    <row r="54" spans="1:8">
      <c r="A54" s="4" t="s">
        <v>680</v>
      </c>
    </row>
    <row r="55" spans="1:8">
      <c r="A55" s="3" t="s">
        <v>638</v>
      </c>
    </row>
    <row r="56" spans="1:8">
      <c r="A56" s="4" t="s">
        <v>674</v>
      </c>
      <c r="C56" s="7" t="n">
        <v>0</v>
      </c>
    </row>
    <row r="57" spans="1:8">
      <c r="A57" s="4" t="s">
        <v>681</v>
      </c>
    </row>
    <row r="58" spans="1:8">
      <c r="A58" s="3" t="s">
        <v>638</v>
      </c>
    </row>
    <row r="59" spans="1:8">
      <c r="A59" s="4" t="s">
        <v>674</v>
      </c>
      <c r="C59" s="6" t="n">
        <v>1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v>
      </c>
      <c r="B1" s="2" t="s">
        <v>2</v>
      </c>
      <c r="C1" s="2" t="s">
        <v>74</v>
      </c>
      <c r="D1" s="2" t="s">
        <v>27</v>
      </c>
      <c r="E1" s="2" t="s">
        <v>166</v>
      </c>
    </row>
    <row r="2" spans="1:5">
      <c r="A2" s="3" t="s">
        <v>167</v>
      </c>
    </row>
    <row r="3" spans="1:5">
      <c r="A3" s="4" t="s">
        <v>76</v>
      </c>
      <c r="B3" s="6" t="n">
        <v>414</v>
      </c>
      <c r="C3" s="6" t="n">
        <v>464</v>
      </c>
      <c r="D3" s="6" t="n">
        <v>348</v>
      </c>
    </row>
    <row r="4" spans="1:5">
      <c r="A4" s="4" t="s">
        <v>168</v>
      </c>
      <c r="B4" s="7" t="n">
        <v>9</v>
      </c>
      <c r="D4" s="7" t="n">
        <v>7</v>
      </c>
    </row>
    <row r="5" spans="1:5">
      <c r="A5" s="4" t="s">
        <v>169</v>
      </c>
      <c r="B5" s="6" t="n">
        <v>423</v>
      </c>
      <c r="C5" s="6" t="n">
        <v>476</v>
      </c>
      <c r="D5" s="6" t="n">
        <v>355</v>
      </c>
      <c r="E5" s="6" t="n">
        <v>5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27</v>
      </c>
    </row>
    <row r="3" spans="1:3">
      <c r="A3" s="3" t="s">
        <v>683</v>
      </c>
    </row>
    <row r="4" spans="1:3">
      <c r="A4" s="4" t="s">
        <v>684</v>
      </c>
      <c r="B4" s="6" t="n">
        <v>26</v>
      </c>
      <c r="C4" s="6" t="n">
        <v>26</v>
      </c>
    </row>
    <row r="5" spans="1:3">
      <c r="A5" s="4" t="s">
        <v>685</v>
      </c>
      <c r="B5" s="7" t="n">
        <v>8</v>
      </c>
      <c r="C5" s="7" t="n">
        <v>8</v>
      </c>
    </row>
    <row r="6" spans="1:3">
      <c r="A6" s="4" t="s">
        <v>686</v>
      </c>
      <c r="B6" s="7" t="n">
        <v>-10</v>
      </c>
      <c r="C6" s="7" t="n">
        <v>-10</v>
      </c>
    </row>
    <row r="7" spans="1:3">
      <c r="A7" s="4" t="s">
        <v>687</v>
      </c>
      <c r="B7" s="6" t="n">
        <v>24</v>
      </c>
      <c r="C7" s="6" t="n">
        <v>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8</v>
      </c>
      <c r="B1" s="2" t="s">
        <v>1</v>
      </c>
    </row>
    <row r="2" spans="1:5">
      <c r="B2" s="2" t="s">
        <v>2</v>
      </c>
      <c r="C2" s="2" t="s">
        <v>27</v>
      </c>
      <c r="D2" s="2" t="s">
        <v>74</v>
      </c>
      <c r="E2" s="2" t="s">
        <v>689</v>
      </c>
    </row>
    <row r="3" spans="1:5">
      <c r="A3" s="3" t="s">
        <v>690</v>
      </c>
    </row>
    <row r="4" spans="1:5">
      <c r="A4" s="4" t="s">
        <v>123</v>
      </c>
      <c r="B4" s="7" t="n">
        <v>900000</v>
      </c>
      <c r="D4" s="7" t="n">
        <v>800000</v>
      </c>
    </row>
    <row r="5" spans="1:5">
      <c r="A5" s="4" t="s">
        <v>229</v>
      </c>
    </row>
    <row r="6" spans="1:5">
      <c r="A6" s="3" t="s">
        <v>690</v>
      </c>
    </row>
    <row r="7" spans="1:5">
      <c r="A7" s="4" t="s">
        <v>123</v>
      </c>
      <c r="E7" s="7" t="n">
        <v>820000</v>
      </c>
    </row>
    <row r="8" spans="1:5">
      <c r="A8" s="4" t="s">
        <v>691</v>
      </c>
      <c r="E8" s="6" t="n">
        <v>820000000</v>
      </c>
    </row>
    <row r="9" spans="1:5">
      <c r="A9" s="4" t="s">
        <v>692</v>
      </c>
      <c r="E9" s="6" t="n">
        <v>1000</v>
      </c>
    </row>
    <row r="10" spans="1:5">
      <c r="A10" s="4" t="s">
        <v>693</v>
      </c>
      <c r="E10" s="6" t="n">
        <v>26000000</v>
      </c>
    </row>
    <row r="11" spans="1:5">
      <c r="A11" s="4" t="s">
        <v>694</v>
      </c>
      <c r="E11" s="4" t="s">
        <v>695</v>
      </c>
    </row>
    <row r="12" spans="1:5">
      <c r="A12" s="4" t="s">
        <v>696</v>
      </c>
      <c r="B12" s="6" t="n">
        <v>12000000</v>
      </c>
      <c r="C12" s="6" t="n">
        <v>11000000</v>
      </c>
    </row>
    <row r="13" spans="1:5">
      <c r="A13" s="4" t="s">
        <v>697</v>
      </c>
      <c r="B13" s="7" t="n">
        <v>3000000</v>
      </c>
      <c r="D13" s="6" t="n">
        <v>3000000</v>
      </c>
    </row>
    <row r="14" spans="1:5">
      <c r="A14" s="4" t="s">
        <v>698</v>
      </c>
      <c r="B14" s="6" t="n">
        <v>0</v>
      </c>
      <c r="C14" s="6" t="n">
        <v>0</v>
      </c>
    </row>
    <row r="15" spans="1:5">
      <c r="A15" s="4" t="s">
        <v>699</v>
      </c>
      <c r="B15" s="6" t="n">
        <v>30</v>
      </c>
    </row>
    <row r="16" spans="1:5">
      <c r="A16" s="4" t="s">
        <v>700</v>
      </c>
      <c r="B16" s="11" t="n">
        <v>33.333</v>
      </c>
    </row>
    <row r="17" spans="1:5">
      <c r="A17" s="4" t="s">
        <v>701</v>
      </c>
      <c r="B17" s="7" t="n">
        <v>29400000</v>
      </c>
      <c r="D17" s="7" t="n">
        <v>29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27</v>
      </c>
    </row>
    <row r="3" spans="1:3">
      <c r="A3" s="3" t="s">
        <v>703</v>
      </c>
    </row>
    <row r="4" spans="1:3">
      <c r="A4" s="4" t="s">
        <v>37</v>
      </c>
      <c r="B4" s="6" t="n">
        <v>37</v>
      </c>
      <c r="C4" s="6" t="n">
        <v>55</v>
      </c>
    </row>
    <row r="5" spans="1:3">
      <c r="A5" s="4" t="s">
        <v>43</v>
      </c>
      <c r="B5" s="7" t="n">
        <v>-13</v>
      </c>
      <c r="C5" s="7" t="n">
        <v>-12</v>
      </c>
    </row>
    <row r="6" spans="1:3">
      <c r="A6" s="4" t="s">
        <v>44</v>
      </c>
      <c r="B6" s="7" t="n">
        <v>24</v>
      </c>
      <c r="C6" s="7" t="n">
        <v>43</v>
      </c>
    </row>
    <row r="7" spans="1:3">
      <c r="A7" s="4" t="s">
        <v>38</v>
      </c>
      <c r="B7" s="7" t="n">
        <v>0</v>
      </c>
      <c r="C7" s="7" t="n">
        <v>-35</v>
      </c>
    </row>
    <row r="8" spans="1:3">
      <c r="A8" s="4" t="s">
        <v>45</v>
      </c>
      <c r="B8" s="6" t="n">
        <v>24</v>
      </c>
      <c r="C8" s="6" t="n">
        <v>8</v>
      </c>
    </row>
    <row r="9" spans="1:3">
      <c r="A9" s="3" t="s">
        <v>704</v>
      </c>
    </row>
    <row r="10" spans="1:3">
      <c r="A10" s="4" t="s">
        <v>705</v>
      </c>
      <c r="B10" s="5" t="n">
        <v>119.3</v>
      </c>
      <c r="C10" s="5" t="n">
        <v>119.2</v>
      </c>
    </row>
    <row r="11" spans="1:3">
      <c r="A11" s="3" t="s">
        <v>706</v>
      </c>
    </row>
    <row r="12" spans="1:3">
      <c r="A12" s="4" t="s">
        <v>707</v>
      </c>
      <c r="B12" s="8" t="n">
        <v>0.2</v>
      </c>
      <c r="C12" s="8" t="n">
        <v>0.36</v>
      </c>
    </row>
    <row r="13" spans="1:3">
      <c r="A13" s="4" t="s">
        <v>708</v>
      </c>
      <c r="B13" s="7" t="n">
        <v>0</v>
      </c>
      <c r="C13" s="9" t="n">
        <v>-0.29</v>
      </c>
    </row>
    <row r="14" spans="1:3">
      <c r="A14" s="4" t="s">
        <v>709</v>
      </c>
      <c r="B14" s="8" t="n">
        <v>0.2</v>
      </c>
      <c r="C14" s="8" t="n">
        <v>0.070000000000000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27</v>
      </c>
    </row>
    <row r="3" spans="1:3">
      <c r="A3" s="3" t="s">
        <v>703</v>
      </c>
    </row>
    <row r="4" spans="1:3">
      <c r="A4" s="4" t="s">
        <v>37</v>
      </c>
      <c r="B4" s="6" t="n">
        <v>37</v>
      </c>
      <c r="C4" s="6" t="n">
        <v>55</v>
      </c>
    </row>
    <row r="5" spans="1:3">
      <c r="A5" s="4" t="s">
        <v>711</v>
      </c>
      <c r="B5" s="7" t="n">
        <v>-13</v>
      </c>
      <c r="C5" s="7" t="n">
        <v>-12</v>
      </c>
    </row>
    <row r="6" spans="1:3">
      <c r="A6" s="4" t="s">
        <v>44</v>
      </c>
      <c r="B6" s="7" t="n">
        <v>24</v>
      </c>
      <c r="C6" s="7" t="n">
        <v>43</v>
      </c>
    </row>
    <row r="7" spans="1:3">
      <c r="A7" s="4" t="s">
        <v>38</v>
      </c>
      <c r="B7" s="7" t="n">
        <v>0</v>
      </c>
      <c r="C7" s="7" t="n">
        <v>-35</v>
      </c>
    </row>
    <row r="8" spans="1:3">
      <c r="A8" s="4" t="s">
        <v>45</v>
      </c>
      <c r="B8" s="6" t="n">
        <v>24</v>
      </c>
      <c r="C8" s="6" t="n">
        <v>8</v>
      </c>
    </row>
    <row r="9" spans="1:3">
      <c r="A9" s="4" t="s">
        <v>705</v>
      </c>
      <c r="B9" s="5" t="n">
        <v>119.3</v>
      </c>
      <c r="C9" s="5" t="n">
        <v>119.2</v>
      </c>
    </row>
    <row r="10" spans="1:3">
      <c r="A10" s="4" t="s">
        <v>712</v>
      </c>
      <c r="B10" s="5" t="n">
        <v>2.9</v>
      </c>
      <c r="C10" s="5" t="n">
        <v>4.6</v>
      </c>
    </row>
    <row r="11" spans="1:3">
      <c r="A11" s="4" t="s">
        <v>713</v>
      </c>
      <c r="B11" s="5" t="n">
        <v>122.2</v>
      </c>
      <c r="C11" s="5" t="n">
        <v>123.8</v>
      </c>
    </row>
    <row r="12" spans="1:3">
      <c r="A12" s="3" t="s">
        <v>714</v>
      </c>
    </row>
    <row r="13" spans="1:3">
      <c r="A13" s="4" t="s">
        <v>707</v>
      </c>
      <c r="B13" s="8" t="n">
        <v>0.2</v>
      </c>
      <c r="C13" s="8" t="n">
        <v>0.35</v>
      </c>
    </row>
    <row r="14" spans="1:3">
      <c r="A14" s="4" t="s">
        <v>708</v>
      </c>
      <c r="B14" s="7" t="n">
        <v>0</v>
      </c>
      <c r="C14" s="9" t="n">
        <v>-0.29</v>
      </c>
    </row>
    <row r="15" spans="1:3">
      <c r="A15" s="4" t="s">
        <v>715</v>
      </c>
      <c r="B15" s="8" t="n">
        <v>0.2</v>
      </c>
      <c r="C15" s="8" t="n">
        <v>0.06</v>
      </c>
    </row>
    <row r="16" spans="1:3">
      <c r="A16" s="4" t="s">
        <v>229</v>
      </c>
    </row>
    <row r="17" spans="1:3">
      <c r="A17" s="3" t="s">
        <v>716</v>
      </c>
    </row>
    <row r="18" spans="1:3">
      <c r="A18" s="4" t="s">
        <v>717</v>
      </c>
      <c r="B18" s="5" t="n">
        <v>29.2</v>
      </c>
      <c r="C18" s="5" t="n">
        <v>27.7</v>
      </c>
    </row>
    <row r="19" spans="1:3">
      <c r="A19" s="4" t="s">
        <v>718</v>
      </c>
    </row>
    <row r="20" spans="1:3">
      <c r="A20" s="3" t="s">
        <v>716</v>
      </c>
    </row>
    <row r="21" spans="1:3">
      <c r="A21" s="4" t="s">
        <v>717</v>
      </c>
      <c r="B21" s="5" t="n">
        <v>4.5</v>
      </c>
      <c r="C21" s="5" t="n">
        <v>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719</v>
      </c>
      <c r="B1" s="2" t="s">
        <v>1</v>
      </c>
    </row>
    <row r="2" spans="1:2">
      <c r="B2" s="2" t="s">
        <v>720</v>
      </c>
    </row>
    <row r="3" spans="1:2">
      <c r="A3" s="3" t="s">
        <v>721</v>
      </c>
    </row>
    <row r="4" spans="1:2">
      <c r="A4" s="4" t="s">
        <v>722</v>
      </c>
      <c r="B4" s="7" t="n">
        <v>50</v>
      </c>
    </row>
    <row r="5" spans="1:2">
      <c r="A5" s="4" t="s">
        <v>723</v>
      </c>
      <c r="B5" s="4" t="s">
        <v>724</v>
      </c>
    </row>
    <row r="6" spans="1:2">
      <c r="A6" s="4" t="s">
        <v>725</v>
      </c>
    </row>
    <row r="7" spans="1:2">
      <c r="A7" s="3" t="s">
        <v>721</v>
      </c>
    </row>
    <row r="8" spans="1:2">
      <c r="A8" s="4" t="s">
        <v>726</v>
      </c>
      <c r="B8" s="6"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74</v>
      </c>
    </row>
    <row r="2" spans="1:3">
      <c r="A2" s="3" t="s">
        <v>728</v>
      </c>
    </row>
    <row r="3" spans="1:3">
      <c r="A3" s="4" t="s">
        <v>729</v>
      </c>
      <c r="B3" s="6" t="n">
        <v>5</v>
      </c>
      <c r="C3" s="6" t="n">
        <v>5</v>
      </c>
    </row>
    <row r="4" spans="1:3">
      <c r="A4" s="4" t="s">
        <v>730</v>
      </c>
      <c r="B4" s="7" t="n">
        <v>1</v>
      </c>
      <c r="C4" s="7" t="n">
        <v>1</v>
      </c>
    </row>
    <row r="5" spans="1:3">
      <c r="A5" s="4" t="s">
        <v>731</v>
      </c>
    </row>
    <row r="6" spans="1:3">
      <c r="A6" s="3" t="s">
        <v>728</v>
      </c>
    </row>
    <row r="7" spans="1:3">
      <c r="A7" s="4" t="s">
        <v>729</v>
      </c>
      <c r="B7" s="7" t="n">
        <v>5</v>
      </c>
      <c r="C7" s="7" t="n">
        <v>4</v>
      </c>
    </row>
    <row r="8" spans="1:3">
      <c r="A8" s="4" t="s">
        <v>730</v>
      </c>
      <c r="B8" s="7" t="n">
        <v>0</v>
      </c>
      <c r="C8" s="7" t="n">
        <v>0</v>
      </c>
    </row>
    <row r="9" spans="1:3">
      <c r="A9" s="4" t="s">
        <v>732</v>
      </c>
    </row>
    <row r="10" spans="1:3">
      <c r="A10" s="3" t="s">
        <v>728</v>
      </c>
    </row>
    <row r="11" spans="1:3">
      <c r="A11" s="4" t="s">
        <v>733</v>
      </c>
      <c r="B11" s="7" t="n">
        <v>136</v>
      </c>
      <c r="C11" s="7" t="n">
        <v>169</v>
      </c>
    </row>
    <row r="12" spans="1:3">
      <c r="A12" s="4" t="s">
        <v>729</v>
      </c>
      <c r="B12" s="7" t="n">
        <v>5</v>
      </c>
      <c r="C12" s="7" t="n">
        <v>4</v>
      </c>
    </row>
    <row r="13" spans="1:3">
      <c r="A13" s="4" t="s">
        <v>734</v>
      </c>
    </row>
    <row r="14" spans="1:3">
      <c r="A14" s="3" t="s">
        <v>728</v>
      </c>
    </row>
    <row r="15" spans="1:3">
      <c r="A15" s="4" t="s">
        <v>735</v>
      </c>
      <c r="B15" s="7" t="n">
        <v>0</v>
      </c>
    </row>
    <row r="16" spans="1:3">
      <c r="A16" s="4" t="s">
        <v>730</v>
      </c>
      <c r="B16" s="7" t="n">
        <v>0</v>
      </c>
      <c r="C16" s="7" t="n">
        <v>0</v>
      </c>
    </row>
    <row r="17" spans="1:3">
      <c r="A17" s="4" t="s">
        <v>736</v>
      </c>
    </row>
    <row r="18" spans="1:3">
      <c r="A18" s="3" t="s">
        <v>728</v>
      </c>
    </row>
    <row r="19" spans="1:3">
      <c r="A19" s="4" t="s">
        <v>729</v>
      </c>
      <c r="B19" s="7" t="n">
        <v>0</v>
      </c>
      <c r="C19" s="7" t="n">
        <v>1</v>
      </c>
    </row>
    <row r="20" spans="1:3">
      <c r="A20" s="4" t="s">
        <v>730</v>
      </c>
      <c r="B20" s="7" t="n">
        <v>1</v>
      </c>
      <c r="C20" s="7" t="n">
        <v>1</v>
      </c>
    </row>
    <row r="21" spans="1:3">
      <c r="A21" s="4" t="s">
        <v>737</v>
      </c>
    </row>
    <row r="22" spans="1:3">
      <c r="A22" s="3" t="s">
        <v>728</v>
      </c>
    </row>
    <row r="23" spans="1:3">
      <c r="A23" s="4" t="s">
        <v>733</v>
      </c>
      <c r="B23" s="7" t="n">
        <v>58</v>
      </c>
      <c r="C23" s="7" t="n">
        <v>219</v>
      </c>
    </row>
    <row r="24" spans="1:3">
      <c r="A24" s="4" t="s">
        <v>729</v>
      </c>
      <c r="B24" s="7" t="n">
        <v>0</v>
      </c>
      <c r="C24" s="7" t="n">
        <v>1</v>
      </c>
    </row>
    <row r="25" spans="1:3">
      <c r="A25" s="4" t="s">
        <v>738</v>
      </c>
    </row>
    <row r="26" spans="1:3">
      <c r="A26" s="3" t="s">
        <v>728</v>
      </c>
    </row>
    <row r="27" spans="1:3">
      <c r="A27" s="4" t="s">
        <v>735</v>
      </c>
      <c r="B27" s="7" t="n">
        <v>276</v>
      </c>
      <c r="C27" s="7" t="n">
        <v>157</v>
      </c>
    </row>
    <row r="28" spans="1:3">
      <c r="A28" s="4" t="s">
        <v>730</v>
      </c>
      <c r="B28" s="6" t="n">
        <v>1</v>
      </c>
      <c r="C28"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27</v>
      </c>
    </row>
    <row r="3" spans="1:3">
      <c r="A3" s="3" t="s">
        <v>740</v>
      </c>
    </row>
    <row r="4" spans="1:3">
      <c r="A4" s="4" t="s">
        <v>741</v>
      </c>
      <c r="B4" s="6" t="n">
        <v>1</v>
      </c>
      <c r="C4" s="6" t="n">
        <v>-5</v>
      </c>
    </row>
    <row r="5" spans="1:3">
      <c r="A5" s="4" t="s">
        <v>742</v>
      </c>
    </row>
    <row r="6" spans="1:3">
      <c r="A6" s="3" t="s">
        <v>740</v>
      </c>
    </row>
    <row r="7" spans="1:3">
      <c r="A7" s="4" t="s">
        <v>741</v>
      </c>
      <c r="B7" s="7" t="n">
        <v>1</v>
      </c>
      <c r="C7" s="7" t="n">
        <v>-5</v>
      </c>
    </row>
    <row r="8" spans="1:3">
      <c r="A8" s="4" t="s">
        <v>743</v>
      </c>
    </row>
    <row r="9" spans="1:3">
      <c r="A9" s="3" t="s">
        <v>740</v>
      </c>
    </row>
    <row r="10" spans="1:3">
      <c r="A10" s="4" t="s">
        <v>744</v>
      </c>
      <c r="B10" s="6" t="n">
        <v>-1</v>
      </c>
      <c r="C10" s="6"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27</v>
      </c>
    </row>
    <row r="3" spans="1:3">
      <c r="A3" s="4" t="s">
        <v>746</v>
      </c>
    </row>
    <row r="4" spans="1:3">
      <c r="A4" s="3" t="s">
        <v>721</v>
      </c>
    </row>
    <row r="5" spans="1:3">
      <c r="A5" s="4" t="s">
        <v>747</v>
      </c>
      <c r="B5" s="6" t="n">
        <v>-5</v>
      </c>
      <c r="C5"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74</v>
      </c>
    </row>
    <row r="2" spans="1:3">
      <c r="A2" s="4" t="s">
        <v>749</v>
      </c>
    </row>
    <row r="3" spans="1:3">
      <c r="A3" s="3" t="s">
        <v>750</v>
      </c>
    </row>
    <row r="4" spans="1:3">
      <c r="A4" s="4" t="s">
        <v>751</v>
      </c>
      <c r="B4" s="6" t="n">
        <v>13</v>
      </c>
      <c r="C4" s="6" t="n">
        <v>8</v>
      </c>
    </row>
    <row r="5" spans="1:3">
      <c r="A5" s="4" t="s">
        <v>725</v>
      </c>
      <c r="B5" s="7" t="n">
        <v>0</v>
      </c>
      <c r="C5" s="7" t="n">
        <v>0</v>
      </c>
    </row>
    <row r="6" spans="1:3">
      <c r="A6" s="4" t="s">
        <v>171</v>
      </c>
      <c r="B6" s="7" t="n">
        <v>13</v>
      </c>
      <c r="C6" s="7" t="n">
        <v>8</v>
      </c>
    </row>
    <row r="7" spans="1:3">
      <c r="A7" s="3" t="s">
        <v>752</v>
      </c>
    </row>
    <row r="8" spans="1:3">
      <c r="A8" s="4" t="s">
        <v>725</v>
      </c>
      <c r="B8" s="7" t="n">
        <v>0</v>
      </c>
      <c r="C8" s="7" t="n">
        <v>0</v>
      </c>
    </row>
    <row r="9" spans="1:3">
      <c r="A9" s="4" t="s">
        <v>171</v>
      </c>
      <c r="B9" s="7" t="n">
        <v>0</v>
      </c>
      <c r="C9" s="7" t="n">
        <v>0</v>
      </c>
    </row>
    <row r="10" spans="1:3">
      <c r="A10" s="4" t="s">
        <v>753</v>
      </c>
    </row>
    <row r="11" spans="1:3">
      <c r="A11" s="3" t="s">
        <v>750</v>
      </c>
    </row>
    <row r="12" spans="1:3">
      <c r="A12" s="4" t="s">
        <v>751</v>
      </c>
      <c r="B12" s="7" t="n">
        <v>0</v>
      </c>
      <c r="C12" s="7" t="n">
        <v>0</v>
      </c>
    </row>
    <row r="13" spans="1:3">
      <c r="A13" s="4" t="s">
        <v>725</v>
      </c>
      <c r="B13" s="7" t="n">
        <v>5</v>
      </c>
      <c r="C13" s="7" t="n">
        <v>5</v>
      </c>
    </row>
    <row r="14" spans="1:3">
      <c r="A14" s="4" t="s">
        <v>171</v>
      </c>
      <c r="B14" s="7" t="n">
        <v>5</v>
      </c>
      <c r="C14" s="7" t="n">
        <v>5</v>
      </c>
    </row>
    <row r="15" spans="1:3">
      <c r="A15" s="3" t="s">
        <v>752</v>
      </c>
    </row>
    <row r="16" spans="1:3">
      <c r="A16" s="4" t="s">
        <v>725</v>
      </c>
      <c r="B16" s="7" t="n">
        <v>1</v>
      </c>
      <c r="C16" s="7" t="n">
        <v>1</v>
      </c>
    </row>
    <row r="17" spans="1:3">
      <c r="A17" s="4" t="s">
        <v>171</v>
      </c>
      <c r="B17" s="7" t="n">
        <v>1</v>
      </c>
      <c r="C17" s="7" t="n">
        <v>1</v>
      </c>
    </row>
    <row r="18" spans="1:3">
      <c r="A18" s="4" t="s">
        <v>754</v>
      </c>
    </row>
    <row r="19" spans="1:3">
      <c r="A19" s="3" t="s">
        <v>750</v>
      </c>
    </row>
    <row r="20" spans="1:3">
      <c r="A20" s="4" t="s">
        <v>751</v>
      </c>
      <c r="B20" s="7" t="n">
        <v>0</v>
      </c>
      <c r="C20" s="7" t="n">
        <v>0</v>
      </c>
    </row>
    <row r="21" spans="1:3">
      <c r="A21" s="4" t="s">
        <v>725</v>
      </c>
      <c r="B21" s="7" t="n">
        <v>0</v>
      </c>
      <c r="C21" s="7" t="n">
        <v>0</v>
      </c>
    </row>
    <row r="22" spans="1:3">
      <c r="A22" s="4" t="s">
        <v>171</v>
      </c>
      <c r="B22" s="7" t="n">
        <v>0</v>
      </c>
      <c r="C22" s="7" t="n">
        <v>0</v>
      </c>
    </row>
    <row r="23" spans="1:3">
      <c r="A23" s="3" t="s">
        <v>752</v>
      </c>
    </row>
    <row r="24" spans="1:3">
      <c r="A24" s="4" t="s">
        <v>725</v>
      </c>
      <c r="B24" s="7" t="n">
        <v>0</v>
      </c>
      <c r="C24" s="7" t="n">
        <v>0</v>
      </c>
    </row>
    <row r="25" spans="1:3">
      <c r="A25" s="4" t="s">
        <v>171</v>
      </c>
      <c r="B25" s="7" t="n">
        <v>0</v>
      </c>
      <c r="C25" s="7" t="n">
        <v>0</v>
      </c>
    </row>
    <row r="26" spans="1:3">
      <c r="A26" s="4" t="s">
        <v>171</v>
      </c>
    </row>
    <row r="27" spans="1:3">
      <c r="A27" s="3" t="s">
        <v>750</v>
      </c>
    </row>
    <row r="28" spans="1:3">
      <c r="A28" s="4" t="s">
        <v>751</v>
      </c>
      <c r="B28" s="7" t="n">
        <v>13</v>
      </c>
      <c r="C28" s="7" t="n">
        <v>8</v>
      </c>
    </row>
    <row r="29" spans="1:3">
      <c r="A29" s="4" t="s">
        <v>725</v>
      </c>
      <c r="B29" s="7" t="n">
        <v>5</v>
      </c>
      <c r="C29" s="7" t="n">
        <v>5</v>
      </c>
    </row>
    <row r="30" spans="1:3">
      <c r="A30" s="4" t="s">
        <v>171</v>
      </c>
      <c r="B30" s="7" t="n">
        <v>18</v>
      </c>
      <c r="C30" s="7" t="n">
        <v>13</v>
      </c>
    </row>
    <row r="31" spans="1:3">
      <c r="A31" s="3" t="s">
        <v>752</v>
      </c>
    </row>
    <row r="32" spans="1:3">
      <c r="A32" s="4" t="s">
        <v>725</v>
      </c>
      <c r="B32" s="7" t="n">
        <v>1</v>
      </c>
      <c r="C32" s="7" t="n">
        <v>1</v>
      </c>
    </row>
    <row r="33" spans="1:3">
      <c r="A33" s="4" t="s">
        <v>171</v>
      </c>
      <c r="B33" s="6" t="n">
        <v>1</v>
      </c>
      <c r="C33" s="6"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383</v>
      </c>
    </row>
    <row r="3" spans="1:2">
      <c r="A3" s="3" t="s">
        <v>756</v>
      </c>
    </row>
    <row r="4" spans="1:2">
      <c r="A4" s="4" t="s">
        <v>757</v>
      </c>
      <c r="B4" s="6" t="n">
        <v>-246</v>
      </c>
    </row>
    <row r="5" spans="1:2">
      <c r="A5" s="4" t="s">
        <v>758</v>
      </c>
      <c r="B5" s="7" t="n">
        <v>20</v>
      </c>
    </row>
    <row r="6" spans="1:2">
      <c r="A6" s="4" t="s">
        <v>759</v>
      </c>
      <c r="B6" s="7" t="n">
        <v>-4</v>
      </c>
    </row>
    <row r="7" spans="1:2">
      <c r="A7" s="4" t="s">
        <v>760</v>
      </c>
      <c r="B7" s="7" t="n">
        <v>16</v>
      </c>
    </row>
    <row r="8" spans="1:2">
      <c r="A8" s="4" t="s">
        <v>761</v>
      </c>
      <c r="B8" s="7" t="n">
        <v>-230</v>
      </c>
    </row>
    <row r="9" spans="1:2">
      <c r="A9" s="4" t="s">
        <v>762</v>
      </c>
    </row>
    <row r="10" spans="1:2">
      <c r="A10" s="3" t="s">
        <v>756</v>
      </c>
    </row>
    <row r="11" spans="1:2">
      <c r="A11" s="4" t="s">
        <v>757</v>
      </c>
      <c r="B11" s="7" t="n">
        <v>-234</v>
      </c>
    </row>
    <row r="12" spans="1:2">
      <c r="A12" s="4" t="s">
        <v>758</v>
      </c>
      <c r="B12" s="7" t="n">
        <v>19</v>
      </c>
    </row>
    <row r="13" spans="1:2">
      <c r="A13" s="4" t="s">
        <v>759</v>
      </c>
      <c r="B13" s="7" t="n">
        <v>0</v>
      </c>
    </row>
    <row r="14" spans="1:2">
      <c r="A14" s="4" t="s">
        <v>760</v>
      </c>
      <c r="B14" s="7" t="n">
        <v>19</v>
      </c>
    </row>
    <row r="15" spans="1:2">
      <c r="A15" s="4" t="s">
        <v>761</v>
      </c>
      <c r="B15" s="7" t="n">
        <v>-215</v>
      </c>
    </row>
    <row r="16" spans="1:2">
      <c r="A16" s="4" t="s">
        <v>763</v>
      </c>
    </row>
    <row r="17" spans="1:2">
      <c r="A17" s="3" t="s">
        <v>756</v>
      </c>
    </row>
    <row r="18" spans="1:2">
      <c r="A18" s="4" t="s">
        <v>757</v>
      </c>
      <c r="B18" s="7" t="n">
        <v>-14</v>
      </c>
    </row>
    <row r="19" spans="1:2">
      <c r="A19" s="4" t="s">
        <v>758</v>
      </c>
      <c r="B19" s="7" t="n">
        <v>0</v>
      </c>
    </row>
    <row r="20" spans="1:2">
      <c r="A20" s="4" t="s">
        <v>759</v>
      </c>
      <c r="B20" s="7" t="n">
        <v>-3</v>
      </c>
    </row>
    <row r="21" spans="1:2">
      <c r="A21" s="4" t="s">
        <v>760</v>
      </c>
      <c r="B21" s="7" t="n">
        <v>-3</v>
      </c>
    </row>
    <row r="22" spans="1:2">
      <c r="A22" s="4" t="s">
        <v>761</v>
      </c>
      <c r="B22" s="7" t="n">
        <v>-17</v>
      </c>
    </row>
    <row r="23" spans="1:2">
      <c r="A23" s="4" t="s">
        <v>764</v>
      </c>
    </row>
    <row r="24" spans="1:2">
      <c r="A24" s="3" t="s">
        <v>756</v>
      </c>
    </row>
    <row r="25" spans="1:2">
      <c r="A25" s="4" t="s">
        <v>757</v>
      </c>
      <c r="B25" s="7" t="n">
        <v>2</v>
      </c>
    </row>
    <row r="26" spans="1:2">
      <c r="A26" s="4" t="s">
        <v>758</v>
      </c>
      <c r="B26" s="7" t="n">
        <v>1</v>
      </c>
    </row>
    <row r="27" spans="1:2">
      <c r="A27" s="4" t="s">
        <v>759</v>
      </c>
      <c r="B27" s="7" t="n">
        <v>-1</v>
      </c>
    </row>
    <row r="28" spans="1:2">
      <c r="A28" s="4" t="s">
        <v>760</v>
      </c>
      <c r="B28" s="7" t="n">
        <v>0</v>
      </c>
    </row>
    <row r="29" spans="1:2">
      <c r="A29" s="4" t="s">
        <v>761</v>
      </c>
      <c r="B29" s="6"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
    <col customWidth="1" max="3" min="3" width="26"/>
    <col customWidth="1" max="4" min="4" width="13"/>
    <col customWidth="1" max="5" min="5" width="16"/>
    <col customWidth="1" max="6" min="6" width="18"/>
    <col customWidth="1" max="7" min="7" width="46"/>
    <col customWidth="1" max="8" min="8" width="56"/>
  </cols>
  <sheetData>
    <row r="1" spans="1:8">
      <c r="A1" s="1" t="s">
        <v>170</v>
      </c>
      <c r="B1" s="2" t="s">
        <v>171</v>
      </c>
      <c r="C1" s="2" t="s">
        <v>172</v>
      </c>
      <c r="D1" s="2" t="s">
        <v>173</v>
      </c>
      <c r="E1" s="2" t="s">
        <v>174</v>
      </c>
      <c r="F1" s="2" t="s">
        <v>175</v>
      </c>
      <c r="G1" s="2" t="s">
        <v>176</v>
      </c>
      <c r="H1" s="2" t="s">
        <v>177</v>
      </c>
    </row>
    <row r="2" spans="1:8">
      <c r="A2" s="4" t="s">
        <v>178</v>
      </c>
      <c r="D2" s="7" t="n">
        <v>122</v>
      </c>
    </row>
    <row r="3" spans="1:8">
      <c r="A3" s="4" t="s">
        <v>179</v>
      </c>
      <c r="C3" s="6" t="n">
        <v>722</v>
      </c>
      <c r="D3" s="6" t="n">
        <v>1</v>
      </c>
      <c r="E3" s="6" t="n">
        <v>60</v>
      </c>
      <c r="F3" s="6" t="n">
        <v>857</v>
      </c>
      <c r="G3" s="6" t="n">
        <v>-199</v>
      </c>
      <c r="H3" s="6" t="n">
        <v>3</v>
      </c>
    </row>
    <row r="4" spans="1:8">
      <c r="A4" s="3" t="s">
        <v>180</v>
      </c>
    </row>
    <row r="5" spans="1:8">
      <c r="A5" s="4" t="s">
        <v>39</v>
      </c>
      <c r="C5" s="7" t="n">
        <v>20</v>
      </c>
      <c r="F5" s="7" t="n">
        <v>20</v>
      </c>
    </row>
    <row r="6" spans="1:8">
      <c r="A6" s="4" t="s">
        <v>68</v>
      </c>
      <c r="B6" s="6" t="n">
        <v>15</v>
      </c>
      <c r="C6" s="7" t="n">
        <v>14</v>
      </c>
      <c r="G6" s="7" t="n">
        <v>14</v>
      </c>
    </row>
    <row r="7" spans="1:8">
      <c r="A7" s="4" t="s">
        <v>69</v>
      </c>
      <c r="C7" s="7" t="n">
        <v>34</v>
      </c>
      <c r="F7" s="7" t="n">
        <v>20</v>
      </c>
      <c r="G7" s="7" t="n">
        <v>14</v>
      </c>
    </row>
    <row r="8" spans="1:8">
      <c r="A8" s="4" t="s">
        <v>181</v>
      </c>
      <c r="C8" s="7" t="n">
        <v>15</v>
      </c>
      <c r="F8" s="7" t="n">
        <v>14</v>
      </c>
      <c r="G8" s="7" t="n">
        <v>1</v>
      </c>
    </row>
    <row r="9" spans="1:8">
      <c r="A9" s="4" t="s">
        <v>182</v>
      </c>
      <c r="D9" s="7" t="n">
        <v>1</v>
      </c>
    </row>
    <row r="10" spans="1:8">
      <c r="A10" s="4" t="s">
        <v>183</v>
      </c>
      <c r="C10" s="7" t="n">
        <v>8</v>
      </c>
      <c r="E10" s="7" t="n">
        <v>8</v>
      </c>
    </row>
    <row r="11" spans="1:8">
      <c r="A11" s="4" t="s">
        <v>184</v>
      </c>
      <c r="D11" s="7" t="n">
        <v>-5</v>
      </c>
    </row>
    <row r="12" spans="1:8">
      <c r="A12" s="4" t="s">
        <v>185</v>
      </c>
      <c r="C12" s="7" t="n">
        <v>-165</v>
      </c>
      <c r="E12" s="7" t="n">
        <v>-68</v>
      </c>
      <c r="F12" s="7" t="n">
        <v>-97</v>
      </c>
    </row>
    <row r="13" spans="1:8">
      <c r="A13" s="4" t="s">
        <v>186</v>
      </c>
      <c r="C13" s="7" t="n">
        <v>-12</v>
      </c>
      <c r="F13" s="7" t="n">
        <v>-12</v>
      </c>
    </row>
    <row r="14" spans="1:8">
      <c r="A14" s="4" t="s">
        <v>187</v>
      </c>
      <c r="D14" s="7" t="n">
        <v>118</v>
      </c>
    </row>
    <row r="15" spans="1:8">
      <c r="A15" s="4" t="s">
        <v>188</v>
      </c>
      <c r="C15" s="7" t="n">
        <v>602</v>
      </c>
      <c r="D15" s="6" t="n">
        <v>1</v>
      </c>
      <c r="E15" s="7" t="n">
        <v>0</v>
      </c>
      <c r="F15" s="7" t="n">
        <v>782</v>
      </c>
      <c r="G15" s="7" t="n">
        <v>-184</v>
      </c>
      <c r="H15" s="7" t="n">
        <v>3</v>
      </c>
    </row>
    <row r="16" spans="1:8">
      <c r="A16" s="4" t="s">
        <v>189</v>
      </c>
      <c r="B16" s="5" t="n">
        <v>118.7</v>
      </c>
      <c r="D16" s="7" t="n">
        <v>119</v>
      </c>
    </row>
    <row r="17" spans="1:8">
      <c r="A17" s="4" t="s">
        <v>190</v>
      </c>
      <c r="B17" s="6" t="n">
        <v>399</v>
      </c>
      <c r="C17" s="7" t="n">
        <v>399</v>
      </c>
      <c r="D17" s="6" t="n">
        <v>1</v>
      </c>
      <c r="E17" s="7" t="n">
        <v>34</v>
      </c>
      <c r="F17" s="7" t="n">
        <v>606</v>
      </c>
      <c r="G17" s="7" t="n">
        <v>-246</v>
      </c>
      <c r="H17" s="7" t="n">
        <v>4</v>
      </c>
    </row>
    <row r="18" spans="1:8">
      <c r="A18" s="3" t="s">
        <v>180</v>
      </c>
    </row>
    <row r="19" spans="1:8">
      <c r="A19" s="4" t="s">
        <v>39</v>
      </c>
      <c r="C19" s="7" t="n">
        <v>38</v>
      </c>
      <c r="F19" s="7" t="n">
        <v>37</v>
      </c>
      <c r="H19" s="7" t="n">
        <v>1</v>
      </c>
    </row>
    <row r="20" spans="1:8">
      <c r="A20" s="4" t="s">
        <v>68</v>
      </c>
      <c r="B20" s="6" t="n">
        <v>16</v>
      </c>
      <c r="C20" s="7" t="n">
        <v>16</v>
      </c>
      <c r="G20" s="7" t="n">
        <v>16</v>
      </c>
    </row>
    <row r="21" spans="1:8">
      <c r="A21" s="4" t="s">
        <v>69</v>
      </c>
      <c r="C21" s="7" t="n">
        <v>54</v>
      </c>
      <c r="F21" s="7" t="n">
        <v>37</v>
      </c>
      <c r="G21" s="7" t="n">
        <v>16</v>
      </c>
      <c r="H21" s="7" t="n">
        <v>1</v>
      </c>
    </row>
    <row r="22" spans="1:8">
      <c r="A22" s="4" t="s">
        <v>182</v>
      </c>
      <c r="D22" s="7" t="n">
        <v>1</v>
      </c>
    </row>
    <row r="23" spans="1:8">
      <c r="A23" s="4" t="s">
        <v>183</v>
      </c>
      <c r="C23" s="7" t="n">
        <v>14</v>
      </c>
      <c r="E23" s="7" t="n">
        <v>14</v>
      </c>
    </row>
    <row r="24" spans="1:8">
      <c r="A24" s="4" t="s">
        <v>186</v>
      </c>
      <c r="C24" s="7" t="n">
        <v>-13</v>
      </c>
      <c r="F24" s="7" t="n">
        <v>-13</v>
      </c>
    </row>
    <row r="25" spans="1:8">
      <c r="A25" s="4" t="s">
        <v>191</v>
      </c>
      <c r="B25" s="5" t="n">
        <v>119.8</v>
      </c>
      <c r="D25" s="7" t="n">
        <v>120</v>
      </c>
    </row>
    <row r="26" spans="1:8">
      <c r="A26" s="4" t="s">
        <v>192</v>
      </c>
      <c r="B26" s="6" t="n">
        <v>454</v>
      </c>
      <c r="C26" s="6" t="n">
        <v>454</v>
      </c>
      <c r="D26" s="6" t="n">
        <v>1</v>
      </c>
      <c r="E26" s="6" t="n">
        <v>48</v>
      </c>
      <c r="F26" s="6" t="n">
        <v>630</v>
      </c>
      <c r="G26" s="6" t="n">
        <v>-230</v>
      </c>
      <c r="H26" s="6" t="n">
        <v>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27</v>
      </c>
    </row>
    <row r="3" spans="1:3">
      <c r="A3" s="3" t="s">
        <v>766</v>
      </c>
    </row>
    <row r="4" spans="1:3">
      <c r="A4" s="4" t="s">
        <v>767</v>
      </c>
      <c r="B4" s="6" t="n">
        <v>38</v>
      </c>
      <c r="C4" s="6" t="n">
        <v>56</v>
      </c>
    </row>
    <row r="5" spans="1:3">
      <c r="A5" s="4" t="s">
        <v>36</v>
      </c>
      <c r="B5" s="7" t="n">
        <v>9</v>
      </c>
      <c r="C5" s="7" t="n">
        <v>7</v>
      </c>
    </row>
    <row r="6" spans="1:3">
      <c r="A6" s="4" t="s">
        <v>45</v>
      </c>
      <c r="B6" s="7" t="n">
        <v>24</v>
      </c>
      <c r="C6" s="7" t="n">
        <v>8</v>
      </c>
    </row>
    <row r="7" spans="1:3">
      <c r="A7" s="4" t="s">
        <v>53</v>
      </c>
    </row>
    <row r="8" spans="1:3">
      <c r="A8" s="3" t="s">
        <v>766</v>
      </c>
    </row>
    <row r="9" spans="1:3">
      <c r="A9" s="4" t="s">
        <v>54</v>
      </c>
      <c r="B9" s="7" t="n">
        <v>-453</v>
      </c>
      <c r="C9" s="7" t="n">
        <v>-420</v>
      </c>
    </row>
    <row r="10" spans="1:3">
      <c r="A10" s="4" t="s">
        <v>55</v>
      </c>
    </row>
    <row r="11" spans="1:3">
      <c r="A11" s="3" t="s">
        <v>766</v>
      </c>
    </row>
    <row r="12" spans="1:3">
      <c r="A12" s="4" t="s">
        <v>54</v>
      </c>
      <c r="B12" s="7" t="n">
        <v>-672</v>
      </c>
      <c r="C12" s="7" t="n">
        <v>-677</v>
      </c>
    </row>
    <row r="13" spans="1:3">
      <c r="A13" s="4" t="s">
        <v>768</v>
      </c>
    </row>
    <row r="14" spans="1:3">
      <c r="A14" s="3" t="s">
        <v>766</v>
      </c>
    </row>
    <row r="15" spans="1:3">
      <c r="A15" s="4" t="s">
        <v>767</v>
      </c>
      <c r="B15" s="7" t="n">
        <v>-4</v>
      </c>
      <c r="C15" s="7" t="n">
        <v>-1</v>
      </c>
    </row>
    <row r="16" spans="1:3">
      <c r="A16" s="4" t="s">
        <v>36</v>
      </c>
      <c r="B16" s="7" t="n">
        <v>0</v>
      </c>
      <c r="C16" s="7" t="n">
        <v>1</v>
      </c>
    </row>
    <row r="17" spans="1:3">
      <c r="A17" s="4" t="s">
        <v>45</v>
      </c>
      <c r="B17" s="7" t="n">
        <v>-4</v>
      </c>
      <c r="C17" s="7" t="n">
        <v>0</v>
      </c>
    </row>
    <row r="18" spans="1:3">
      <c r="A18" s="4" t="s">
        <v>769</v>
      </c>
    </row>
    <row r="19" spans="1:3">
      <c r="A19" s="3" t="s">
        <v>766</v>
      </c>
    </row>
    <row r="20" spans="1:3">
      <c r="A20" s="4" t="s">
        <v>54</v>
      </c>
      <c r="B20" s="7" t="n">
        <v>-1</v>
      </c>
      <c r="C20" s="7" t="n">
        <v>1</v>
      </c>
    </row>
    <row r="21" spans="1:3">
      <c r="A21" s="4" t="s">
        <v>770</v>
      </c>
    </row>
    <row r="22" spans="1:3">
      <c r="A22" s="3" t="s">
        <v>766</v>
      </c>
    </row>
    <row r="23" spans="1:3">
      <c r="A23" s="4" t="s">
        <v>54</v>
      </c>
      <c r="B23" s="7" t="n">
        <v>-3</v>
      </c>
      <c r="C23" s="7" t="n">
        <v>-2</v>
      </c>
    </row>
    <row r="24" spans="1:3">
      <c r="A24" s="4" t="s">
        <v>771</v>
      </c>
    </row>
    <row r="25" spans="1:3">
      <c r="A25" s="3" t="s">
        <v>766</v>
      </c>
    </row>
    <row r="26" spans="1:3">
      <c r="A26" s="4" t="s">
        <v>767</v>
      </c>
      <c r="B26" s="7" t="n">
        <v>-1</v>
      </c>
      <c r="C26" s="7" t="n">
        <v>0</v>
      </c>
    </row>
    <row r="27" spans="1:3">
      <c r="A27" s="4" t="s">
        <v>772</v>
      </c>
    </row>
    <row r="28" spans="1:3">
      <c r="A28" s="3" t="s">
        <v>766</v>
      </c>
    </row>
    <row r="29" spans="1:3">
      <c r="A29" s="4" t="s">
        <v>54</v>
      </c>
      <c r="B29" s="7" t="n">
        <v>0</v>
      </c>
      <c r="C29" s="7" t="n">
        <v>0</v>
      </c>
    </row>
    <row r="30" spans="1:3">
      <c r="A30" s="4" t="s">
        <v>773</v>
      </c>
    </row>
    <row r="31" spans="1:3">
      <c r="A31" s="3" t="s">
        <v>766</v>
      </c>
    </row>
    <row r="32" spans="1:3">
      <c r="A32" s="4" t="s">
        <v>54</v>
      </c>
      <c r="B32" s="7" t="n">
        <v>-1</v>
      </c>
      <c r="C32" s="7" t="n">
        <v>0</v>
      </c>
    </row>
    <row r="33" spans="1:3">
      <c r="A33" s="4" t="s">
        <v>774</v>
      </c>
    </row>
    <row r="34" spans="1:3">
      <c r="A34" s="3" t="s">
        <v>766</v>
      </c>
    </row>
    <row r="35" spans="1:3">
      <c r="A35" s="4" t="s">
        <v>767</v>
      </c>
      <c r="B35" s="7" t="n">
        <v>-2</v>
      </c>
      <c r="C35" s="7" t="n">
        <v>-2</v>
      </c>
    </row>
    <row r="36" spans="1:3">
      <c r="A36" s="4" t="s">
        <v>775</v>
      </c>
    </row>
    <row r="37" spans="1:3">
      <c r="A37" s="3" t="s">
        <v>766</v>
      </c>
    </row>
    <row r="38" spans="1:3">
      <c r="A38" s="4" t="s">
        <v>54</v>
      </c>
      <c r="B38" s="7" t="n">
        <v>0</v>
      </c>
      <c r="C38" s="7" t="n">
        <v>0</v>
      </c>
    </row>
    <row r="39" spans="1:3">
      <c r="A39" s="4" t="s">
        <v>776</v>
      </c>
    </row>
    <row r="40" spans="1:3">
      <c r="A40" s="3" t="s">
        <v>766</v>
      </c>
    </row>
    <row r="41" spans="1:3">
      <c r="A41" s="4" t="s">
        <v>54</v>
      </c>
      <c r="B41" s="7" t="n">
        <v>-2</v>
      </c>
      <c r="C41" s="7" t="n">
        <v>-2</v>
      </c>
    </row>
    <row r="42" spans="1:3">
      <c r="A42" s="4" t="s">
        <v>777</v>
      </c>
    </row>
    <row r="43" spans="1:3">
      <c r="A43" s="3" t="s">
        <v>766</v>
      </c>
    </row>
    <row r="44" spans="1:3">
      <c r="A44" s="4" t="s">
        <v>767</v>
      </c>
      <c r="B44" s="7" t="n">
        <v>-1</v>
      </c>
      <c r="C44" s="7" t="n">
        <v>1</v>
      </c>
    </row>
    <row r="45" spans="1:3">
      <c r="A45" s="4" t="s">
        <v>778</v>
      </c>
    </row>
    <row r="46" spans="1:3">
      <c r="A46" s="3" t="s">
        <v>766</v>
      </c>
    </row>
    <row r="47" spans="1:3">
      <c r="A47" s="4" t="s">
        <v>54</v>
      </c>
      <c r="B47" s="7" t="n">
        <v>-1</v>
      </c>
      <c r="C47" s="7" t="n">
        <v>1</v>
      </c>
    </row>
    <row r="48" spans="1:3">
      <c r="A48" s="4" t="s">
        <v>779</v>
      </c>
    </row>
    <row r="49" spans="1:3">
      <c r="A49" s="3" t="s">
        <v>766</v>
      </c>
    </row>
    <row r="50" spans="1:3">
      <c r="A50" s="4" t="s">
        <v>54</v>
      </c>
      <c r="B50" s="6" t="n">
        <v>0</v>
      </c>
      <c r="C50"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1</v>
      </c>
    </row>
    <row r="2" spans="1:2">
      <c r="B2" s="2" t="s">
        <v>383</v>
      </c>
    </row>
    <row r="3" spans="1:2">
      <c r="A3" s="3" t="s">
        <v>781</v>
      </c>
    </row>
    <row r="4" spans="1:2">
      <c r="A4" s="4" t="s">
        <v>782</v>
      </c>
      <c r="B4" s="6" t="n">
        <v>2</v>
      </c>
    </row>
    <row r="5" spans="1:2">
      <c r="A5" s="4" t="s">
        <v>783</v>
      </c>
      <c r="B5" s="7" t="n">
        <v>4</v>
      </c>
    </row>
    <row r="6" spans="1:2">
      <c r="A6" s="4" t="s">
        <v>784</v>
      </c>
    </row>
    <row r="7" spans="1:2">
      <c r="A7" s="3" t="s">
        <v>781</v>
      </c>
    </row>
    <row r="8" spans="1:2">
      <c r="A8" s="4" t="s">
        <v>785</v>
      </c>
      <c r="B8" s="7" t="n">
        <v>1</v>
      </c>
    </row>
    <row r="9" spans="1:2">
      <c r="A9" s="4" t="s">
        <v>783</v>
      </c>
      <c r="B9" s="7" t="n">
        <v>3</v>
      </c>
    </row>
    <row r="10" spans="1:2">
      <c r="A10" s="4" t="s">
        <v>786</v>
      </c>
    </row>
    <row r="11" spans="1:2">
      <c r="A11" s="3" t="s">
        <v>781</v>
      </c>
    </row>
    <row r="12" spans="1:2">
      <c r="A12" s="4" t="s">
        <v>785</v>
      </c>
      <c r="B12" s="6"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1</v>
      </c>
    </row>
    <row r="2" spans="1:2">
      <c r="B2" s="2" t="s">
        <v>383</v>
      </c>
    </row>
    <row r="3" spans="1:2">
      <c r="A3" s="3" t="s">
        <v>788</v>
      </c>
    </row>
    <row r="4" spans="1:2">
      <c r="A4" s="4" t="s">
        <v>684</v>
      </c>
      <c r="B4" s="6" t="n">
        <v>2</v>
      </c>
    </row>
    <row r="5" spans="1:2">
      <c r="A5" s="4" t="s">
        <v>789</v>
      </c>
      <c r="B5" s="7" t="n">
        <v>2</v>
      </c>
    </row>
    <row r="6" spans="1:2">
      <c r="A6" s="4" t="s">
        <v>790</v>
      </c>
      <c r="B6" s="7" t="n">
        <v>-4</v>
      </c>
    </row>
    <row r="7" spans="1:2">
      <c r="A7" s="4" t="s">
        <v>687</v>
      </c>
      <c r="B7"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74</v>
      </c>
    </row>
    <row r="2" spans="1:3">
      <c r="A2" s="3" t="s">
        <v>792</v>
      </c>
    </row>
    <row r="3" spans="1:3">
      <c r="A3" s="4" t="s">
        <v>793</v>
      </c>
      <c r="B3" s="6" t="n">
        <v>1367</v>
      </c>
      <c r="C3" s="6" t="n">
        <v>1387</v>
      </c>
    </row>
    <row r="4" spans="1:3">
      <c r="A4" s="4" t="s">
        <v>794</v>
      </c>
      <c r="B4" s="7" t="n">
        <v>-32</v>
      </c>
      <c r="C4" s="7" t="n">
        <v>-31</v>
      </c>
    </row>
    <row r="5" spans="1:3">
      <c r="A5" s="4" t="s">
        <v>795</v>
      </c>
      <c r="B5" s="7" t="n">
        <v>1335</v>
      </c>
      <c r="C5" s="7" t="n">
        <v>1356</v>
      </c>
    </row>
    <row r="6" spans="1:3">
      <c r="A6" s="4" t="s">
        <v>796</v>
      </c>
    </row>
    <row r="7" spans="1:3">
      <c r="A7" s="3" t="s">
        <v>792</v>
      </c>
    </row>
    <row r="8" spans="1:3">
      <c r="A8" s="4" t="s">
        <v>793</v>
      </c>
      <c r="B8" s="7" t="n">
        <v>1342</v>
      </c>
      <c r="C8" s="7" t="n">
        <v>1364</v>
      </c>
    </row>
    <row r="9" spans="1:3">
      <c r="A9" s="4" t="s">
        <v>458</v>
      </c>
    </row>
    <row r="10" spans="1:3">
      <c r="A10" s="3" t="s">
        <v>792</v>
      </c>
    </row>
    <row r="11" spans="1:3">
      <c r="A11" s="4" t="s">
        <v>793</v>
      </c>
      <c r="B11" s="6" t="n">
        <v>25</v>
      </c>
      <c r="C11" s="6" t="n">
        <v>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74</v>
      </c>
    </row>
    <row r="2" spans="1:3">
      <c r="A2" s="3" t="s">
        <v>798</v>
      </c>
    </row>
    <row r="3" spans="1:3">
      <c r="A3" s="4" t="s">
        <v>799</v>
      </c>
      <c r="B3" s="6" t="n">
        <v>233</v>
      </c>
      <c r="C3" s="6" t="n">
        <v>237</v>
      </c>
    </row>
    <row r="4" spans="1:3">
      <c r="A4" s="4" t="s">
        <v>800</v>
      </c>
      <c r="B4" s="7" t="n">
        <v>278</v>
      </c>
      <c r="C4" s="7" t="n">
        <v>214</v>
      </c>
    </row>
    <row r="5" spans="1:3">
      <c r="A5" s="4" t="s">
        <v>801</v>
      </c>
      <c r="B5" s="7" t="n">
        <v>363</v>
      </c>
      <c r="C5" s="7" t="n">
        <v>355</v>
      </c>
    </row>
    <row r="6" spans="1:3">
      <c r="A6" s="4" t="s">
        <v>802</v>
      </c>
      <c r="B6" s="6" t="n">
        <v>874</v>
      </c>
      <c r="C6" s="6" t="n">
        <v>8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03</v>
      </c>
      <c r="B1" s="2" t="s">
        <v>1</v>
      </c>
    </row>
    <row r="2" spans="1:6">
      <c r="B2" s="2" t="s">
        <v>2</v>
      </c>
      <c r="C2" s="2" t="s">
        <v>74</v>
      </c>
      <c r="D2" s="2" t="s">
        <v>486</v>
      </c>
      <c r="E2" s="2" t="s">
        <v>487</v>
      </c>
      <c r="F2" s="2" t="s">
        <v>488</v>
      </c>
    </row>
    <row r="3" spans="1:6">
      <c r="A3" s="4" t="s">
        <v>804</v>
      </c>
    </row>
    <row r="4" spans="1:6">
      <c r="A4" s="3" t="s">
        <v>805</v>
      </c>
    </row>
    <row r="5" spans="1:6">
      <c r="A5" s="4" t="s">
        <v>498</v>
      </c>
      <c r="B5" s="4" t="s">
        <v>499</v>
      </c>
      <c r="C5" s="4" t="s">
        <v>499</v>
      </c>
      <c r="F5" s="4" t="s">
        <v>499</v>
      </c>
    </row>
    <row r="6" spans="1:6">
      <c r="A6" s="4" t="s">
        <v>806</v>
      </c>
    </row>
    <row r="7" spans="1:6">
      <c r="A7" s="3" t="s">
        <v>805</v>
      </c>
    </row>
    <row r="8" spans="1:6">
      <c r="A8" s="4" t="s">
        <v>498</v>
      </c>
      <c r="B8" s="4" t="s">
        <v>501</v>
      </c>
      <c r="C8" s="4" t="s">
        <v>501</v>
      </c>
      <c r="E8" s="4" t="s">
        <v>501</v>
      </c>
    </row>
    <row r="9" spans="1:6">
      <c r="A9" s="4" t="s">
        <v>807</v>
      </c>
    </row>
    <row r="10" spans="1:6">
      <c r="A10" s="3" t="s">
        <v>805</v>
      </c>
    </row>
    <row r="11" spans="1:6">
      <c r="A11" s="4" t="s">
        <v>498</v>
      </c>
      <c r="B11" s="4" t="s">
        <v>503</v>
      </c>
      <c r="C11" s="4" t="s">
        <v>503</v>
      </c>
      <c r="D11" s="4" t="s">
        <v>503</v>
      </c>
    </row>
    <row r="12" spans="1:6">
      <c r="A12" s="4" t="s">
        <v>808</v>
      </c>
    </row>
    <row r="13" spans="1:6">
      <c r="A13" s="3" t="s">
        <v>805</v>
      </c>
    </row>
    <row r="14" spans="1:6">
      <c r="A14" s="4" t="s">
        <v>498</v>
      </c>
      <c r="B14" s="4" t="s">
        <v>505</v>
      </c>
      <c r="C14" s="4" t="s">
        <v>505</v>
      </c>
      <c r="D14" s="4" t="s">
        <v>505</v>
      </c>
    </row>
    <row r="15" spans="1:6">
      <c r="A15" s="4" t="s">
        <v>809</v>
      </c>
    </row>
    <row r="16" spans="1:6">
      <c r="A16" s="3" t="s">
        <v>805</v>
      </c>
    </row>
    <row r="17" spans="1:6">
      <c r="A17" s="4" t="s">
        <v>810</v>
      </c>
      <c r="B17" s="4" t="s">
        <v>551</v>
      </c>
    </row>
    <row r="18" spans="1:6">
      <c r="A18" s="4" t="s">
        <v>811</v>
      </c>
    </row>
    <row r="19" spans="1:6">
      <c r="A19" s="3" t="s">
        <v>805</v>
      </c>
    </row>
    <row r="20" spans="1:6">
      <c r="A20" s="4" t="s">
        <v>498</v>
      </c>
      <c r="B20" s="4" t="s">
        <v>499</v>
      </c>
    </row>
    <row r="21" spans="1:6">
      <c r="A21" s="4" t="s">
        <v>812</v>
      </c>
    </row>
    <row r="22" spans="1:6">
      <c r="A22" s="3" t="s">
        <v>805</v>
      </c>
    </row>
    <row r="23" spans="1:6">
      <c r="A23" s="4" t="s">
        <v>498</v>
      </c>
      <c r="B23" s="4" t="s">
        <v>501</v>
      </c>
    </row>
    <row r="24" spans="1:6">
      <c r="A24" s="4" t="s">
        <v>813</v>
      </c>
    </row>
    <row r="25" spans="1:6">
      <c r="A25" s="3" t="s">
        <v>805</v>
      </c>
    </row>
    <row r="26" spans="1:6">
      <c r="A26" s="4" t="s">
        <v>498</v>
      </c>
      <c r="B26" s="4" t="s">
        <v>503</v>
      </c>
    </row>
    <row r="27" spans="1:6">
      <c r="A27" s="4" t="s">
        <v>814</v>
      </c>
    </row>
    <row r="28" spans="1:6">
      <c r="A28" s="3" t="s">
        <v>805</v>
      </c>
    </row>
    <row r="29" spans="1:6">
      <c r="A29" s="4" t="s">
        <v>498</v>
      </c>
      <c r="B29" s="4" t="s">
        <v>50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27</v>
      </c>
    </row>
    <row r="3" spans="1:3">
      <c r="A3" s="4" t="s">
        <v>28</v>
      </c>
      <c r="B3" s="6" t="n">
        <v>1536</v>
      </c>
      <c r="C3" s="6" t="n">
        <v>1517</v>
      </c>
    </row>
    <row r="4" spans="1:3">
      <c r="A4" s="4" t="s">
        <v>29</v>
      </c>
      <c r="B4" s="7" t="n">
        <v>252</v>
      </c>
      <c r="C4" s="7" t="n">
        <v>245</v>
      </c>
    </row>
    <row r="5" spans="1:3">
      <c r="A5" s="4" t="s">
        <v>30</v>
      </c>
      <c r="B5" s="7" t="n">
        <v>59</v>
      </c>
      <c r="C5" s="7" t="n">
        <v>66</v>
      </c>
    </row>
    <row r="6" spans="1:3">
      <c r="A6" s="4" t="s">
        <v>31</v>
      </c>
      <c r="B6" s="7" t="n">
        <v>1436</v>
      </c>
      <c r="C6" s="7" t="n">
        <v>1408</v>
      </c>
    </row>
    <row r="7" spans="1:3">
      <c r="A7" s="4" t="s">
        <v>32</v>
      </c>
      <c r="B7" s="7" t="n">
        <v>100</v>
      </c>
      <c r="C7" s="7" t="n">
        <v>109</v>
      </c>
    </row>
    <row r="8" spans="1:3">
      <c r="A8" s="4" t="s">
        <v>33</v>
      </c>
      <c r="B8" s="7" t="n">
        <v>-45</v>
      </c>
      <c r="C8" s="7" t="n">
        <v>-41</v>
      </c>
    </row>
    <row r="9" spans="1:3">
      <c r="A9" s="4" t="s">
        <v>34</v>
      </c>
      <c r="B9" s="7" t="n">
        <v>-8</v>
      </c>
      <c r="C9" s="7" t="n">
        <v>-5</v>
      </c>
    </row>
    <row r="10" spans="1:3">
      <c r="A10" s="4" t="s">
        <v>35</v>
      </c>
      <c r="B10" s="7" t="n">
        <v>47</v>
      </c>
      <c r="C10" s="7" t="n">
        <v>63</v>
      </c>
    </row>
    <row r="11" spans="1:3">
      <c r="A11" s="4" t="s">
        <v>816</v>
      </c>
      <c r="B11" s="7" t="n">
        <v>9</v>
      </c>
      <c r="C11" s="7" t="n">
        <v>7</v>
      </c>
    </row>
    <row r="12" spans="1:3">
      <c r="A12" s="4" t="s">
        <v>817</v>
      </c>
      <c r="B12" s="7" t="n">
        <v>38</v>
      </c>
      <c r="C12" s="7" t="n">
        <v>56</v>
      </c>
    </row>
    <row r="13" spans="1:3">
      <c r="A13" s="4" t="s">
        <v>818</v>
      </c>
      <c r="B13" s="7" t="n">
        <v>0</v>
      </c>
      <c r="C13" s="7" t="n">
        <v>0</v>
      </c>
    </row>
    <row r="14" spans="1:3">
      <c r="A14" s="4" t="s">
        <v>37</v>
      </c>
      <c r="B14" s="7" t="n">
        <v>38</v>
      </c>
      <c r="C14" s="7" t="n">
        <v>56</v>
      </c>
    </row>
    <row r="15" spans="1:3">
      <c r="A15" s="4" t="s">
        <v>819</v>
      </c>
      <c r="B15" s="7" t="n">
        <v>0</v>
      </c>
      <c r="C15" s="7" t="n">
        <v>-35</v>
      </c>
    </row>
    <row r="16" spans="1:3">
      <c r="A16" s="4" t="s">
        <v>39</v>
      </c>
      <c r="B16" s="7" t="n">
        <v>38</v>
      </c>
      <c r="C16" s="7" t="n">
        <v>21</v>
      </c>
    </row>
    <row r="17" spans="1:3">
      <c r="A17" s="4" t="s">
        <v>40</v>
      </c>
      <c r="B17" s="7" t="n">
        <v>1</v>
      </c>
      <c r="C17" s="7" t="n">
        <v>1</v>
      </c>
    </row>
    <row r="18" spans="1:3">
      <c r="A18" s="4" t="s">
        <v>41</v>
      </c>
      <c r="B18" s="7" t="n">
        <v>37</v>
      </c>
      <c r="C18" s="7" t="n">
        <v>20</v>
      </c>
    </row>
    <row r="19" spans="1:3">
      <c r="A19" s="4" t="s">
        <v>820</v>
      </c>
      <c r="B19" s="7" t="n">
        <v>54</v>
      </c>
      <c r="C19" s="7" t="n">
        <v>36</v>
      </c>
    </row>
    <row r="20" spans="1:3">
      <c r="A20" s="4" t="s">
        <v>821</v>
      </c>
      <c r="B20" s="7" t="n">
        <v>1</v>
      </c>
      <c r="C20" s="7" t="n">
        <v>1</v>
      </c>
    </row>
    <row r="21" spans="1:3">
      <c r="A21" s="4" t="s">
        <v>72</v>
      </c>
      <c r="B21" s="7" t="n">
        <v>53</v>
      </c>
      <c r="C21" s="7" t="n">
        <v>35</v>
      </c>
    </row>
    <row r="22" spans="1:3">
      <c r="A22" s="4" t="s">
        <v>53</v>
      </c>
    </row>
    <row r="23" spans="1:3">
      <c r="A23" s="4" t="s">
        <v>28</v>
      </c>
      <c r="B23" s="7" t="n">
        <v>539</v>
      </c>
      <c r="C23" s="7" t="n">
        <v>526</v>
      </c>
    </row>
    <row r="24" spans="1:3">
      <c r="A24" s="4" t="s">
        <v>54</v>
      </c>
      <c r="B24" s="7" t="n">
        <v>453</v>
      </c>
      <c r="C24" s="7" t="n">
        <v>420</v>
      </c>
    </row>
    <row r="25" spans="1:3">
      <c r="A25" s="4" t="s">
        <v>55</v>
      </c>
    </row>
    <row r="26" spans="1:3">
      <c r="A26" s="4" t="s">
        <v>28</v>
      </c>
      <c r="B26" s="7" t="n">
        <v>997</v>
      </c>
      <c r="C26" s="7" t="n">
        <v>991</v>
      </c>
    </row>
    <row r="27" spans="1:3">
      <c r="A27" s="4" t="s">
        <v>54</v>
      </c>
      <c r="B27" s="7" t="n">
        <v>672</v>
      </c>
      <c r="C27" s="7" t="n">
        <v>677</v>
      </c>
    </row>
    <row r="28" spans="1:3">
      <c r="A28" s="4" t="s">
        <v>822</v>
      </c>
    </row>
    <row r="29" spans="1:3">
      <c r="A29" s="4" t="s">
        <v>28</v>
      </c>
      <c r="B29" s="7" t="n">
        <v>-46</v>
      </c>
      <c r="C29" s="7" t="n">
        <v>-38</v>
      </c>
    </row>
    <row r="30" spans="1:3">
      <c r="A30" s="4" t="s">
        <v>29</v>
      </c>
      <c r="B30" s="7" t="n">
        <v>0</v>
      </c>
      <c r="C30" s="7" t="n">
        <v>0</v>
      </c>
    </row>
    <row r="31" spans="1:3">
      <c r="A31" s="4" t="s">
        <v>30</v>
      </c>
      <c r="B31" s="7" t="n">
        <v>0</v>
      </c>
      <c r="C31" s="7" t="n">
        <v>0</v>
      </c>
    </row>
    <row r="32" spans="1:3">
      <c r="A32" s="4" t="s">
        <v>31</v>
      </c>
      <c r="B32" s="7" t="n">
        <v>-46</v>
      </c>
      <c r="C32" s="7" t="n">
        <v>-38</v>
      </c>
    </row>
    <row r="33" spans="1:3">
      <c r="A33" s="4" t="s">
        <v>32</v>
      </c>
      <c r="B33" s="7" t="n">
        <v>0</v>
      </c>
      <c r="C33" s="7" t="n">
        <v>0</v>
      </c>
    </row>
    <row r="34" spans="1:3">
      <c r="A34" s="4" t="s">
        <v>33</v>
      </c>
      <c r="B34" s="7" t="n">
        <v>3</v>
      </c>
      <c r="C34" s="7" t="n">
        <v>1</v>
      </c>
    </row>
    <row r="35" spans="1:3">
      <c r="A35" s="4" t="s">
        <v>34</v>
      </c>
      <c r="B35" s="7" t="n">
        <v>-3</v>
      </c>
      <c r="C35" s="7" t="n">
        <v>-1</v>
      </c>
    </row>
    <row r="36" spans="1:3">
      <c r="A36" s="4" t="s">
        <v>35</v>
      </c>
      <c r="B36" s="7" t="n">
        <v>0</v>
      </c>
      <c r="C36" s="7" t="n">
        <v>0</v>
      </c>
    </row>
    <row r="37" spans="1:3">
      <c r="A37" s="4" t="s">
        <v>816</v>
      </c>
      <c r="B37" s="7" t="n">
        <v>0</v>
      </c>
      <c r="C37" s="7" t="n">
        <v>0</v>
      </c>
    </row>
    <row r="38" spans="1:3">
      <c r="A38" s="4" t="s">
        <v>817</v>
      </c>
      <c r="B38" s="7" t="n">
        <v>0</v>
      </c>
      <c r="C38" s="7" t="n">
        <v>0</v>
      </c>
    </row>
    <row r="39" spans="1:3">
      <c r="A39" s="4" t="s">
        <v>818</v>
      </c>
      <c r="B39" s="7" t="n">
        <v>-212</v>
      </c>
      <c r="C39" s="7" t="n">
        <v>-135</v>
      </c>
    </row>
    <row r="40" spans="1:3">
      <c r="A40" s="4" t="s">
        <v>37</v>
      </c>
      <c r="B40" s="7" t="n">
        <v>-212</v>
      </c>
      <c r="C40" s="7" t="n">
        <v>-135</v>
      </c>
    </row>
    <row r="41" spans="1:3">
      <c r="A41" s="4" t="s">
        <v>819</v>
      </c>
      <c r="B41" s="7" t="n">
        <v>0</v>
      </c>
      <c r="C41" s="7" t="n">
        <v>0</v>
      </c>
    </row>
    <row r="42" spans="1:3">
      <c r="A42" s="4" t="s">
        <v>39</v>
      </c>
      <c r="B42" s="7" t="n">
        <v>-212</v>
      </c>
      <c r="C42" s="7" t="n">
        <v>-135</v>
      </c>
    </row>
    <row r="43" spans="1:3">
      <c r="A43" s="4" t="s">
        <v>40</v>
      </c>
      <c r="B43" s="7" t="n">
        <v>0</v>
      </c>
      <c r="C43" s="7" t="n">
        <v>0</v>
      </c>
    </row>
    <row r="44" spans="1:3">
      <c r="A44" s="4" t="s">
        <v>41</v>
      </c>
      <c r="B44" s="7" t="n">
        <v>-212</v>
      </c>
      <c r="C44" s="7" t="n">
        <v>-135</v>
      </c>
    </row>
    <row r="45" spans="1:3">
      <c r="A45" s="4" t="s">
        <v>820</v>
      </c>
      <c r="B45" s="7" t="n">
        <v>-243</v>
      </c>
      <c r="C45" s="7" t="n">
        <v>-149</v>
      </c>
    </row>
    <row r="46" spans="1:3">
      <c r="A46" s="4" t="s">
        <v>821</v>
      </c>
      <c r="B46" s="7" t="n">
        <v>0</v>
      </c>
      <c r="C46" s="7" t="n">
        <v>0</v>
      </c>
    </row>
    <row r="47" spans="1:3">
      <c r="A47" s="4" t="s">
        <v>72</v>
      </c>
      <c r="B47" s="7" t="n">
        <v>-243</v>
      </c>
      <c r="C47" s="7" t="n">
        <v>-149</v>
      </c>
    </row>
    <row r="48" spans="1:3">
      <c r="A48" s="4" t="s">
        <v>823</v>
      </c>
    </row>
    <row r="49" spans="1:3">
      <c r="A49" s="4" t="s">
        <v>28</v>
      </c>
      <c r="B49" s="7" t="n">
        <v>-46</v>
      </c>
      <c r="C49" s="7" t="n">
        <v>-38</v>
      </c>
    </row>
    <row r="50" spans="1:3">
      <c r="A50" s="4" t="s">
        <v>54</v>
      </c>
      <c r="B50" s="7" t="n">
        <v>-46</v>
      </c>
      <c r="C50" s="7" t="n">
        <v>-38</v>
      </c>
    </row>
    <row r="51" spans="1:3">
      <c r="A51" s="4" t="s">
        <v>824</v>
      </c>
    </row>
    <row r="52" spans="1:3">
      <c r="A52" s="4" t="s">
        <v>28</v>
      </c>
      <c r="B52" s="7" t="n">
        <v>0</v>
      </c>
      <c r="C52" s="7" t="n">
        <v>0</v>
      </c>
    </row>
    <row r="53" spans="1:3">
      <c r="A53" s="4" t="s">
        <v>54</v>
      </c>
      <c r="B53" s="7" t="n">
        <v>0</v>
      </c>
      <c r="C53" s="7" t="n">
        <v>0</v>
      </c>
    </row>
    <row r="54" spans="1:3">
      <c r="A54" s="4" t="s">
        <v>825</v>
      </c>
    </row>
    <row r="55" spans="1:3">
      <c r="A55" s="4" t="s">
        <v>28</v>
      </c>
      <c r="B55" s="7" t="n">
        <v>789</v>
      </c>
      <c r="C55" s="7" t="n">
        <v>794</v>
      </c>
    </row>
    <row r="56" spans="1:3">
      <c r="A56" s="4" t="s">
        <v>29</v>
      </c>
      <c r="B56" s="7" t="n">
        <v>139</v>
      </c>
      <c r="C56" s="7" t="n">
        <v>164</v>
      </c>
    </row>
    <row r="57" spans="1:3">
      <c r="A57" s="4" t="s">
        <v>30</v>
      </c>
      <c r="B57" s="7" t="n">
        <v>33</v>
      </c>
      <c r="C57" s="7" t="n">
        <v>46</v>
      </c>
    </row>
    <row r="58" spans="1:3">
      <c r="A58" s="4" t="s">
        <v>31</v>
      </c>
      <c r="B58" s="7" t="n">
        <v>777</v>
      </c>
      <c r="C58" s="7" t="n">
        <v>781</v>
      </c>
    </row>
    <row r="59" spans="1:3">
      <c r="A59" s="4" t="s">
        <v>32</v>
      </c>
      <c r="B59" s="7" t="n">
        <v>12</v>
      </c>
      <c r="C59" s="7" t="n">
        <v>13</v>
      </c>
    </row>
    <row r="60" spans="1:3">
      <c r="A60" s="4" t="s">
        <v>33</v>
      </c>
      <c r="B60" s="7" t="n">
        <v>-43</v>
      </c>
      <c r="C60" s="7" t="n">
        <v>-39</v>
      </c>
    </row>
    <row r="61" spans="1:3">
      <c r="A61" s="4" t="s">
        <v>34</v>
      </c>
      <c r="B61" s="7" t="n">
        <v>-13</v>
      </c>
      <c r="C61" s="7" t="n">
        <v>-3</v>
      </c>
    </row>
    <row r="62" spans="1:3">
      <c r="A62" s="4" t="s">
        <v>35</v>
      </c>
      <c r="B62" s="7" t="n">
        <v>-44</v>
      </c>
      <c r="C62" s="7" t="n">
        <v>-29</v>
      </c>
    </row>
    <row r="63" spans="1:3">
      <c r="A63" s="4" t="s">
        <v>816</v>
      </c>
      <c r="B63" s="7" t="n">
        <v>38</v>
      </c>
      <c r="C63" s="7" t="n">
        <v>-8</v>
      </c>
    </row>
    <row r="64" spans="1:3">
      <c r="A64" s="4" t="s">
        <v>817</v>
      </c>
      <c r="B64" s="7" t="n">
        <v>-82</v>
      </c>
      <c r="C64" s="7" t="n">
        <v>-21</v>
      </c>
    </row>
    <row r="65" spans="1:3">
      <c r="A65" s="4" t="s">
        <v>818</v>
      </c>
      <c r="B65" s="7" t="n">
        <v>119</v>
      </c>
      <c r="C65" s="7" t="n">
        <v>76</v>
      </c>
    </row>
    <row r="66" spans="1:3">
      <c r="A66" s="4" t="s">
        <v>37</v>
      </c>
      <c r="B66" s="7" t="n">
        <v>37</v>
      </c>
      <c r="C66" s="7" t="n">
        <v>55</v>
      </c>
    </row>
    <row r="67" spans="1:3">
      <c r="A67" s="4" t="s">
        <v>819</v>
      </c>
      <c r="B67" s="7" t="n">
        <v>0</v>
      </c>
      <c r="C67" s="7" t="n">
        <v>-35</v>
      </c>
    </row>
    <row r="68" spans="1:3">
      <c r="A68" s="4" t="s">
        <v>39</v>
      </c>
      <c r="B68" s="7" t="n">
        <v>37</v>
      </c>
      <c r="C68" s="7" t="n">
        <v>20</v>
      </c>
    </row>
    <row r="69" spans="1:3">
      <c r="A69" s="4" t="s">
        <v>40</v>
      </c>
      <c r="B69" s="7" t="n">
        <v>0</v>
      </c>
      <c r="C69" s="7" t="n">
        <v>0</v>
      </c>
    </row>
    <row r="70" spans="1:3">
      <c r="A70" s="4" t="s">
        <v>41</v>
      </c>
      <c r="B70" s="7" t="n">
        <v>37</v>
      </c>
      <c r="C70" s="7" t="n">
        <v>20</v>
      </c>
    </row>
    <row r="71" spans="1:3">
      <c r="A71" s="4" t="s">
        <v>820</v>
      </c>
      <c r="B71" s="7" t="n">
        <v>53</v>
      </c>
      <c r="C71" s="7" t="n">
        <v>35</v>
      </c>
    </row>
    <row r="72" spans="1:3">
      <c r="A72" s="4" t="s">
        <v>821</v>
      </c>
      <c r="B72" s="7" t="n">
        <v>0</v>
      </c>
      <c r="C72" s="7" t="n">
        <v>0</v>
      </c>
    </row>
    <row r="73" spans="1:3">
      <c r="A73" s="4" t="s">
        <v>72</v>
      </c>
      <c r="B73" s="7" t="n">
        <v>53</v>
      </c>
      <c r="C73" s="7" t="n">
        <v>35</v>
      </c>
    </row>
    <row r="74" spans="1:3">
      <c r="A74" s="4" t="s">
        <v>826</v>
      </c>
    </row>
    <row r="75" spans="1:3">
      <c r="A75" s="4" t="s">
        <v>28</v>
      </c>
      <c r="B75" s="7" t="n">
        <v>272</v>
      </c>
      <c r="C75" s="7" t="n">
        <v>277</v>
      </c>
    </row>
    <row r="76" spans="1:3">
      <c r="A76" s="4" t="s">
        <v>54</v>
      </c>
      <c r="B76" s="7" t="n">
        <v>244</v>
      </c>
      <c r="C76" s="7" t="n">
        <v>229</v>
      </c>
    </row>
    <row r="77" spans="1:3">
      <c r="A77" s="4" t="s">
        <v>827</v>
      </c>
    </row>
    <row r="78" spans="1:3">
      <c r="A78" s="4" t="s">
        <v>28</v>
      </c>
      <c r="B78" s="7" t="n">
        <v>517</v>
      </c>
      <c r="C78" s="7" t="n">
        <v>517</v>
      </c>
    </row>
    <row r="79" spans="1:3">
      <c r="A79" s="4" t="s">
        <v>54</v>
      </c>
      <c r="B79" s="7" t="n">
        <v>361</v>
      </c>
      <c r="C79" s="7" t="n">
        <v>342</v>
      </c>
    </row>
    <row r="80" spans="1:3">
      <c r="A80" s="4" t="s">
        <v>828</v>
      </c>
    </row>
    <row r="81" spans="1:3">
      <c r="A81" s="4" t="s">
        <v>28</v>
      </c>
      <c r="B81" s="7" t="n">
        <v>11</v>
      </c>
      <c r="C81" s="7" t="n">
        <v>13</v>
      </c>
    </row>
    <row r="82" spans="1:3">
      <c r="A82" s="4" t="s">
        <v>29</v>
      </c>
      <c r="B82" s="7" t="n">
        <v>1</v>
      </c>
      <c r="C82" s="7" t="n">
        <v>1</v>
      </c>
    </row>
    <row r="83" spans="1:3">
      <c r="A83" s="4" t="s">
        <v>30</v>
      </c>
      <c r="B83" s="7" t="n">
        <v>0</v>
      </c>
      <c r="C83" s="7" t="n">
        <v>0</v>
      </c>
    </row>
    <row r="84" spans="1:3">
      <c r="A84" s="4" t="s">
        <v>31</v>
      </c>
      <c r="B84" s="7" t="n">
        <v>6</v>
      </c>
      <c r="C84" s="7" t="n">
        <v>8</v>
      </c>
    </row>
    <row r="85" spans="1:3">
      <c r="A85" s="4" t="s">
        <v>32</v>
      </c>
      <c r="B85" s="7" t="n">
        <v>5</v>
      </c>
      <c r="C85" s="7" t="n">
        <v>5</v>
      </c>
    </row>
    <row r="86" spans="1:3">
      <c r="A86" s="4" t="s">
        <v>33</v>
      </c>
      <c r="B86" s="7" t="n">
        <v>0</v>
      </c>
      <c r="C86" s="7" t="n">
        <v>0</v>
      </c>
    </row>
    <row r="87" spans="1:3">
      <c r="A87" s="4" t="s">
        <v>34</v>
      </c>
      <c r="B87" s="7" t="n">
        <v>2</v>
      </c>
      <c r="C87" s="7" t="n">
        <v>1</v>
      </c>
    </row>
    <row r="88" spans="1:3">
      <c r="A88" s="4" t="s">
        <v>35</v>
      </c>
      <c r="B88" s="7" t="n">
        <v>7</v>
      </c>
      <c r="C88" s="7" t="n">
        <v>6</v>
      </c>
    </row>
    <row r="89" spans="1:3">
      <c r="A89" s="4" t="s">
        <v>816</v>
      </c>
      <c r="B89" s="7" t="n">
        <v>-1</v>
      </c>
      <c r="C89" s="7" t="n">
        <v>2</v>
      </c>
    </row>
    <row r="90" spans="1:3">
      <c r="A90" s="4" t="s">
        <v>817</v>
      </c>
      <c r="B90" s="7" t="n">
        <v>8</v>
      </c>
      <c r="C90" s="7" t="n">
        <v>4</v>
      </c>
    </row>
    <row r="91" spans="1:3">
      <c r="A91" s="4" t="s">
        <v>818</v>
      </c>
      <c r="B91" s="7" t="n">
        <v>93</v>
      </c>
      <c r="C91" s="7" t="n">
        <v>59</v>
      </c>
    </row>
    <row r="92" spans="1:3">
      <c r="A92" s="4" t="s">
        <v>37</v>
      </c>
      <c r="B92" s="7" t="n">
        <v>101</v>
      </c>
      <c r="C92" s="7" t="n">
        <v>63</v>
      </c>
    </row>
    <row r="93" spans="1:3">
      <c r="A93" s="4" t="s">
        <v>819</v>
      </c>
      <c r="B93" s="7" t="n">
        <v>0</v>
      </c>
      <c r="C93" s="7" t="n">
        <v>0</v>
      </c>
    </row>
    <row r="94" spans="1:3">
      <c r="A94" s="4" t="s">
        <v>39</v>
      </c>
      <c r="B94" s="7" t="n">
        <v>101</v>
      </c>
      <c r="C94" s="7" t="n">
        <v>63</v>
      </c>
    </row>
    <row r="95" spans="1:3">
      <c r="A95" s="4" t="s">
        <v>40</v>
      </c>
      <c r="B95" s="7" t="n">
        <v>0</v>
      </c>
      <c r="C95" s="7" t="n">
        <v>0</v>
      </c>
    </row>
    <row r="96" spans="1:3">
      <c r="A96" s="4" t="s">
        <v>41</v>
      </c>
      <c r="B96" s="7" t="n">
        <v>101</v>
      </c>
      <c r="C96" s="7" t="n">
        <v>63</v>
      </c>
    </row>
    <row r="97" spans="1:3">
      <c r="A97" s="4" t="s">
        <v>820</v>
      </c>
      <c r="B97" s="7" t="n">
        <v>117</v>
      </c>
      <c r="C97" s="7" t="n">
        <v>62</v>
      </c>
    </row>
    <row r="98" spans="1:3">
      <c r="A98" s="4" t="s">
        <v>821</v>
      </c>
      <c r="B98" s="7" t="n">
        <v>0</v>
      </c>
      <c r="C98" s="7" t="n">
        <v>0</v>
      </c>
    </row>
    <row r="99" spans="1:3">
      <c r="A99" s="4" t="s">
        <v>72</v>
      </c>
      <c r="B99" s="7" t="n">
        <v>117</v>
      </c>
      <c r="C99" s="7" t="n">
        <v>62</v>
      </c>
    </row>
    <row r="100" spans="1:3">
      <c r="A100" s="4" t="s">
        <v>829</v>
      </c>
    </row>
    <row r="101" spans="1:3">
      <c r="A101" s="4" t="s">
        <v>28</v>
      </c>
      <c r="B101" s="7" t="n">
        <v>3</v>
      </c>
      <c r="C101" s="7" t="n">
        <v>5</v>
      </c>
    </row>
    <row r="102" spans="1:3">
      <c r="A102" s="4" t="s">
        <v>54</v>
      </c>
      <c r="B102" s="7" t="n">
        <v>2</v>
      </c>
      <c r="C102" s="7" t="n">
        <v>4</v>
      </c>
    </row>
    <row r="103" spans="1:3">
      <c r="A103" s="4" t="s">
        <v>830</v>
      </c>
    </row>
    <row r="104" spans="1:3">
      <c r="A104" s="4" t="s">
        <v>28</v>
      </c>
      <c r="B104" s="7" t="n">
        <v>8</v>
      </c>
      <c r="C104" s="7" t="n">
        <v>8</v>
      </c>
    </row>
    <row r="105" spans="1:3">
      <c r="A105" s="4" t="s">
        <v>54</v>
      </c>
      <c r="B105" s="7" t="n">
        <v>3</v>
      </c>
      <c r="C105" s="7" t="n">
        <v>3</v>
      </c>
    </row>
    <row r="106" spans="1:3">
      <c r="A106" s="4" t="s">
        <v>831</v>
      </c>
    </row>
    <row r="107" spans="1:3">
      <c r="A107" s="4" t="s">
        <v>28</v>
      </c>
      <c r="B107" s="7" t="n">
        <v>782</v>
      </c>
      <c r="C107" s="7" t="n">
        <v>748</v>
      </c>
    </row>
    <row r="108" spans="1:3">
      <c r="A108" s="4" t="s">
        <v>29</v>
      </c>
      <c r="B108" s="7" t="n">
        <v>112</v>
      </c>
      <c r="C108" s="7" t="n">
        <v>80</v>
      </c>
    </row>
    <row r="109" spans="1:3">
      <c r="A109" s="4" t="s">
        <v>30</v>
      </c>
      <c r="B109" s="7" t="n">
        <v>26</v>
      </c>
      <c r="C109" s="7" t="n">
        <v>20</v>
      </c>
    </row>
    <row r="110" spans="1:3">
      <c r="A110" s="4" t="s">
        <v>31</v>
      </c>
      <c r="B110" s="7" t="n">
        <v>699</v>
      </c>
      <c r="C110" s="7" t="n">
        <v>657</v>
      </c>
    </row>
    <row r="111" spans="1:3">
      <c r="A111" s="4" t="s">
        <v>32</v>
      </c>
      <c r="B111" s="7" t="n">
        <v>83</v>
      </c>
      <c r="C111" s="7" t="n">
        <v>91</v>
      </c>
    </row>
    <row r="112" spans="1:3">
      <c r="A112" s="4" t="s">
        <v>33</v>
      </c>
      <c r="B112" s="7" t="n">
        <v>-5</v>
      </c>
      <c r="C112" s="7" t="n">
        <v>-3</v>
      </c>
    </row>
    <row r="113" spans="1:3">
      <c r="A113" s="4" t="s">
        <v>34</v>
      </c>
      <c r="B113" s="7" t="n">
        <v>6</v>
      </c>
      <c r="C113" s="7" t="n">
        <v>-2</v>
      </c>
    </row>
    <row r="114" spans="1:3">
      <c r="A114" s="4" t="s">
        <v>35</v>
      </c>
      <c r="B114" s="7" t="n">
        <v>84</v>
      </c>
      <c r="C114" s="7" t="n">
        <v>86</v>
      </c>
    </row>
    <row r="115" spans="1:3">
      <c r="A115" s="4" t="s">
        <v>816</v>
      </c>
      <c r="B115" s="7" t="n">
        <v>-28</v>
      </c>
      <c r="C115" s="7" t="n">
        <v>13</v>
      </c>
    </row>
    <row r="116" spans="1:3">
      <c r="A116" s="4" t="s">
        <v>817</v>
      </c>
      <c r="B116" s="7" t="n">
        <v>112</v>
      </c>
      <c r="C116" s="7" t="n">
        <v>73</v>
      </c>
    </row>
    <row r="117" spans="1:3">
      <c r="A117" s="4" t="s">
        <v>818</v>
      </c>
      <c r="B117" s="7" t="n">
        <v>0</v>
      </c>
      <c r="C117" s="7" t="n">
        <v>0</v>
      </c>
    </row>
    <row r="118" spans="1:3">
      <c r="A118" s="4" t="s">
        <v>37</v>
      </c>
      <c r="B118" s="7" t="n">
        <v>112</v>
      </c>
      <c r="C118" s="7" t="n">
        <v>73</v>
      </c>
    </row>
    <row r="119" spans="1:3">
      <c r="A119" s="4" t="s">
        <v>819</v>
      </c>
      <c r="B119" s="7" t="n">
        <v>0</v>
      </c>
      <c r="C119" s="7" t="n">
        <v>0</v>
      </c>
    </row>
    <row r="120" spans="1:3">
      <c r="A120" s="4" t="s">
        <v>39</v>
      </c>
      <c r="B120" s="7" t="n">
        <v>112</v>
      </c>
      <c r="C120" s="7" t="n">
        <v>73</v>
      </c>
    </row>
    <row r="121" spans="1:3">
      <c r="A121" s="4" t="s">
        <v>40</v>
      </c>
      <c r="B121" s="7" t="n">
        <v>1</v>
      </c>
      <c r="C121" s="7" t="n">
        <v>1</v>
      </c>
    </row>
    <row r="122" spans="1:3">
      <c r="A122" s="4" t="s">
        <v>41</v>
      </c>
      <c r="B122" s="7" t="n">
        <v>111</v>
      </c>
      <c r="C122" s="7" t="n">
        <v>72</v>
      </c>
    </row>
    <row r="123" spans="1:3">
      <c r="A123" s="4" t="s">
        <v>820</v>
      </c>
      <c r="B123" s="7" t="n">
        <v>127</v>
      </c>
      <c r="C123" s="7" t="n">
        <v>88</v>
      </c>
    </row>
    <row r="124" spans="1:3">
      <c r="A124" s="4" t="s">
        <v>821</v>
      </c>
      <c r="B124" s="7" t="n">
        <v>1</v>
      </c>
      <c r="C124" s="7" t="n">
        <v>1</v>
      </c>
    </row>
    <row r="125" spans="1:3">
      <c r="A125" s="4" t="s">
        <v>72</v>
      </c>
      <c r="B125" s="7" t="n">
        <v>126</v>
      </c>
      <c r="C125" s="7" t="n">
        <v>87</v>
      </c>
    </row>
    <row r="126" spans="1:3">
      <c r="A126" s="4" t="s">
        <v>832</v>
      </c>
    </row>
    <row r="127" spans="1:3">
      <c r="A127" s="4" t="s">
        <v>28</v>
      </c>
      <c r="B127" s="7" t="n">
        <v>310</v>
      </c>
      <c r="C127" s="7" t="n">
        <v>282</v>
      </c>
    </row>
    <row r="128" spans="1:3">
      <c r="A128" s="4" t="s">
        <v>54</v>
      </c>
      <c r="B128" s="7" t="n">
        <v>253</v>
      </c>
      <c r="C128" s="7" t="n">
        <v>225</v>
      </c>
    </row>
    <row r="129" spans="1:3">
      <c r="A129" s="4" t="s">
        <v>833</v>
      </c>
    </row>
    <row r="130" spans="1:3">
      <c r="A130" s="4" t="s">
        <v>28</v>
      </c>
      <c r="B130" s="7" t="n">
        <v>472</v>
      </c>
      <c r="C130" s="7" t="n">
        <v>466</v>
      </c>
    </row>
    <row r="131" spans="1:3">
      <c r="A131" s="4" t="s">
        <v>54</v>
      </c>
      <c r="B131" s="6" t="n">
        <v>308</v>
      </c>
      <c r="C131" s="6" t="n">
        <v>33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4</v>
      </c>
      <c r="B1" s="2" t="s">
        <v>2</v>
      </c>
      <c r="C1" s="2" t="s">
        <v>74</v>
      </c>
      <c r="D1" s="2" t="s">
        <v>27</v>
      </c>
    </row>
    <row r="2" spans="1:4">
      <c r="A2" s="3" t="s">
        <v>75</v>
      </c>
    </row>
    <row r="3" spans="1:4">
      <c r="A3" s="4" t="s">
        <v>76</v>
      </c>
      <c r="B3" s="6" t="n">
        <v>414</v>
      </c>
      <c r="C3" s="6" t="n">
        <v>464</v>
      </c>
      <c r="D3" s="6" t="n">
        <v>348</v>
      </c>
    </row>
    <row r="4" spans="1:4">
      <c r="A4" s="4" t="s">
        <v>77</v>
      </c>
      <c r="B4" s="7" t="n">
        <v>1335</v>
      </c>
      <c r="C4" s="7" t="n">
        <v>1356</v>
      </c>
    </row>
    <row r="5" spans="1:4">
      <c r="A5" s="4" t="s">
        <v>78</v>
      </c>
      <c r="B5" s="7" t="n">
        <v>874</v>
      </c>
      <c r="C5" s="7" t="n">
        <v>806</v>
      </c>
    </row>
    <row r="6" spans="1:4">
      <c r="A6" s="4" t="s">
        <v>835</v>
      </c>
      <c r="B6" s="7" t="n">
        <v>0</v>
      </c>
      <c r="C6" s="7" t="n">
        <v>0</v>
      </c>
    </row>
    <row r="7" spans="1:4">
      <c r="A7" s="4" t="s">
        <v>79</v>
      </c>
      <c r="B7" s="7" t="n">
        <v>393</v>
      </c>
      <c r="C7" s="7" t="n">
        <v>397</v>
      </c>
    </row>
    <row r="8" spans="1:4">
      <c r="A8" s="4" t="s">
        <v>80</v>
      </c>
      <c r="B8" s="7" t="n">
        <v>3016</v>
      </c>
      <c r="C8" s="7" t="n">
        <v>3023</v>
      </c>
    </row>
    <row r="9" spans="1:4">
      <c r="A9" s="4" t="s">
        <v>81</v>
      </c>
      <c r="B9" s="7" t="n">
        <v>373</v>
      </c>
      <c r="C9" s="7" t="n">
        <v>359</v>
      </c>
    </row>
    <row r="10" spans="1:4">
      <c r="A10" s="4" t="s">
        <v>82</v>
      </c>
      <c r="B10" s="7" t="n">
        <v>2705</v>
      </c>
      <c r="C10" s="7" t="n">
        <v>2692</v>
      </c>
    </row>
    <row r="11" spans="1:4">
      <c r="A11" s="4" t="s">
        <v>83</v>
      </c>
      <c r="B11" s="7" t="n">
        <v>573</v>
      </c>
      <c r="C11" s="7" t="n">
        <v>595</v>
      </c>
    </row>
    <row r="12" spans="1:4">
      <c r="A12" s="4" t="s">
        <v>84</v>
      </c>
      <c r="B12" s="7" t="n">
        <v>433</v>
      </c>
      <c r="C12" s="7" t="n">
        <v>0</v>
      </c>
    </row>
    <row r="13" spans="1:4">
      <c r="A13" s="4" t="s">
        <v>85</v>
      </c>
      <c r="B13" s="7" t="n">
        <v>148</v>
      </c>
      <c r="C13" s="7" t="n">
        <v>140</v>
      </c>
    </row>
    <row r="14" spans="1:4">
      <c r="A14" s="4" t="s">
        <v>86</v>
      </c>
      <c r="B14" s="7" t="n">
        <v>453</v>
      </c>
      <c r="C14" s="7" t="n">
        <v>448</v>
      </c>
    </row>
    <row r="15" spans="1:4">
      <c r="A15" s="4" t="s">
        <v>836</v>
      </c>
      <c r="B15" s="7" t="n">
        <v>0</v>
      </c>
      <c r="C15" s="7" t="n">
        <v>0</v>
      </c>
    </row>
    <row r="16" spans="1:4">
      <c r="A16" s="4" t="s">
        <v>837</v>
      </c>
      <c r="B16" s="7" t="n">
        <v>0</v>
      </c>
      <c r="C16" s="7" t="n">
        <v>0</v>
      </c>
    </row>
    <row r="17" spans="1:4">
      <c r="A17" s="4" t="s">
        <v>87</v>
      </c>
      <c r="B17" s="7" t="n">
        <v>497</v>
      </c>
      <c r="C17" s="7" t="n">
        <v>504</v>
      </c>
    </row>
    <row r="18" spans="1:4">
      <c r="A18" s="4" t="s">
        <v>88</v>
      </c>
      <c r="B18" s="7" t="n">
        <v>8198</v>
      </c>
      <c r="C18" s="7" t="n">
        <v>7761</v>
      </c>
    </row>
    <row r="19" spans="1:4">
      <c r="A19" s="3" t="s">
        <v>89</v>
      </c>
    </row>
    <row r="20" spans="1:4">
      <c r="A20" s="4" t="s">
        <v>90</v>
      </c>
      <c r="B20" s="7" t="n">
        <v>297</v>
      </c>
      <c r="C20" s="7" t="n">
        <v>185</v>
      </c>
    </row>
    <row r="21" spans="1:4">
      <c r="A21" s="4" t="s">
        <v>91</v>
      </c>
      <c r="B21" s="7" t="n">
        <v>788</v>
      </c>
      <c r="C21" s="7" t="n">
        <v>897</v>
      </c>
    </row>
    <row r="22" spans="1:4">
      <c r="A22" s="4" t="s">
        <v>92</v>
      </c>
      <c r="B22" s="7" t="n">
        <v>184</v>
      </c>
      <c r="C22" s="7" t="n">
        <v>238</v>
      </c>
    </row>
    <row r="23" spans="1:4">
      <c r="A23" s="4" t="s">
        <v>93</v>
      </c>
      <c r="B23" s="7" t="n">
        <v>566</v>
      </c>
      <c r="C23" s="7" t="n">
        <v>461</v>
      </c>
    </row>
    <row r="24" spans="1:4">
      <c r="A24" s="4" t="s">
        <v>838</v>
      </c>
      <c r="B24" s="7" t="n">
        <v>0</v>
      </c>
      <c r="C24" s="7" t="n">
        <v>0</v>
      </c>
    </row>
    <row r="25" spans="1:4">
      <c r="A25" s="4" t="s">
        <v>94</v>
      </c>
      <c r="B25" s="7" t="n">
        <v>546</v>
      </c>
      <c r="C25" s="7" t="n">
        <v>501</v>
      </c>
    </row>
    <row r="26" spans="1:4">
      <c r="A26" s="4" t="s">
        <v>95</v>
      </c>
      <c r="B26" s="7" t="n">
        <v>2381</v>
      </c>
      <c r="C26" s="7" t="n">
        <v>2282</v>
      </c>
    </row>
    <row r="27" spans="1:4">
      <c r="A27" s="4" t="s">
        <v>96</v>
      </c>
      <c r="B27" s="7" t="n">
        <v>2914</v>
      </c>
      <c r="C27" s="7" t="n">
        <v>2980</v>
      </c>
    </row>
    <row r="28" spans="1:4">
      <c r="A28" s="4" t="s">
        <v>97</v>
      </c>
      <c r="B28" s="7" t="n">
        <v>760</v>
      </c>
      <c r="C28" s="7" t="n">
        <v>759</v>
      </c>
    </row>
    <row r="29" spans="1:4">
      <c r="A29" s="4" t="s">
        <v>98</v>
      </c>
      <c r="B29" s="7" t="n">
        <v>120</v>
      </c>
      <c r="C29" s="7" t="n">
        <v>118</v>
      </c>
    </row>
    <row r="30" spans="1:4">
      <c r="A30" s="4" t="s">
        <v>99</v>
      </c>
      <c r="B30" s="7" t="n">
        <v>93</v>
      </c>
      <c r="C30" s="7" t="n">
        <v>91</v>
      </c>
    </row>
    <row r="31" spans="1:4">
      <c r="A31" s="4" t="s">
        <v>838</v>
      </c>
      <c r="B31" s="7" t="n">
        <v>0</v>
      </c>
      <c r="C31" s="7" t="n">
        <v>0</v>
      </c>
    </row>
    <row r="32" spans="1:4">
      <c r="A32" s="4" t="s">
        <v>100</v>
      </c>
      <c r="B32" s="7" t="n">
        <v>406</v>
      </c>
      <c r="C32" s="7" t="n">
        <v>0</v>
      </c>
    </row>
    <row r="33" spans="1:4">
      <c r="A33" s="4" t="s">
        <v>101</v>
      </c>
      <c r="B33" s="7" t="n">
        <v>184</v>
      </c>
      <c r="C33" s="7" t="n">
        <v>259</v>
      </c>
    </row>
    <row r="34" spans="1:4">
      <c r="A34" s="4" t="s">
        <v>102</v>
      </c>
      <c r="B34" s="7" t="n">
        <v>6858</v>
      </c>
      <c r="C34" s="7" t="n">
        <v>6489</v>
      </c>
    </row>
    <row r="35" spans="1:4">
      <c r="A35" s="4" t="s">
        <v>105</v>
      </c>
      <c r="B35" s="7" t="n">
        <v>14</v>
      </c>
      <c r="C35" s="7" t="n">
        <v>14</v>
      </c>
    </row>
    <row r="36" spans="1:4">
      <c r="A36" s="4" t="s">
        <v>839</v>
      </c>
      <c r="B36" s="7" t="n">
        <v>872</v>
      </c>
      <c r="C36" s="7" t="n">
        <v>859</v>
      </c>
    </row>
    <row r="37" spans="1:4">
      <c r="A37" s="3" t="s">
        <v>107</v>
      </c>
    </row>
    <row r="38" spans="1:4">
      <c r="A38" s="4" t="s">
        <v>113</v>
      </c>
      <c r="B38" s="7" t="n">
        <v>449</v>
      </c>
      <c r="C38" s="7" t="n">
        <v>395</v>
      </c>
    </row>
    <row r="39" spans="1:4">
      <c r="A39" s="4" t="s">
        <v>114</v>
      </c>
      <c r="B39" s="7" t="n">
        <v>5</v>
      </c>
      <c r="C39" s="7" t="n">
        <v>4</v>
      </c>
    </row>
    <row r="40" spans="1:4">
      <c r="A40" s="4" t="s">
        <v>115</v>
      </c>
      <c r="B40" s="7" t="n">
        <v>454</v>
      </c>
      <c r="C40" s="7" t="n">
        <v>399</v>
      </c>
    </row>
    <row r="41" spans="1:4">
      <c r="A41" s="4" t="s">
        <v>116</v>
      </c>
      <c r="B41" s="7" t="n">
        <v>8198</v>
      </c>
      <c r="C41" s="7" t="n">
        <v>7761</v>
      </c>
    </row>
    <row r="42" spans="1:4">
      <c r="A42" s="4" t="s">
        <v>822</v>
      </c>
    </row>
    <row r="43" spans="1:4">
      <c r="A43" s="3" t="s">
        <v>75</v>
      </c>
    </row>
    <row r="44" spans="1:4">
      <c r="A44" s="4" t="s">
        <v>76</v>
      </c>
      <c r="B44" s="7" t="n">
        <v>0</v>
      </c>
      <c r="C44" s="7" t="n">
        <v>0</v>
      </c>
      <c r="D44" s="7" t="n">
        <v>0</v>
      </c>
    </row>
    <row r="45" spans="1:4">
      <c r="A45" s="4" t="s">
        <v>77</v>
      </c>
      <c r="B45" s="7" t="n">
        <v>0</v>
      </c>
      <c r="C45" s="7" t="n">
        <v>0</v>
      </c>
    </row>
    <row r="46" spans="1:4">
      <c r="A46" s="4" t="s">
        <v>78</v>
      </c>
      <c r="B46" s="7" t="n">
        <v>0</v>
      </c>
      <c r="C46" s="7" t="n">
        <v>0</v>
      </c>
    </row>
    <row r="47" spans="1:4">
      <c r="A47" s="4" t="s">
        <v>835</v>
      </c>
      <c r="B47" s="7" t="n">
        <v>-3093</v>
      </c>
      <c r="C47" s="7" t="n">
        <v>-3257</v>
      </c>
    </row>
    <row r="48" spans="1:4">
      <c r="A48" s="4" t="s">
        <v>79</v>
      </c>
      <c r="B48" s="7" t="n">
        <v>-41</v>
      </c>
      <c r="C48" s="7" t="n">
        <v>-42</v>
      </c>
    </row>
    <row r="49" spans="1:4">
      <c r="A49" s="4" t="s">
        <v>80</v>
      </c>
      <c r="B49" s="7" t="n">
        <v>-3134</v>
      </c>
      <c r="C49" s="7" t="n">
        <v>-3299</v>
      </c>
    </row>
    <row r="50" spans="1:4">
      <c r="A50" s="4" t="s">
        <v>81</v>
      </c>
      <c r="B50" s="7" t="n">
        <v>0</v>
      </c>
      <c r="C50" s="7" t="n">
        <v>0</v>
      </c>
    </row>
    <row r="51" spans="1:4">
      <c r="A51" s="4" t="s">
        <v>82</v>
      </c>
      <c r="B51" s="7" t="n">
        <v>0</v>
      </c>
      <c r="C51" s="7" t="n">
        <v>0</v>
      </c>
    </row>
    <row r="52" spans="1:4">
      <c r="A52" s="4" t="s">
        <v>83</v>
      </c>
      <c r="B52" s="7" t="n">
        <v>0</v>
      </c>
      <c r="C52" s="7" t="n">
        <v>0</v>
      </c>
    </row>
    <row r="53" spans="1:4">
      <c r="A53" s="4" t="s">
        <v>84</v>
      </c>
      <c r="B53" s="7" t="n">
        <v>0</v>
      </c>
    </row>
    <row r="54" spans="1:4">
      <c r="A54" s="4" t="s">
        <v>85</v>
      </c>
      <c r="B54" s="7" t="n">
        <v>0</v>
      </c>
      <c r="C54" s="7" t="n">
        <v>0</v>
      </c>
    </row>
    <row r="55" spans="1:4">
      <c r="A55" s="4" t="s">
        <v>86</v>
      </c>
      <c r="B55" s="7" t="n">
        <v>-13</v>
      </c>
      <c r="C55" s="7" t="n">
        <v>-18</v>
      </c>
    </row>
    <row r="56" spans="1:4">
      <c r="A56" s="4" t="s">
        <v>836</v>
      </c>
      <c r="B56" s="7" t="n">
        <v>-6339</v>
      </c>
      <c r="C56" s="7" t="n">
        <v>-6098</v>
      </c>
    </row>
    <row r="57" spans="1:4">
      <c r="A57" s="4" t="s">
        <v>837</v>
      </c>
      <c r="B57" s="7" t="n">
        <v>-52</v>
      </c>
      <c r="C57" s="7" t="n">
        <v>-52</v>
      </c>
    </row>
    <row r="58" spans="1:4">
      <c r="A58" s="4" t="s">
        <v>87</v>
      </c>
      <c r="B58" s="7" t="n">
        <v>0</v>
      </c>
      <c r="C58" s="7" t="n">
        <v>0</v>
      </c>
    </row>
    <row r="59" spans="1:4">
      <c r="A59" s="4" t="s">
        <v>88</v>
      </c>
      <c r="B59" s="7" t="n">
        <v>-9538</v>
      </c>
      <c r="C59" s="7" t="n">
        <v>-9467</v>
      </c>
    </row>
    <row r="60" spans="1:4">
      <c r="A60" s="3" t="s">
        <v>89</v>
      </c>
    </row>
    <row r="61" spans="1:4">
      <c r="A61" s="4" t="s">
        <v>90</v>
      </c>
      <c r="B61" s="7" t="n">
        <v>0</v>
      </c>
      <c r="C61" s="7" t="n">
        <v>0</v>
      </c>
    </row>
    <row r="62" spans="1:4">
      <c r="A62" s="4" t="s">
        <v>91</v>
      </c>
      <c r="B62" s="7" t="n">
        <v>0</v>
      </c>
      <c r="C62" s="7" t="n">
        <v>0</v>
      </c>
    </row>
    <row r="63" spans="1:4">
      <c r="A63" s="4" t="s">
        <v>92</v>
      </c>
      <c r="B63" s="7" t="n">
        <v>0</v>
      </c>
      <c r="C63" s="7" t="n">
        <v>0</v>
      </c>
    </row>
    <row r="64" spans="1:4">
      <c r="A64" s="4" t="s">
        <v>93</v>
      </c>
      <c r="B64" s="7" t="n">
        <v>0</v>
      </c>
      <c r="C64" s="7" t="n">
        <v>0</v>
      </c>
    </row>
    <row r="65" spans="1:4">
      <c r="A65" s="4" t="s">
        <v>838</v>
      </c>
      <c r="B65" s="7" t="n">
        <v>-3093</v>
      </c>
      <c r="C65" s="7" t="n">
        <v>-3257</v>
      </c>
    </row>
    <row r="66" spans="1:4">
      <c r="A66" s="4" t="s">
        <v>94</v>
      </c>
      <c r="B66" s="7" t="n">
        <v>-41</v>
      </c>
      <c r="C66" s="7" t="n">
        <v>-42</v>
      </c>
    </row>
    <row r="67" spans="1:4">
      <c r="A67" s="4" t="s">
        <v>95</v>
      </c>
      <c r="B67" s="7" t="n">
        <v>-3134</v>
      </c>
      <c r="C67" s="7" t="n">
        <v>-3299</v>
      </c>
    </row>
    <row r="68" spans="1:4">
      <c r="A68" s="4" t="s">
        <v>96</v>
      </c>
      <c r="B68" s="7" t="n">
        <v>0</v>
      </c>
      <c r="C68" s="7" t="n">
        <v>0</v>
      </c>
    </row>
    <row r="69" spans="1:4">
      <c r="A69" s="4" t="s">
        <v>97</v>
      </c>
      <c r="B69" s="7" t="n">
        <v>0</v>
      </c>
      <c r="C69" s="7" t="n">
        <v>0</v>
      </c>
    </row>
    <row r="70" spans="1:4">
      <c r="A70" s="4" t="s">
        <v>98</v>
      </c>
      <c r="B70" s="7" t="n">
        <v>0</v>
      </c>
      <c r="C70" s="7" t="n">
        <v>0</v>
      </c>
    </row>
    <row r="71" spans="1:4">
      <c r="A71" s="4" t="s">
        <v>99</v>
      </c>
      <c r="B71" s="7" t="n">
        <v>0</v>
      </c>
      <c r="C71" s="7" t="n">
        <v>0</v>
      </c>
    </row>
    <row r="72" spans="1:4">
      <c r="A72" s="4" t="s">
        <v>838</v>
      </c>
      <c r="B72" s="7" t="n">
        <v>-52</v>
      </c>
      <c r="C72" s="7" t="n">
        <v>-52</v>
      </c>
    </row>
    <row r="73" spans="1:4">
      <c r="A73" s="4" t="s">
        <v>100</v>
      </c>
      <c r="B73" s="7" t="n">
        <v>0</v>
      </c>
    </row>
    <row r="74" spans="1:4">
      <c r="A74" s="4" t="s">
        <v>101</v>
      </c>
      <c r="B74" s="7" t="n">
        <v>-13</v>
      </c>
      <c r="C74" s="7" t="n">
        <v>-18</v>
      </c>
    </row>
    <row r="75" spans="1:4">
      <c r="A75" s="4" t="s">
        <v>102</v>
      </c>
      <c r="B75" s="7" t="n">
        <v>-3199</v>
      </c>
      <c r="C75" s="7" t="n">
        <v>-3369</v>
      </c>
    </row>
    <row r="76" spans="1:4">
      <c r="A76" s="4" t="s">
        <v>105</v>
      </c>
      <c r="B76" s="7" t="n">
        <v>0</v>
      </c>
      <c r="C76" s="7" t="n">
        <v>0</v>
      </c>
    </row>
    <row r="77" spans="1:4">
      <c r="A77" s="4" t="s">
        <v>839</v>
      </c>
      <c r="B77" s="7" t="n">
        <v>0</v>
      </c>
      <c r="C77" s="7" t="n">
        <v>0</v>
      </c>
    </row>
    <row r="78" spans="1:4">
      <c r="A78" s="3" t="s">
        <v>107</v>
      </c>
    </row>
    <row r="79" spans="1:4">
      <c r="A79" s="4" t="s">
        <v>113</v>
      </c>
      <c r="B79" s="7" t="n">
        <v>-6339</v>
      </c>
      <c r="C79" s="7" t="n">
        <v>-6098</v>
      </c>
    </row>
    <row r="80" spans="1:4">
      <c r="A80" s="4" t="s">
        <v>114</v>
      </c>
      <c r="B80" s="7" t="n">
        <v>0</v>
      </c>
      <c r="C80" s="7" t="n">
        <v>0</v>
      </c>
    </row>
    <row r="81" spans="1:4">
      <c r="A81" s="4" t="s">
        <v>115</v>
      </c>
      <c r="B81" s="7" t="n">
        <v>-6339</v>
      </c>
      <c r="C81" s="7" t="n">
        <v>-6098</v>
      </c>
    </row>
    <row r="82" spans="1:4">
      <c r="A82" s="4" t="s">
        <v>116</v>
      </c>
      <c r="B82" s="7" t="n">
        <v>-9538</v>
      </c>
      <c r="C82" s="7" t="n">
        <v>-9467</v>
      </c>
    </row>
    <row r="83" spans="1:4">
      <c r="A83" s="4" t="s">
        <v>825</v>
      </c>
    </row>
    <row r="84" spans="1:4">
      <c r="A84" s="3" t="s">
        <v>75</v>
      </c>
    </row>
    <row r="85" spans="1:4">
      <c r="A85" s="4" t="s">
        <v>76</v>
      </c>
      <c r="B85" s="7" t="n">
        <v>18</v>
      </c>
      <c r="C85" s="7" t="n">
        <v>6</v>
      </c>
      <c r="D85" s="7" t="n">
        <v>21</v>
      </c>
    </row>
    <row r="86" spans="1:4">
      <c r="A86" s="4" t="s">
        <v>77</v>
      </c>
      <c r="B86" s="7" t="n">
        <v>43</v>
      </c>
      <c r="C86" s="7" t="n">
        <v>37</v>
      </c>
    </row>
    <row r="87" spans="1:4">
      <c r="A87" s="4" t="s">
        <v>78</v>
      </c>
      <c r="B87" s="7" t="n">
        <v>293</v>
      </c>
      <c r="C87" s="7" t="n">
        <v>288</v>
      </c>
    </row>
    <row r="88" spans="1:4">
      <c r="A88" s="4" t="s">
        <v>835</v>
      </c>
      <c r="B88" s="7" t="n">
        <v>615</v>
      </c>
      <c r="C88" s="7" t="n">
        <v>708</v>
      </c>
    </row>
    <row r="89" spans="1:4">
      <c r="A89" s="4" t="s">
        <v>79</v>
      </c>
      <c r="B89" s="7" t="n">
        <v>133</v>
      </c>
      <c r="C89" s="7" t="n">
        <v>137</v>
      </c>
    </row>
    <row r="90" spans="1:4">
      <c r="A90" s="4" t="s">
        <v>80</v>
      </c>
      <c r="B90" s="7" t="n">
        <v>1102</v>
      </c>
      <c r="C90" s="7" t="n">
        <v>1176</v>
      </c>
    </row>
    <row r="91" spans="1:4">
      <c r="A91" s="4" t="s">
        <v>81</v>
      </c>
      <c r="B91" s="7" t="n">
        <v>257</v>
      </c>
      <c r="C91" s="7" t="n">
        <v>245</v>
      </c>
    </row>
    <row r="92" spans="1:4">
      <c r="A92" s="4" t="s">
        <v>82</v>
      </c>
      <c r="B92" s="7" t="n">
        <v>2194</v>
      </c>
      <c r="C92" s="7" t="n">
        <v>2168</v>
      </c>
    </row>
    <row r="93" spans="1:4">
      <c r="A93" s="4" t="s">
        <v>83</v>
      </c>
      <c r="B93" s="7" t="n">
        <v>515</v>
      </c>
      <c r="C93" s="7" t="n">
        <v>536</v>
      </c>
    </row>
    <row r="94" spans="1:4">
      <c r="A94" s="4" t="s">
        <v>84</v>
      </c>
      <c r="B94" s="7" t="n">
        <v>282</v>
      </c>
    </row>
    <row r="95" spans="1:4">
      <c r="A95" s="4" t="s">
        <v>85</v>
      </c>
      <c r="B95" s="7" t="n">
        <v>0</v>
      </c>
      <c r="C95" s="7" t="n">
        <v>0</v>
      </c>
    </row>
    <row r="96" spans="1:4">
      <c r="A96" s="4" t="s">
        <v>86</v>
      </c>
      <c r="B96" s="7" t="n">
        <v>318</v>
      </c>
      <c r="C96" s="7" t="n">
        <v>317</v>
      </c>
    </row>
    <row r="97" spans="1:4">
      <c r="A97" s="4" t="s">
        <v>836</v>
      </c>
      <c r="B97" s="7" t="n">
        <v>3338</v>
      </c>
      <c r="C97" s="7" t="n">
        <v>3244</v>
      </c>
    </row>
    <row r="98" spans="1:4">
      <c r="A98" s="4" t="s">
        <v>837</v>
      </c>
      <c r="B98" s="7" t="n">
        <v>16</v>
      </c>
      <c r="C98" s="7" t="n">
        <v>16</v>
      </c>
    </row>
    <row r="99" spans="1:4">
      <c r="A99" s="4" t="s">
        <v>87</v>
      </c>
      <c r="B99" s="7" t="n">
        <v>442</v>
      </c>
      <c r="C99" s="7" t="n">
        <v>453</v>
      </c>
    </row>
    <row r="100" spans="1:4">
      <c r="A100" s="4" t="s">
        <v>88</v>
      </c>
      <c r="B100" s="7" t="n">
        <v>8464</v>
      </c>
      <c r="C100" s="7" t="n">
        <v>8155</v>
      </c>
    </row>
    <row r="101" spans="1:4">
      <c r="A101" s="3" t="s">
        <v>89</v>
      </c>
    </row>
    <row r="102" spans="1:4">
      <c r="A102" s="4" t="s">
        <v>90</v>
      </c>
      <c r="B102" s="7" t="n">
        <v>91</v>
      </c>
      <c r="C102" s="7" t="n">
        <v>85</v>
      </c>
    </row>
    <row r="103" spans="1:4">
      <c r="A103" s="4" t="s">
        <v>91</v>
      </c>
      <c r="B103" s="7" t="n">
        <v>379</v>
      </c>
      <c r="C103" s="7" t="n">
        <v>397</v>
      </c>
    </row>
    <row r="104" spans="1:4">
      <c r="A104" s="4" t="s">
        <v>92</v>
      </c>
      <c r="B104" s="7" t="n">
        <v>90</v>
      </c>
      <c r="C104" s="7" t="n">
        <v>141</v>
      </c>
    </row>
    <row r="105" spans="1:4">
      <c r="A105" s="4" t="s">
        <v>93</v>
      </c>
      <c r="B105" s="7" t="n">
        <v>283</v>
      </c>
      <c r="C105" s="7" t="n">
        <v>221</v>
      </c>
    </row>
    <row r="106" spans="1:4">
      <c r="A106" s="4" t="s">
        <v>838</v>
      </c>
      <c r="B106" s="7" t="n">
        <v>2231</v>
      </c>
      <c r="C106" s="7" t="n">
        <v>2177</v>
      </c>
    </row>
    <row r="107" spans="1:4">
      <c r="A107" s="4" t="s">
        <v>94</v>
      </c>
      <c r="B107" s="7" t="n">
        <v>213</v>
      </c>
      <c r="C107" s="7" t="n">
        <v>201</v>
      </c>
    </row>
    <row r="108" spans="1:4">
      <c r="A108" s="4" t="s">
        <v>95</v>
      </c>
      <c r="B108" s="7" t="n">
        <v>3287</v>
      </c>
      <c r="C108" s="7" t="n">
        <v>3222</v>
      </c>
    </row>
    <row r="109" spans="1:4">
      <c r="A109" s="4" t="s">
        <v>96</v>
      </c>
      <c r="B109" s="7" t="n">
        <v>2911</v>
      </c>
      <c r="C109" s="7" t="n">
        <v>2978</v>
      </c>
    </row>
    <row r="110" spans="1:4">
      <c r="A110" s="4" t="s">
        <v>97</v>
      </c>
      <c r="B110" s="7" t="n">
        <v>508</v>
      </c>
      <c r="C110" s="7" t="n">
        <v>502</v>
      </c>
    </row>
    <row r="111" spans="1:4">
      <c r="A111" s="4" t="s">
        <v>98</v>
      </c>
      <c r="B111" s="7" t="n">
        <v>17</v>
      </c>
      <c r="C111" s="7" t="n">
        <v>18</v>
      </c>
    </row>
    <row r="112" spans="1:4">
      <c r="A112" s="4" t="s">
        <v>99</v>
      </c>
      <c r="B112" s="7" t="n">
        <v>19</v>
      </c>
      <c r="C112" s="7" t="n">
        <v>19</v>
      </c>
    </row>
    <row r="113" spans="1:4">
      <c r="A113" s="4" t="s">
        <v>838</v>
      </c>
      <c r="B113" s="7" t="n">
        <v>0</v>
      </c>
      <c r="C113" s="7" t="n">
        <v>0</v>
      </c>
    </row>
    <row r="114" spans="1:4">
      <c r="A114" s="4" t="s">
        <v>100</v>
      </c>
      <c r="B114" s="7" t="n">
        <v>307</v>
      </c>
    </row>
    <row r="115" spans="1:4">
      <c r="A115" s="4" t="s">
        <v>101</v>
      </c>
      <c r="B115" s="7" t="n">
        <v>94</v>
      </c>
      <c r="C115" s="7" t="n">
        <v>162</v>
      </c>
    </row>
    <row r="116" spans="1:4">
      <c r="A116" s="4" t="s">
        <v>102</v>
      </c>
      <c r="B116" s="7" t="n">
        <v>7143</v>
      </c>
      <c r="C116" s="7" t="n">
        <v>6901</v>
      </c>
    </row>
    <row r="117" spans="1:4">
      <c r="A117" s="4" t="s">
        <v>105</v>
      </c>
      <c r="B117" s="7" t="n">
        <v>0</v>
      </c>
      <c r="C117" s="7" t="n">
        <v>0</v>
      </c>
    </row>
    <row r="118" spans="1:4">
      <c r="A118" s="4" t="s">
        <v>839</v>
      </c>
      <c r="B118" s="7" t="n">
        <v>872</v>
      </c>
      <c r="C118" s="7" t="n">
        <v>859</v>
      </c>
    </row>
    <row r="119" spans="1:4">
      <c r="A119" s="3" t="s">
        <v>107</v>
      </c>
    </row>
    <row r="120" spans="1:4">
      <c r="A120" s="4" t="s">
        <v>113</v>
      </c>
      <c r="B120" s="7" t="n">
        <v>449</v>
      </c>
      <c r="C120" s="7" t="n">
        <v>395</v>
      </c>
    </row>
    <row r="121" spans="1:4">
      <c r="A121" s="4" t="s">
        <v>114</v>
      </c>
      <c r="B121" s="7" t="n">
        <v>0</v>
      </c>
      <c r="C121" s="7" t="n">
        <v>0</v>
      </c>
    </row>
    <row r="122" spans="1:4">
      <c r="A122" s="4" t="s">
        <v>115</v>
      </c>
      <c r="B122" s="7" t="n">
        <v>449</v>
      </c>
      <c r="C122" s="7" t="n">
        <v>395</v>
      </c>
    </row>
    <row r="123" spans="1:4">
      <c r="A123" s="4" t="s">
        <v>116</v>
      </c>
      <c r="B123" s="7" t="n">
        <v>8464</v>
      </c>
      <c r="C123" s="7" t="n">
        <v>8155</v>
      </c>
    </row>
    <row r="124" spans="1:4">
      <c r="A124" s="4" t="s">
        <v>828</v>
      </c>
    </row>
    <row r="125" spans="1:4">
      <c r="A125" s="3" t="s">
        <v>75</v>
      </c>
    </row>
    <row r="126" spans="1:4">
      <c r="A126" s="4" t="s">
        <v>76</v>
      </c>
      <c r="B126" s="7" t="n">
        <v>6</v>
      </c>
      <c r="C126" s="7" t="n">
        <v>8</v>
      </c>
      <c r="D126" s="7" t="n">
        <v>11</v>
      </c>
    </row>
    <row r="127" spans="1:4">
      <c r="A127" s="4" t="s">
        <v>77</v>
      </c>
      <c r="B127" s="7" t="n">
        <v>14</v>
      </c>
      <c r="C127" s="7" t="n">
        <v>10</v>
      </c>
    </row>
    <row r="128" spans="1:4">
      <c r="A128" s="4" t="s">
        <v>78</v>
      </c>
      <c r="B128" s="7" t="n">
        <v>7</v>
      </c>
      <c r="C128" s="7" t="n">
        <v>4</v>
      </c>
    </row>
    <row r="129" spans="1:4">
      <c r="A129" s="4" t="s">
        <v>835</v>
      </c>
      <c r="B129" s="7" t="n">
        <v>2074</v>
      </c>
      <c r="C129" s="7" t="n">
        <v>2092</v>
      </c>
    </row>
    <row r="130" spans="1:4">
      <c r="A130" s="4" t="s">
        <v>79</v>
      </c>
      <c r="B130" s="7" t="n">
        <v>46</v>
      </c>
      <c r="C130" s="7" t="n">
        <v>47</v>
      </c>
    </row>
    <row r="131" spans="1:4">
      <c r="A131" s="4" t="s">
        <v>80</v>
      </c>
      <c r="B131" s="7" t="n">
        <v>2147</v>
      </c>
      <c r="C131" s="7" t="n">
        <v>2161</v>
      </c>
    </row>
    <row r="132" spans="1:4">
      <c r="A132" s="4" t="s">
        <v>81</v>
      </c>
      <c r="B132" s="7" t="n">
        <v>1</v>
      </c>
      <c r="C132" s="7" t="n">
        <v>1</v>
      </c>
    </row>
    <row r="133" spans="1:4">
      <c r="A133" s="4" t="s">
        <v>82</v>
      </c>
      <c r="B133" s="7" t="n">
        <v>0</v>
      </c>
      <c r="C133" s="7" t="n">
        <v>0</v>
      </c>
    </row>
    <row r="134" spans="1:4">
      <c r="A134" s="4" t="s">
        <v>83</v>
      </c>
      <c r="B134" s="7" t="n">
        <v>0</v>
      </c>
      <c r="C134" s="7" t="n">
        <v>0</v>
      </c>
    </row>
    <row r="135" spans="1:4">
      <c r="A135" s="4" t="s">
        <v>84</v>
      </c>
      <c r="B135" s="7" t="n">
        <v>0</v>
      </c>
    </row>
    <row r="136" spans="1:4">
      <c r="A136" s="4" t="s">
        <v>85</v>
      </c>
      <c r="B136" s="7" t="n">
        <v>0</v>
      </c>
      <c r="C136" s="7" t="n">
        <v>0</v>
      </c>
    </row>
    <row r="137" spans="1:4">
      <c r="A137" s="4" t="s">
        <v>86</v>
      </c>
      <c r="B137" s="7" t="n">
        <v>0</v>
      </c>
      <c r="C137" s="7" t="n">
        <v>0</v>
      </c>
    </row>
    <row r="138" spans="1:4">
      <c r="A138" s="4" t="s">
        <v>836</v>
      </c>
      <c r="B138" s="7" t="n">
        <v>3001</v>
      </c>
      <c r="C138" s="7" t="n">
        <v>2854</v>
      </c>
    </row>
    <row r="139" spans="1:4">
      <c r="A139" s="4" t="s">
        <v>837</v>
      </c>
      <c r="B139" s="7" t="n">
        <v>1</v>
      </c>
      <c r="C139" s="7" t="n">
        <v>1</v>
      </c>
    </row>
    <row r="140" spans="1:4">
      <c r="A140" s="4" t="s">
        <v>87</v>
      </c>
      <c r="B140" s="7" t="n">
        <v>3</v>
      </c>
      <c r="C140" s="7" t="n">
        <v>4</v>
      </c>
    </row>
    <row r="141" spans="1:4">
      <c r="A141" s="4" t="s">
        <v>88</v>
      </c>
      <c r="B141" s="7" t="n">
        <v>5153</v>
      </c>
      <c r="C141" s="7" t="n">
        <v>5021</v>
      </c>
    </row>
    <row r="142" spans="1:4">
      <c r="A142" s="3" t="s">
        <v>89</v>
      </c>
    </row>
    <row r="143" spans="1:4">
      <c r="A143" s="4" t="s">
        <v>90</v>
      </c>
      <c r="B143" s="7" t="n">
        <v>0</v>
      </c>
      <c r="C143" s="7" t="n">
        <v>0</v>
      </c>
    </row>
    <row r="144" spans="1:4">
      <c r="A144" s="4" t="s">
        <v>91</v>
      </c>
      <c r="B144" s="7" t="n">
        <v>2</v>
      </c>
      <c r="C144" s="7" t="n">
        <v>2</v>
      </c>
    </row>
    <row r="145" spans="1:4">
      <c r="A145" s="4" t="s">
        <v>92</v>
      </c>
      <c r="B145" s="7" t="n">
        <v>0</v>
      </c>
      <c r="C145" s="7" t="n">
        <v>0</v>
      </c>
    </row>
    <row r="146" spans="1:4">
      <c r="A146" s="4" t="s">
        <v>93</v>
      </c>
      <c r="B146" s="7" t="n">
        <v>13</v>
      </c>
      <c r="C146" s="7" t="n">
        <v>5</v>
      </c>
    </row>
    <row r="147" spans="1:4">
      <c r="A147" s="4" t="s">
        <v>838</v>
      </c>
      <c r="B147" s="7" t="n">
        <v>126</v>
      </c>
      <c r="C147" s="7" t="n">
        <v>143</v>
      </c>
    </row>
    <row r="148" spans="1:4">
      <c r="A148" s="4" t="s">
        <v>94</v>
      </c>
      <c r="B148" s="7" t="n">
        <v>4</v>
      </c>
      <c r="C148" s="7" t="n">
        <v>6</v>
      </c>
    </row>
    <row r="149" spans="1:4">
      <c r="A149" s="4" t="s">
        <v>95</v>
      </c>
      <c r="B149" s="7" t="n">
        <v>145</v>
      </c>
      <c r="C149" s="7" t="n">
        <v>156</v>
      </c>
    </row>
    <row r="150" spans="1:4">
      <c r="A150" s="4" t="s">
        <v>96</v>
      </c>
      <c r="B150" s="7" t="n">
        <v>0</v>
      </c>
      <c r="C150" s="7" t="n">
        <v>0</v>
      </c>
    </row>
    <row r="151" spans="1:4">
      <c r="A151" s="4" t="s">
        <v>97</v>
      </c>
      <c r="B151" s="7" t="n">
        <v>0</v>
      </c>
      <c r="C151" s="7" t="n">
        <v>0</v>
      </c>
    </row>
    <row r="152" spans="1:4">
      <c r="A152" s="4" t="s">
        <v>98</v>
      </c>
      <c r="B152" s="7" t="n">
        <v>4</v>
      </c>
      <c r="C152" s="7" t="n">
        <v>3</v>
      </c>
    </row>
    <row r="153" spans="1:4">
      <c r="A153" s="4" t="s">
        <v>99</v>
      </c>
      <c r="B153" s="7" t="n">
        <v>6</v>
      </c>
      <c r="C153" s="7" t="n">
        <v>5</v>
      </c>
    </row>
    <row r="154" spans="1:4">
      <c r="A154" s="4" t="s">
        <v>838</v>
      </c>
      <c r="B154" s="7" t="n">
        <v>35</v>
      </c>
      <c r="C154" s="7" t="n">
        <v>36</v>
      </c>
    </row>
    <row r="155" spans="1:4">
      <c r="A155" s="4" t="s">
        <v>100</v>
      </c>
      <c r="B155" s="7" t="n">
        <v>0</v>
      </c>
    </row>
    <row r="156" spans="1:4">
      <c r="A156" s="4" t="s">
        <v>101</v>
      </c>
      <c r="B156" s="7" t="n">
        <v>19</v>
      </c>
      <c r="C156" s="7" t="n">
        <v>24</v>
      </c>
    </row>
    <row r="157" spans="1:4">
      <c r="A157" s="4" t="s">
        <v>102</v>
      </c>
      <c r="B157" s="7" t="n">
        <v>209</v>
      </c>
      <c r="C157" s="7" t="n">
        <v>224</v>
      </c>
    </row>
    <row r="158" spans="1:4">
      <c r="A158" s="4" t="s">
        <v>105</v>
      </c>
      <c r="B158" s="7" t="n">
        <v>0</v>
      </c>
      <c r="C158" s="7" t="n">
        <v>0</v>
      </c>
    </row>
    <row r="159" spans="1:4">
      <c r="A159" s="4" t="s">
        <v>839</v>
      </c>
      <c r="B159" s="7" t="n">
        <v>0</v>
      </c>
      <c r="C159" s="7" t="n">
        <v>0</v>
      </c>
    </row>
    <row r="160" spans="1:4">
      <c r="A160" s="3" t="s">
        <v>107</v>
      </c>
    </row>
    <row r="161" spans="1:4">
      <c r="A161" s="4" t="s">
        <v>113</v>
      </c>
      <c r="B161" s="7" t="n">
        <v>4944</v>
      </c>
      <c r="C161" s="7" t="n">
        <v>4797</v>
      </c>
    </row>
    <row r="162" spans="1:4">
      <c r="A162" s="4" t="s">
        <v>114</v>
      </c>
      <c r="B162" s="7" t="n">
        <v>0</v>
      </c>
      <c r="C162" s="7" t="n">
        <v>0</v>
      </c>
    </row>
    <row r="163" spans="1:4">
      <c r="A163" s="4" t="s">
        <v>115</v>
      </c>
      <c r="B163" s="7" t="n">
        <v>4944</v>
      </c>
      <c r="C163" s="7" t="n">
        <v>4797</v>
      </c>
    </row>
    <row r="164" spans="1:4">
      <c r="A164" s="4" t="s">
        <v>116</v>
      </c>
      <c r="B164" s="7" t="n">
        <v>5153</v>
      </c>
      <c r="C164" s="7" t="n">
        <v>5021</v>
      </c>
    </row>
    <row r="165" spans="1:4">
      <c r="A165" s="4" t="s">
        <v>831</v>
      </c>
    </row>
    <row r="166" spans="1:4">
      <c r="A166" s="3" t="s">
        <v>75</v>
      </c>
    </row>
    <row r="167" spans="1:4">
      <c r="A167" s="4" t="s">
        <v>76</v>
      </c>
      <c r="B167" s="7" t="n">
        <v>390</v>
      </c>
      <c r="C167" s="7" t="n">
        <v>450</v>
      </c>
      <c r="D167" s="6" t="n">
        <v>316</v>
      </c>
    </row>
    <row r="168" spans="1:4">
      <c r="A168" s="4" t="s">
        <v>77</v>
      </c>
      <c r="B168" s="7" t="n">
        <v>1278</v>
      </c>
      <c r="C168" s="7" t="n">
        <v>1309</v>
      </c>
    </row>
    <row r="169" spans="1:4">
      <c r="A169" s="4" t="s">
        <v>78</v>
      </c>
      <c r="B169" s="7" t="n">
        <v>574</v>
      </c>
      <c r="C169" s="7" t="n">
        <v>514</v>
      </c>
    </row>
    <row r="170" spans="1:4">
      <c r="A170" s="4" t="s">
        <v>835</v>
      </c>
      <c r="B170" s="7" t="n">
        <v>404</v>
      </c>
      <c r="C170" s="7" t="n">
        <v>457</v>
      </c>
    </row>
    <row r="171" spans="1:4">
      <c r="A171" s="4" t="s">
        <v>79</v>
      </c>
      <c r="B171" s="7" t="n">
        <v>255</v>
      </c>
      <c r="C171" s="7" t="n">
        <v>255</v>
      </c>
    </row>
    <row r="172" spans="1:4">
      <c r="A172" s="4" t="s">
        <v>80</v>
      </c>
      <c r="B172" s="7" t="n">
        <v>2901</v>
      </c>
      <c r="C172" s="7" t="n">
        <v>2985</v>
      </c>
    </row>
    <row r="173" spans="1:4">
      <c r="A173" s="4" t="s">
        <v>81</v>
      </c>
      <c r="B173" s="7" t="n">
        <v>115</v>
      </c>
      <c r="C173" s="7" t="n">
        <v>113</v>
      </c>
    </row>
    <row r="174" spans="1:4">
      <c r="A174" s="4" t="s">
        <v>82</v>
      </c>
      <c r="B174" s="7" t="n">
        <v>511</v>
      </c>
      <c r="C174" s="7" t="n">
        <v>524</v>
      </c>
    </row>
    <row r="175" spans="1:4">
      <c r="A175" s="4" t="s">
        <v>83</v>
      </c>
      <c r="B175" s="7" t="n">
        <v>58</v>
      </c>
      <c r="C175" s="7" t="n">
        <v>59</v>
      </c>
    </row>
    <row r="176" spans="1:4">
      <c r="A176" s="4" t="s">
        <v>84</v>
      </c>
      <c r="B176" s="7" t="n">
        <v>151</v>
      </c>
    </row>
    <row r="177" spans="1:4">
      <c r="A177" s="4" t="s">
        <v>85</v>
      </c>
      <c r="B177" s="7" t="n">
        <v>148</v>
      </c>
      <c r="C177" s="7" t="n">
        <v>140</v>
      </c>
    </row>
    <row r="178" spans="1:4">
      <c r="A178" s="4" t="s">
        <v>86</v>
      </c>
      <c r="B178" s="7" t="n">
        <v>148</v>
      </c>
      <c r="C178" s="7" t="n">
        <v>149</v>
      </c>
    </row>
    <row r="179" spans="1:4">
      <c r="A179" s="4" t="s">
        <v>836</v>
      </c>
      <c r="B179" s="7" t="n">
        <v>0</v>
      </c>
      <c r="C179" s="7" t="n">
        <v>0</v>
      </c>
    </row>
    <row r="180" spans="1:4">
      <c r="A180" s="4" t="s">
        <v>837</v>
      </c>
      <c r="B180" s="7" t="n">
        <v>35</v>
      </c>
      <c r="C180" s="7" t="n">
        <v>35</v>
      </c>
    </row>
    <row r="181" spans="1:4">
      <c r="A181" s="4" t="s">
        <v>87</v>
      </c>
      <c r="B181" s="7" t="n">
        <v>52</v>
      </c>
      <c r="C181" s="7" t="n">
        <v>47</v>
      </c>
    </row>
    <row r="182" spans="1:4">
      <c r="A182" s="4" t="s">
        <v>88</v>
      </c>
      <c r="B182" s="7" t="n">
        <v>4119</v>
      </c>
      <c r="C182" s="7" t="n">
        <v>4052</v>
      </c>
    </row>
    <row r="183" spans="1:4">
      <c r="A183" s="3" t="s">
        <v>89</v>
      </c>
    </row>
    <row r="184" spans="1:4">
      <c r="A184" s="4" t="s">
        <v>90</v>
      </c>
      <c r="B184" s="7" t="n">
        <v>206</v>
      </c>
      <c r="C184" s="7" t="n">
        <v>100</v>
      </c>
    </row>
    <row r="185" spans="1:4">
      <c r="A185" s="4" t="s">
        <v>91</v>
      </c>
      <c r="B185" s="7" t="n">
        <v>407</v>
      </c>
      <c r="C185" s="7" t="n">
        <v>498</v>
      </c>
    </row>
    <row r="186" spans="1:4">
      <c r="A186" s="4" t="s">
        <v>92</v>
      </c>
      <c r="B186" s="7" t="n">
        <v>94</v>
      </c>
      <c r="C186" s="7" t="n">
        <v>97</v>
      </c>
    </row>
    <row r="187" spans="1:4">
      <c r="A187" s="4" t="s">
        <v>93</v>
      </c>
      <c r="B187" s="7" t="n">
        <v>270</v>
      </c>
      <c r="C187" s="7" t="n">
        <v>235</v>
      </c>
    </row>
    <row r="188" spans="1:4">
      <c r="A188" s="4" t="s">
        <v>838</v>
      </c>
      <c r="B188" s="7" t="n">
        <v>736</v>
      </c>
      <c r="C188" s="7" t="n">
        <v>937</v>
      </c>
    </row>
    <row r="189" spans="1:4">
      <c r="A189" s="4" t="s">
        <v>94</v>
      </c>
      <c r="B189" s="7" t="n">
        <v>370</v>
      </c>
      <c r="C189" s="7" t="n">
        <v>336</v>
      </c>
    </row>
    <row r="190" spans="1:4">
      <c r="A190" s="4" t="s">
        <v>95</v>
      </c>
      <c r="B190" s="7" t="n">
        <v>2083</v>
      </c>
      <c r="C190" s="7" t="n">
        <v>2203</v>
      </c>
    </row>
    <row r="191" spans="1:4">
      <c r="A191" s="4" t="s">
        <v>96</v>
      </c>
      <c r="B191" s="7" t="n">
        <v>3</v>
      </c>
      <c r="C191" s="7" t="n">
        <v>2</v>
      </c>
    </row>
    <row r="192" spans="1:4">
      <c r="A192" s="4" t="s">
        <v>97</v>
      </c>
      <c r="B192" s="7" t="n">
        <v>252</v>
      </c>
      <c r="C192" s="7" t="n">
        <v>257</v>
      </c>
    </row>
    <row r="193" spans="1:4">
      <c r="A193" s="4" t="s">
        <v>98</v>
      </c>
      <c r="B193" s="7" t="n">
        <v>99</v>
      </c>
      <c r="C193" s="7" t="n">
        <v>97</v>
      </c>
    </row>
    <row r="194" spans="1:4">
      <c r="A194" s="4" t="s">
        <v>99</v>
      </c>
      <c r="B194" s="7" t="n">
        <v>68</v>
      </c>
      <c r="C194" s="7" t="n">
        <v>67</v>
      </c>
    </row>
    <row r="195" spans="1:4">
      <c r="A195" s="4" t="s">
        <v>838</v>
      </c>
      <c r="B195" s="7" t="n">
        <v>17</v>
      </c>
      <c r="C195" s="7" t="n">
        <v>16</v>
      </c>
    </row>
    <row r="196" spans="1:4">
      <c r="A196" s="4" t="s">
        <v>100</v>
      </c>
      <c r="B196" s="7" t="n">
        <v>99</v>
      </c>
    </row>
    <row r="197" spans="1:4">
      <c r="A197" s="4" t="s">
        <v>101</v>
      </c>
      <c r="B197" s="7" t="n">
        <v>84</v>
      </c>
      <c r="C197" s="7" t="n">
        <v>91</v>
      </c>
    </row>
    <row r="198" spans="1:4">
      <c r="A198" s="4" t="s">
        <v>102</v>
      </c>
      <c r="B198" s="7" t="n">
        <v>2705</v>
      </c>
      <c r="C198" s="7" t="n">
        <v>2733</v>
      </c>
    </row>
    <row r="199" spans="1:4">
      <c r="A199" s="4" t="s">
        <v>105</v>
      </c>
      <c r="B199" s="7" t="n">
        <v>14</v>
      </c>
      <c r="C199" s="7" t="n">
        <v>14</v>
      </c>
    </row>
    <row r="200" spans="1:4">
      <c r="A200" s="4" t="s">
        <v>839</v>
      </c>
      <c r="B200" s="7" t="n">
        <v>0</v>
      </c>
      <c r="C200" s="7" t="n">
        <v>0</v>
      </c>
    </row>
    <row r="201" spans="1:4">
      <c r="A201" s="3" t="s">
        <v>107</v>
      </c>
    </row>
    <row r="202" spans="1:4">
      <c r="A202" s="4" t="s">
        <v>113</v>
      </c>
      <c r="B202" s="7" t="n">
        <v>1395</v>
      </c>
      <c r="C202" s="7" t="n">
        <v>1301</v>
      </c>
    </row>
    <row r="203" spans="1:4">
      <c r="A203" s="4" t="s">
        <v>114</v>
      </c>
      <c r="B203" s="7" t="n">
        <v>5</v>
      </c>
      <c r="C203" s="7" t="n">
        <v>4</v>
      </c>
    </row>
    <row r="204" spans="1:4">
      <c r="A204" s="4" t="s">
        <v>115</v>
      </c>
      <c r="B204" s="7" t="n">
        <v>1400</v>
      </c>
      <c r="C204" s="7" t="n">
        <v>1305</v>
      </c>
    </row>
    <row r="205" spans="1:4">
      <c r="A205" s="4" t="s">
        <v>116</v>
      </c>
      <c r="B205" s="6" t="n">
        <v>4119</v>
      </c>
      <c r="C205" s="6" t="n">
        <v>40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40</v>
      </c>
      <c r="B1" s="2" t="s">
        <v>1</v>
      </c>
    </row>
    <row r="2" spans="1:6">
      <c r="B2" s="2" t="s">
        <v>2</v>
      </c>
      <c r="C2" s="2" t="s">
        <v>27</v>
      </c>
      <c r="D2" s="2" t="s">
        <v>2</v>
      </c>
      <c r="E2" s="2" t="s">
        <v>74</v>
      </c>
      <c r="F2" s="2" t="s">
        <v>27</v>
      </c>
    </row>
    <row r="3" spans="1:6">
      <c r="A3" s="4" t="s">
        <v>841</v>
      </c>
      <c r="B3" s="6" t="n">
        <v>-16</v>
      </c>
      <c r="C3" s="6" t="n">
        <v>-24</v>
      </c>
    </row>
    <row r="4" spans="1:6">
      <c r="A4" s="3" t="s">
        <v>145</v>
      </c>
    </row>
    <row r="5" spans="1:6">
      <c r="A5" s="4" t="s">
        <v>146</v>
      </c>
      <c r="B5" s="7" t="n">
        <v>-22</v>
      </c>
      <c r="C5" s="7" t="n">
        <v>-29</v>
      </c>
    </row>
    <row r="6" spans="1:6">
      <c r="A6" s="4" t="s">
        <v>147</v>
      </c>
      <c r="B6" s="7" t="n">
        <v>-43</v>
      </c>
      <c r="C6" s="7" t="n">
        <v>-42</v>
      </c>
    </row>
    <row r="7" spans="1:6">
      <c r="A7" s="4" t="s">
        <v>842</v>
      </c>
      <c r="B7" s="7" t="n">
        <v>0</v>
      </c>
      <c r="C7" s="7" t="n">
        <v>0</v>
      </c>
    </row>
    <row r="8" spans="1:6">
      <c r="A8" s="4" t="s">
        <v>843</v>
      </c>
      <c r="B8" s="7" t="n">
        <v>0</v>
      </c>
    </row>
    <row r="9" spans="1:6">
      <c r="A9" s="4" t="s">
        <v>844</v>
      </c>
      <c r="B9" s="7" t="n">
        <v>-6</v>
      </c>
      <c r="C9" s="7" t="n">
        <v>0</v>
      </c>
    </row>
    <row r="10" spans="1:6">
      <c r="A10" s="4" t="s">
        <v>149</v>
      </c>
      <c r="B10" s="7" t="n">
        <v>3</v>
      </c>
      <c r="C10" s="7" t="n">
        <v>-3</v>
      </c>
    </row>
    <row r="11" spans="1:6">
      <c r="A11" s="4" t="s">
        <v>150</v>
      </c>
      <c r="B11" s="7" t="n">
        <v>-68</v>
      </c>
      <c r="C11" s="7" t="n">
        <v>-74</v>
      </c>
    </row>
    <row r="12" spans="1:6">
      <c r="A12" s="3" t="s">
        <v>151</v>
      </c>
    </row>
    <row r="13" spans="1:6">
      <c r="A13" s="4" t="s">
        <v>152</v>
      </c>
      <c r="B13" s="7" t="n">
        <v>7</v>
      </c>
      <c r="C13" s="7" t="n">
        <v>-1</v>
      </c>
    </row>
    <row r="14" spans="1:6">
      <c r="A14" s="4" t="s">
        <v>153</v>
      </c>
      <c r="B14" s="7" t="n">
        <v>-17</v>
      </c>
      <c r="C14" s="7" t="n">
        <v>-34</v>
      </c>
    </row>
    <row r="15" spans="1:6">
      <c r="A15" s="4" t="s">
        <v>154</v>
      </c>
      <c r="B15" s="7" t="n">
        <v>-375</v>
      </c>
      <c r="C15" s="7" t="n">
        <v>-498</v>
      </c>
    </row>
    <row r="16" spans="1:6">
      <c r="A16" s="4" t="s">
        <v>155</v>
      </c>
      <c r="B16" s="7" t="n">
        <v>430</v>
      </c>
      <c r="C16" s="7" t="n">
        <v>613</v>
      </c>
    </row>
    <row r="17" spans="1:6">
      <c r="A17" s="4" t="s">
        <v>156</v>
      </c>
      <c r="B17" s="7" t="n">
        <v>0</v>
      </c>
      <c r="C17" s="7" t="n">
        <v>-165</v>
      </c>
    </row>
    <row r="18" spans="1:6">
      <c r="A18" s="4" t="s">
        <v>157</v>
      </c>
      <c r="B18" s="7" t="n">
        <v>4</v>
      </c>
      <c r="C18" s="7" t="n">
        <v>5</v>
      </c>
    </row>
    <row r="19" spans="1:6">
      <c r="A19" s="4" t="s">
        <v>845</v>
      </c>
      <c r="B19" s="7" t="n">
        <v>0</v>
      </c>
    </row>
    <row r="20" spans="1:6">
      <c r="A20" s="4" t="s">
        <v>846</v>
      </c>
      <c r="B20" s="7" t="n">
        <v>0</v>
      </c>
      <c r="C20" s="7" t="n">
        <v>0</v>
      </c>
    </row>
    <row r="21" spans="1:6">
      <c r="A21" s="4" t="s">
        <v>158</v>
      </c>
      <c r="B21" s="7" t="n">
        <v>-13</v>
      </c>
      <c r="C21" s="7" t="n">
        <v>-11</v>
      </c>
    </row>
    <row r="22" spans="1:6">
      <c r="A22" s="4" t="s">
        <v>159</v>
      </c>
      <c r="B22" s="7" t="n">
        <v>36</v>
      </c>
      <c r="C22" s="7" t="n">
        <v>-91</v>
      </c>
    </row>
    <row r="23" spans="1:6">
      <c r="A23" s="3" t="s">
        <v>160</v>
      </c>
    </row>
    <row r="24" spans="1:6">
      <c r="A24" s="4" t="s">
        <v>144</v>
      </c>
      <c r="B24" s="7" t="n">
        <v>-6</v>
      </c>
      <c r="C24" s="7" t="n">
        <v>-4</v>
      </c>
    </row>
    <row r="25" spans="1:6">
      <c r="A25" s="4" t="s">
        <v>161</v>
      </c>
      <c r="B25" s="7" t="n">
        <v>1</v>
      </c>
      <c r="C25" s="7" t="n">
        <v>5</v>
      </c>
    </row>
    <row r="26" spans="1:6">
      <c r="A26" s="4" t="s">
        <v>162</v>
      </c>
      <c r="B26" s="7" t="n">
        <v>-53</v>
      </c>
      <c r="C26" s="7" t="n">
        <v>-188</v>
      </c>
    </row>
    <row r="27" spans="1:6">
      <c r="A27" s="4" t="s">
        <v>163</v>
      </c>
      <c r="B27" s="7" t="n">
        <v>476</v>
      </c>
      <c r="C27" s="7" t="n">
        <v>543</v>
      </c>
    </row>
    <row r="28" spans="1:6">
      <c r="A28" s="4" t="s">
        <v>164</v>
      </c>
      <c r="B28" s="7" t="n">
        <v>423</v>
      </c>
      <c r="C28" s="7" t="n">
        <v>355</v>
      </c>
    </row>
    <row r="29" spans="1:6">
      <c r="A29" s="3" t="s">
        <v>167</v>
      </c>
    </row>
    <row r="30" spans="1:6">
      <c r="A30" s="4" t="s">
        <v>76</v>
      </c>
      <c r="D30" s="6" t="n">
        <v>414</v>
      </c>
      <c r="E30" s="6" t="n">
        <v>464</v>
      </c>
      <c r="F30" s="6" t="n">
        <v>348</v>
      </c>
    </row>
    <row r="31" spans="1:6">
      <c r="A31" s="4" t="s">
        <v>168</v>
      </c>
      <c r="D31" s="7" t="n">
        <v>9</v>
      </c>
      <c r="F31" s="7" t="n">
        <v>7</v>
      </c>
    </row>
    <row r="32" spans="1:6">
      <c r="A32" s="4" t="s">
        <v>169</v>
      </c>
      <c r="B32" s="7" t="n">
        <v>476</v>
      </c>
      <c r="C32" s="7" t="n">
        <v>543</v>
      </c>
      <c r="D32" s="7" t="n">
        <v>423</v>
      </c>
      <c r="E32" s="7" t="n">
        <v>476</v>
      </c>
      <c r="F32" s="7" t="n">
        <v>355</v>
      </c>
    </row>
    <row r="33" spans="1:6">
      <c r="A33" s="4" t="s">
        <v>822</v>
      </c>
    </row>
    <row r="34" spans="1:6">
      <c r="A34" s="4" t="s">
        <v>841</v>
      </c>
      <c r="B34" s="7" t="n">
        <v>0</v>
      </c>
      <c r="C34" s="7" t="n">
        <v>0</v>
      </c>
    </row>
    <row r="35" spans="1:6">
      <c r="A35" s="3" t="s">
        <v>145</v>
      </c>
    </row>
    <row r="36" spans="1:6">
      <c r="A36" s="4" t="s">
        <v>146</v>
      </c>
      <c r="B36" s="7" t="n">
        <v>0</v>
      </c>
      <c r="C36" s="7" t="n">
        <v>0</v>
      </c>
    </row>
    <row r="37" spans="1:6">
      <c r="A37" s="4" t="s">
        <v>147</v>
      </c>
      <c r="B37" s="7" t="n">
        <v>0</v>
      </c>
      <c r="C37" s="7" t="n">
        <v>0</v>
      </c>
    </row>
    <row r="38" spans="1:6">
      <c r="A38" s="4" t="s">
        <v>842</v>
      </c>
      <c r="B38" s="7" t="n">
        <v>-59</v>
      </c>
      <c r="C38" s="7" t="n">
        <v>-179</v>
      </c>
    </row>
    <row r="39" spans="1:6">
      <c r="A39" s="4" t="s">
        <v>843</v>
      </c>
      <c r="B39" s="7" t="n">
        <v>-10</v>
      </c>
    </row>
    <row r="40" spans="1:6">
      <c r="A40" s="4" t="s">
        <v>844</v>
      </c>
      <c r="B40" s="7" t="n">
        <v>0</v>
      </c>
    </row>
    <row r="41" spans="1:6">
      <c r="A41" s="4" t="s">
        <v>149</v>
      </c>
      <c r="B41" s="7" t="n">
        <v>0</v>
      </c>
      <c r="C41" s="7" t="n">
        <v>0</v>
      </c>
    </row>
    <row r="42" spans="1:6">
      <c r="A42" s="4" t="s">
        <v>150</v>
      </c>
      <c r="B42" s="7" t="n">
        <v>-69</v>
      </c>
      <c r="C42" s="7" t="n">
        <v>-179</v>
      </c>
    </row>
    <row r="43" spans="1:6">
      <c r="A43" s="3" t="s">
        <v>151</v>
      </c>
    </row>
    <row r="44" spans="1:6">
      <c r="A44" s="4" t="s">
        <v>152</v>
      </c>
      <c r="B44" s="7" t="n">
        <v>0</v>
      </c>
      <c r="C44" s="7" t="n">
        <v>0</v>
      </c>
    </row>
    <row r="45" spans="1:6">
      <c r="A45" s="4" t="s">
        <v>153</v>
      </c>
      <c r="B45" s="7" t="n">
        <v>0</v>
      </c>
      <c r="C45" s="7" t="n">
        <v>0</v>
      </c>
    </row>
    <row r="46" spans="1:6">
      <c r="A46" s="4" t="s">
        <v>154</v>
      </c>
      <c r="B46" s="7" t="n">
        <v>0</v>
      </c>
      <c r="C46" s="7" t="n">
        <v>0</v>
      </c>
    </row>
    <row r="47" spans="1:6">
      <c r="A47" s="4" t="s">
        <v>155</v>
      </c>
      <c r="B47" s="7" t="n">
        <v>0</v>
      </c>
      <c r="C47" s="7" t="n">
        <v>0</v>
      </c>
    </row>
    <row r="48" spans="1:6">
      <c r="A48" s="4" t="s">
        <v>156</v>
      </c>
      <c r="C48" s="7" t="n">
        <v>0</v>
      </c>
    </row>
    <row r="49" spans="1:6">
      <c r="A49" s="4" t="s">
        <v>157</v>
      </c>
      <c r="B49" s="7" t="n">
        <v>0</v>
      </c>
      <c r="C49" s="7" t="n">
        <v>0</v>
      </c>
    </row>
    <row r="50" spans="1:6">
      <c r="A50" s="4" t="s">
        <v>845</v>
      </c>
      <c r="B50" s="7" t="n">
        <v>10</v>
      </c>
    </row>
    <row r="51" spans="1:6">
      <c r="A51" s="4" t="s">
        <v>846</v>
      </c>
      <c r="B51" s="7" t="n">
        <v>59</v>
      </c>
      <c r="C51" s="7" t="n">
        <v>179</v>
      </c>
    </row>
    <row r="52" spans="1:6">
      <c r="A52" s="4" t="s">
        <v>158</v>
      </c>
      <c r="B52" s="7" t="n">
        <v>0</v>
      </c>
      <c r="C52" s="7" t="n">
        <v>0</v>
      </c>
    </row>
    <row r="53" spans="1:6">
      <c r="A53" s="4" t="s">
        <v>159</v>
      </c>
      <c r="B53" s="7" t="n">
        <v>69</v>
      </c>
      <c r="C53" s="7" t="n">
        <v>179</v>
      </c>
    </row>
    <row r="54" spans="1:6">
      <c r="A54" s="3" t="s">
        <v>160</v>
      </c>
    </row>
    <row r="55" spans="1:6">
      <c r="A55" s="4" t="s">
        <v>144</v>
      </c>
      <c r="B55" s="7" t="n">
        <v>0</v>
      </c>
      <c r="C55" s="7" t="n">
        <v>0</v>
      </c>
    </row>
    <row r="56" spans="1:6">
      <c r="A56" s="4" t="s">
        <v>161</v>
      </c>
      <c r="B56" s="7" t="n">
        <v>0</v>
      </c>
      <c r="C56" s="7" t="n">
        <v>0</v>
      </c>
    </row>
    <row r="57" spans="1:6">
      <c r="A57" s="4" t="s">
        <v>162</v>
      </c>
      <c r="B57" s="7" t="n">
        <v>0</v>
      </c>
      <c r="C57" s="7" t="n">
        <v>0</v>
      </c>
    </row>
    <row r="58" spans="1:6">
      <c r="A58" s="4" t="s">
        <v>163</v>
      </c>
      <c r="B58" s="7" t="n">
        <v>0</v>
      </c>
      <c r="C58" s="7" t="n">
        <v>0</v>
      </c>
    </row>
    <row r="59" spans="1:6">
      <c r="A59" s="4" t="s">
        <v>164</v>
      </c>
      <c r="B59" s="7" t="n">
        <v>0</v>
      </c>
      <c r="C59" s="7" t="n">
        <v>0</v>
      </c>
    </row>
    <row r="60" spans="1:6">
      <c r="A60" s="3" t="s">
        <v>167</v>
      </c>
    </row>
    <row r="61" spans="1:6">
      <c r="A61" s="4" t="s">
        <v>76</v>
      </c>
      <c r="D61" s="7" t="n">
        <v>0</v>
      </c>
      <c r="E61" s="7" t="n">
        <v>0</v>
      </c>
      <c r="F61" s="7" t="n">
        <v>0</v>
      </c>
    </row>
    <row r="62" spans="1:6">
      <c r="A62" s="4" t="s">
        <v>168</v>
      </c>
      <c r="D62" s="7" t="n">
        <v>0</v>
      </c>
      <c r="F62" s="7" t="n">
        <v>0</v>
      </c>
    </row>
    <row r="63" spans="1:6">
      <c r="A63" s="4" t="s">
        <v>169</v>
      </c>
      <c r="B63" s="7" t="n">
        <v>0</v>
      </c>
      <c r="C63" s="7" t="n">
        <v>0</v>
      </c>
      <c r="D63" s="7" t="n">
        <v>0</v>
      </c>
      <c r="E63" s="7" t="n">
        <v>0</v>
      </c>
      <c r="F63" s="7" t="n">
        <v>0</v>
      </c>
    </row>
    <row r="64" spans="1:6">
      <c r="A64" s="4" t="s">
        <v>825</v>
      </c>
    </row>
    <row r="65" spans="1:6">
      <c r="A65" s="4" t="s">
        <v>841</v>
      </c>
      <c r="B65" s="7" t="n">
        <v>112</v>
      </c>
      <c r="C65" s="7" t="n">
        <v>26</v>
      </c>
    </row>
    <row r="66" spans="1:6">
      <c r="A66" s="3" t="s">
        <v>145</v>
      </c>
    </row>
    <row r="67" spans="1:6">
      <c r="A67" s="4" t="s">
        <v>146</v>
      </c>
      <c r="B67" s="7" t="n">
        <v>-13</v>
      </c>
      <c r="C67" s="7" t="n">
        <v>-24</v>
      </c>
    </row>
    <row r="68" spans="1:6">
      <c r="A68" s="4" t="s">
        <v>147</v>
      </c>
      <c r="B68" s="7" t="n">
        <v>-36</v>
      </c>
      <c r="C68" s="7" t="n">
        <v>-35</v>
      </c>
    </row>
    <row r="69" spans="1:6">
      <c r="A69" s="4" t="s">
        <v>842</v>
      </c>
      <c r="B69" s="7" t="n">
        <v>29</v>
      </c>
      <c r="C69" s="7" t="n">
        <v>54</v>
      </c>
    </row>
    <row r="70" spans="1:6">
      <c r="A70" s="4" t="s">
        <v>843</v>
      </c>
      <c r="B70" s="7" t="n">
        <v>0</v>
      </c>
    </row>
    <row r="71" spans="1:6">
      <c r="A71" s="4" t="s">
        <v>844</v>
      </c>
      <c r="B71" s="7" t="n">
        <v>-6</v>
      </c>
    </row>
    <row r="72" spans="1:6">
      <c r="A72" s="4" t="s">
        <v>149</v>
      </c>
      <c r="B72" s="7" t="n">
        <v>3</v>
      </c>
      <c r="C72" s="7" t="n">
        <v>-3</v>
      </c>
    </row>
    <row r="73" spans="1:6">
      <c r="A73" s="4" t="s">
        <v>150</v>
      </c>
      <c r="B73" s="7" t="n">
        <v>-23</v>
      </c>
      <c r="C73" s="7" t="n">
        <v>-8</v>
      </c>
    </row>
    <row r="74" spans="1:6">
      <c r="A74" s="3" t="s">
        <v>151</v>
      </c>
    </row>
    <row r="75" spans="1:6">
      <c r="A75" s="4" t="s">
        <v>152</v>
      </c>
      <c r="B75" s="7" t="n">
        <v>0</v>
      </c>
      <c r="C75" s="7" t="n">
        <v>-1</v>
      </c>
    </row>
    <row r="76" spans="1:6">
      <c r="A76" s="4" t="s">
        <v>153</v>
      </c>
      <c r="B76" s="7" t="n">
        <v>-17</v>
      </c>
      <c r="C76" s="7" t="n">
        <v>-34</v>
      </c>
    </row>
    <row r="77" spans="1:6">
      <c r="A77" s="4" t="s">
        <v>154</v>
      </c>
      <c r="B77" s="7" t="n">
        <v>-375</v>
      </c>
      <c r="C77" s="7" t="n">
        <v>-260</v>
      </c>
    </row>
    <row r="78" spans="1:6">
      <c r="A78" s="4" t="s">
        <v>155</v>
      </c>
      <c r="B78" s="7" t="n">
        <v>330</v>
      </c>
      <c r="C78" s="7" t="n">
        <v>375</v>
      </c>
    </row>
    <row r="79" spans="1:6">
      <c r="A79" s="4" t="s">
        <v>156</v>
      </c>
      <c r="C79" s="7" t="n">
        <v>-165</v>
      </c>
    </row>
    <row r="80" spans="1:6">
      <c r="A80" s="4" t="s">
        <v>157</v>
      </c>
      <c r="B80" s="7" t="n">
        <v>4</v>
      </c>
      <c r="C80" s="7" t="n">
        <v>5</v>
      </c>
    </row>
    <row r="81" spans="1:6">
      <c r="A81" s="4" t="s">
        <v>845</v>
      </c>
      <c r="B81" s="7" t="n">
        <v>0</v>
      </c>
    </row>
    <row r="82" spans="1:6">
      <c r="A82" s="4" t="s">
        <v>846</v>
      </c>
      <c r="B82" s="7" t="n">
        <v>0</v>
      </c>
      <c r="C82" s="7" t="n">
        <v>0</v>
      </c>
    </row>
    <row r="83" spans="1:6">
      <c r="A83" s="4" t="s">
        <v>158</v>
      </c>
      <c r="B83" s="7" t="n">
        <v>-13</v>
      </c>
      <c r="C83" s="7" t="n">
        <v>-11</v>
      </c>
    </row>
    <row r="84" spans="1:6">
      <c r="A84" s="4" t="s">
        <v>159</v>
      </c>
      <c r="B84" s="7" t="n">
        <v>-71</v>
      </c>
      <c r="C84" s="7" t="n">
        <v>-91</v>
      </c>
    </row>
    <row r="85" spans="1:6">
      <c r="A85" s="3" t="s">
        <v>160</v>
      </c>
    </row>
    <row r="86" spans="1:6">
      <c r="A86" s="4" t="s">
        <v>144</v>
      </c>
      <c r="B86" s="7" t="n">
        <v>-6</v>
      </c>
      <c r="C86" s="7" t="n">
        <v>-4</v>
      </c>
    </row>
    <row r="87" spans="1:6">
      <c r="A87" s="4" t="s">
        <v>161</v>
      </c>
      <c r="B87" s="7" t="n">
        <v>0</v>
      </c>
      <c r="C87" s="7" t="n">
        <v>0</v>
      </c>
    </row>
    <row r="88" spans="1:6">
      <c r="A88" s="4" t="s">
        <v>162</v>
      </c>
      <c r="B88" s="7" t="n">
        <v>12</v>
      </c>
      <c r="C88" s="7" t="n">
        <v>-77</v>
      </c>
    </row>
    <row r="89" spans="1:6">
      <c r="A89" s="4" t="s">
        <v>163</v>
      </c>
      <c r="B89" s="7" t="n">
        <v>7</v>
      </c>
      <c r="C89" s="7" t="n">
        <v>98</v>
      </c>
    </row>
    <row r="90" spans="1:6">
      <c r="A90" s="4" t="s">
        <v>164</v>
      </c>
      <c r="B90" s="7" t="n">
        <v>19</v>
      </c>
      <c r="C90" s="7" t="n">
        <v>21</v>
      </c>
    </row>
    <row r="91" spans="1:6">
      <c r="A91" s="3" t="s">
        <v>167</v>
      </c>
    </row>
    <row r="92" spans="1:6">
      <c r="A92" s="4" t="s">
        <v>76</v>
      </c>
      <c r="D92" s="7" t="n">
        <v>18</v>
      </c>
      <c r="E92" s="7" t="n">
        <v>6</v>
      </c>
      <c r="F92" s="7" t="n">
        <v>21</v>
      </c>
    </row>
    <row r="93" spans="1:6">
      <c r="A93" s="4" t="s">
        <v>168</v>
      </c>
      <c r="D93" s="7" t="n">
        <v>1</v>
      </c>
      <c r="F93" s="7" t="n">
        <v>0</v>
      </c>
    </row>
    <row r="94" spans="1:6">
      <c r="A94" s="4" t="s">
        <v>169</v>
      </c>
      <c r="B94" s="7" t="n">
        <v>7</v>
      </c>
      <c r="C94" s="7" t="n">
        <v>98</v>
      </c>
      <c r="D94" s="7" t="n">
        <v>19</v>
      </c>
      <c r="E94" s="7" t="n">
        <v>7</v>
      </c>
      <c r="F94" s="7" t="n">
        <v>21</v>
      </c>
    </row>
    <row r="95" spans="1:6">
      <c r="A95" s="4" t="s">
        <v>828</v>
      </c>
    </row>
    <row r="96" spans="1:6">
      <c r="A96" s="4" t="s">
        <v>841</v>
      </c>
      <c r="B96" s="7" t="n">
        <v>-22</v>
      </c>
      <c r="C96" s="7" t="n">
        <v>-124</v>
      </c>
    </row>
    <row r="97" spans="1:6">
      <c r="A97" s="3" t="s">
        <v>145</v>
      </c>
    </row>
    <row r="98" spans="1:6">
      <c r="A98" s="4" t="s">
        <v>146</v>
      </c>
      <c r="B98" s="7" t="n">
        <v>0</v>
      </c>
      <c r="C98" s="7" t="n">
        <v>0</v>
      </c>
    </row>
    <row r="99" spans="1:6">
      <c r="A99" s="4" t="s">
        <v>147</v>
      </c>
      <c r="B99" s="7" t="n">
        <v>0</v>
      </c>
      <c r="C99" s="7" t="n">
        <v>0</v>
      </c>
    </row>
    <row r="100" spans="1:6">
      <c r="A100" s="4" t="s">
        <v>842</v>
      </c>
      <c r="B100" s="7" t="n">
        <v>30</v>
      </c>
      <c r="C100" s="7" t="n">
        <v>125</v>
      </c>
    </row>
    <row r="101" spans="1:6">
      <c r="A101" s="4" t="s">
        <v>843</v>
      </c>
      <c r="B101" s="7" t="n">
        <v>0</v>
      </c>
    </row>
    <row r="102" spans="1:6">
      <c r="A102" s="4" t="s">
        <v>844</v>
      </c>
      <c r="B102" s="7" t="n">
        <v>0</v>
      </c>
    </row>
    <row r="103" spans="1:6">
      <c r="A103" s="4" t="s">
        <v>149</v>
      </c>
      <c r="B103" s="7" t="n">
        <v>0</v>
      </c>
      <c r="C103" s="7" t="n">
        <v>0</v>
      </c>
    </row>
    <row r="104" spans="1:6">
      <c r="A104" s="4" t="s">
        <v>150</v>
      </c>
      <c r="B104" s="7" t="n">
        <v>30</v>
      </c>
      <c r="C104" s="7" t="n">
        <v>125</v>
      </c>
    </row>
    <row r="105" spans="1:6">
      <c r="A105" s="3" t="s">
        <v>151</v>
      </c>
    </row>
    <row r="106" spans="1:6">
      <c r="A106" s="4" t="s">
        <v>152</v>
      </c>
      <c r="B106" s="7" t="n">
        <v>0</v>
      </c>
      <c r="C106" s="7" t="n">
        <v>0</v>
      </c>
    </row>
    <row r="107" spans="1:6">
      <c r="A107" s="4" t="s">
        <v>153</v>
      </c>
      <c r="B107" s="7" t="n">
        <v>0</v>
      </c>
      <c r="C107" s="7" t="n">
        <v>0</v>
      </c>
    </row>
    <row r="108" spans="1:6">
      <c r="A108" s="4" t="s">
        <v>154</v>
      </c>
      <c r="B108" s="7" t="n">
        <v>0</v>
      </c>
      <c r="C108" s="7" t="n">
        <v>0</v>
      </c>
    </row>
    <row r="109" spans="1:6">
      <c r="A109" s="4" t="s">
        <v>155</v>
      </c>
      <c r="B109" s="7" t="n">
        <v>0</v>
      </c>
      <c r="C109" s="7" t="n">
        <v>0</v>
      </c>
    </row>
    <row r="110" spans="1:6">
      <c r="A110" s="4" t="s">
        <v>156</v>
      </c>
      <c r="C110" s="7" t="n">
        <v>0</v>
      </c>
    </row>
    <row r="111" spans="1:6">
      <c r="A111" s="4" t="s">
        <v>157</v>
      </c>
      <c r="B111" s="7" t="n">
        <v>0</v>
      </c>
      <c r="C111" s="7" t="n">
        <v>0</v>
      </c>
    </row>
    <row r="112" spans="1:6">
      <c r="A112" s="4" t="s">
        <v>845</v>
      </c>
      <c r="B112" s="7" t="n">
        <v>-10</v>
      </c>
    </row>
    <row r="113" spans="1:6">
      <c r="A113" s="4" t="s">
        <v>846</v>
      </c>
      <c r="B113" s="7" t="n">
        <v>0</v>
      </c>
      <c r="C113" s="7" t="n">
        <v>0</v>
      </c>
    </row>
    <row r="114" spans="1:6">
      <c r="A114" s="4" t="s">
        <v>158</v>
      </c>
      <c r="B114" s="7" t="n">
        <v>0</v>
      </c>
      <c r="C114" s="7" t="n">
        <v>0</v>
      </c>
    </row>
    <row r="115" spans="1:6">
      <c r="A115" s="4" t="s">
        <v>159</v>
      </c>
      <c r="B115" s="7" t="n">
        <v>-10</v>
      </c>
      <c r="C115" s="7" t="n">
        <v>0</v>
      </c>
    </row>
    <row r="116" spans="1:6">
      <c r="A116" s="3" t="s">
        <v>160</v>
      </c>
    </row>
    <row r="117" spans="1:6">
      <c r="A117" s="4" t="s">
        <v>144</v>
      </c>
      <c r="B117" s="7" t="n">
        <v>0</v>
      </c>
      <c r="C117" s="7" t="n">
        <v>0</v>
      </c>
    </row>
    <row r="118" spans="1:6">
      <c r="A118" s="4" t="s">
        <v>161</v>
      </c>
      <c r="B118" s="7" t="n">
        <v>0</v>
      </c>
      <c r="C118" s="7" t="n">
        <v>0</v>
      </c>
    </row>
    <row r="119" spans="1:6">
      <c r="A119" s="4" t="s">
        <v>162</v>
      </c>
      <c r="B119" s="7" t="n">
        <v>-2</v>
      </c>
      <c r="C119" s="7" t="n">
        <v>1</v>
      </c>
    </row>
    <row r="120" spans="1:6">
      <c r="A120" s="4" t="s">
        <v>163</v>
      </c>
      <c r="B120" s="7" t="n">
        <v>8</v>
      </c>
      <c r="C120" s="7" t="n">
        <v>10</v>
      </c>
    </row>
    <row r="121" spans="1:6">
      <c r="A121" s="4" t="s">
        <v>164</v>
      </c>
      <c r="B121" s="7" t="n">
        <v>6</v>
      </c>
      <c r="C121" s="7" t="n">
        <v>11</v>
      </c>
    </row>
    <row r="122" spans="1:6">
      <c r="A122" s="3" t="s">
        <v>167</v>
      </c>
    </row>
    <row r="123" spans="1:6">
      <c r="A123" s="4" t="s">
        <v>76</v>
      </c>
      <c r="D123" s="7" t="n">
        <v>6</v>
      </c>
      <c r="E123" s="7" t="n">
        <v>8</v>
      </c>
      <c r="F123" s="7" t="n">
        <v>11</v>
      </c>
    </row>
    <row r="124" spans="1:6">
      <c r="A124" s="4" t="s">
        <v>168</v>
      </c>
      <c r="D124" s="7" t="n">
        <v>0</v>
      </c>
      <c r="F124" s="7" t="n">
        <v>0</v>
      </c>
    </row>
    <row r="125" spans="1:6">
      <c r="A125" s="4" t="s">
        <v>169</v>
      </c>
      <c r="B125" s="7" t="n">
        <v>8</v>
      </c>
      <c r="C125" s="7" t="n">
        <v>10</v>
      </c>
      <c r="D125" s="7" t="n">
        <v>6</v>
      </c>
      <c r="E125" s="7" t="n">
        <v>8</v>
      </c>
      <c r="F125" s="7" t="n">
        <v>11</v>
      </c>
    </row>
    <row r="126" spans="1:6">
      <c r="A126" s="4" t="s">
        <v>831</v>
      </c>
    </row>
    <row r="127" spans="1:6">
      <c r="A127" s="4" t="s">
        <v>841</v>
      </c>
      <c r="B127" s="7" t="n">
        <v>-106</v>
      </c>
      <c r="C127" s="7" t="n">
        <v>74</v>
      </c>
    </row>
    <row r="128" spans="1:6">
      <c r="A128" s="3" t="s">
        <v>145</v>
      </c>
    </row>
    <row r="129" spans="1:6">
      <c r="A129" s="4" t="s">
        <v>146</v>
      </c>
      <c r="B129" s="7" t="n">
        <v>-9</v>
      </c>
      <c r="C129" s="7" t="n">
        <v>-5</v>
      </c>
    </row>
    <row r="130" spans="1:6">
      <c r="A130" s="4" t="s">
        <v>147</v>
      </c>
      <c r="B130" s="7" t="n">
        <v>-7</v>
      </c>
      <c r="C130" s="7" t="n">
        <v>-7</v>
      </c>
    </row>
    <row r="131" spans="1:6">
      <c r="A131" s="4" t="s">
        <v>842</v>
      </c>
      <c r="B131" s="7" t="n">
        <v>0</v>
      </c>
      <c r="C131" s="7" t="n">
        <v>0</v>
      </c>
    </row>
    <row r="132" spans="1:6">
      <c r="A132" s="4" t="s">
        <v>843</v>
      </c>
      <c r="B132" s="7" t="n">
        <v>10</v>
      </c>
    </row>
    <row r="133" spans="1:6">
      <c r="A133" s="4" t="s">
        <v>844</v>
      </c>
      <c r="B133" s="7" t="n">
        <v>0</v>
      </c>
    </row>
    <row r="134" spans="1:6">
      <c r="A134" s="4" t="s">
        <v>149</v>
      </c>
      <c r="B134" s="7" t="n">
        <v>0</v>
      </c>
      <c r="C134" s="7" t="n">
        <v>0</v>
      </c>
    </row>
    <row r="135" spans="1:6">
      <c r="A135" s="4" t="s">
        <v>150</v>
      </c>
      <c r="B135" s="7" t="n">
        <v>-6</v>
      </c>
      <c r="C135" s="7" t="n">
        <v>-12</v>
      </c>
    </row>
    <row r="136" spans="1:6">
      <c r="A136" s="3" t="s">
        <v>151</v>
      </c>
    </row>
    <row r="137" spans="1:6">
      <c r="A137" s="4" t="s">
        <v>152</v>
      </c>
      <c r="B137" s="7" t="n">
        <v>7</v>
      </c>
      <c r="C137" s="7" t="n">
        <v>0</v>
      </c>
    </row>
    <row r="138" spans="1:6">
      <c r="A138" s="4" t="s">
        <v>153</v>
      </c>
      <c r="B138" s="7" t="n">
        <v>0</v>
      </c>
      <c r="C138" s="7" t="n">
        <v>0</v>
      </c>
    </row>
    <row r="139" spans="1:6">
      <c r="A139" s="4" t="s">
        <v>154</v>
      </c>
      <c r="B139" s="7" t="n">
        <v>0</v>
      </c>
      <c r="C139" s="7" t="n">
        <v>-238</v>
      </c>
    </row>
    <row r="140" spans="1:6">
      <c r="A140" s="4" t="s">
        <v>155</v>
      </c>
      <c r="B140" s="7" t="n">
        <v>100</v>
      </c>
      <c r="C140" s="7" t="n">
        <v>238</v>
      </c>
    </row>
    <row r="141" spans="1:6">
      <c r="A141" s="4" t="s">
        <v>156</v>
      </c>
      <c r="C141" s="7" t="n">
        <v>0</v>
      </c>
    </row>
    <row r="142" spans="1:6">
      <c r="A142" s="4" t="s">
        <v>157</v>
      </c>
      <c r="B142" s="7" t="n">
        <v>0</v>
      </c>
      <c r="C142" s="7" t="n">
        <v>0</v>
      </c>
    </row>
    <row r="143" spans="1:6">
      <c r="A143" s="4" t="s">
        <v>845</v>
      </c>
      <c r="B143" s="7" t="n">
        <v>0</v>
      </c>
    </row>
    <row r="144" spans="1:6">
      <c r="A144" s="4" t="s">
        <v>846</v>
      </c>
      <c r="B144" s="7" t="n">
        <v>-59</v>
      </c>
      <c r="C144" s="7" t="n">
        <v>-179</v>
      </c>
    </row>
    <row r="145" spans="1:6">
      <c r="A145" s="4" t="s">
        <v>158</v>
      </c>
      <c r="B145" s="7" t="n">
        <v>0</v>
      </c>
      <c r="C145" s="7" t="n">
        <v>0</v>
      </c>
    </row>
    <row r="146" spans="1:6">
      <c r="A146" s="4" t="s">
        <v>159</v>
      </c>
      <c r="B146" s="7" t="n">
        <v>48</v>
      </c>
      <c r="C146" s="7" t="n">
        <v>-179</v>
      </c>
    </row>
    <row r="147" spans="1:6">
      <c r="A147" s="3" t="s">
        <v>160</v>
      </c>
    </row>
    <row r="148" spans="1:6">
      <c r="A148" s="4" t="s">
        <v>144</v>
      </c>
      <c r="B148" s="7" t="n">
        <v>0</v>
      </c>
      <c r="C148" s="7" t="n">
        <v>0</v>
      </c>
    </row>
    <row r="149" spans="1:6">
      <c r="A149" s="4" t="s">
        <v>161</v>
      </c>
      <c r="B149" s="7" t="n">
        <v>1</v>
      </c>
      <c r="C149" s="7" t="n">
        <v>5</v>
      </c>
    </row>
    <row r="150" spans="1:6">
      <c r="A150" s="4" t="s">
        <v>162</v>
      </c>
      <c r="B150" s="7" t="n">
        <v>-63</v>
      </c>
      <c r="C150" s="7" t="n">
        <v>-112</v>
      </c>
    </row>
    <row r="151" spans="1:6">
      <c r="A151" s="4" t="s">
        <v>163</v>
      </c>
      <c r="B151" s="7" t="n">
        <v>461</v>
      </c>
      <c r="C151" s="7" t="n">
        <v>435</v>
      </c>
    </row>
    <row r="152" spans="1:6">
      <c r="A152" s="4" t="s">
        <v>164</v>
      </c>
      <c r="B152" s="7" t="n">
        <v>398</v>
      </c>
      <c r="C152" s="7" t="n">
        <v>323</v>
      </c>
    </row>
    <row r="153" spans="1:6">
      <c r="A153" s="3" t="s">
        <v>167</v>
      </c>
    </row>
    <row r="154" spans="1:6">
      <c r="A154" s="4" t="s">
        <v>76</v>
      </c>
      <c r="D154" s="7" t="n">
        <v>390</v>
      </c>
      <c r="E154" s="7" t="n">
        <v>450</v>
      </c>
      <c r="F154" s="7" t="n">
        <v>316</v>
      </c>
    </row>
    <row r="155" spans="1:6">
      <c r="A155" s="4" t="s">
        <v>168</v>
      </c>
      <c r="D155" s="7" t="n">
        <v>8</v>
      </c>
      <c r="F155" s="7" t="n">
        <v>7</v>
      </c>
    </row>
    <row r="156" spans="1:6">
      <c r="A156" s="4" t="s">
        <v>169</v>
      </c>
      <c r="B156" s="6" t="n">
        <v>461</v>
      </c>
      <c r="C156" s="6" t="n">
        <v>435</v>
      </c>
      <c r="D156" s="6" t="n">
        <v>398</v>
      </c>
      <c r="E156" s="6" t="n">
        <v>461</v>
      </c>
      <c r="F156" s="6" t="n">
        <v>3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1:35Z</dcterms:created>
  <dcterms:modified xmlns:dcterms="http://purl.org/dc/terms/" xmlns:xsi="http://www.w3.org/2001/XMLSchema-instance" xsi:type="dcterms:W3CDTF">2019-05-07T16:11:35Z</dcterms:modified>
</cp:coreProperties>
</file>